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Overview and Significa" sheetId="9" state="visible" r:id="rId9"/>
    <sheet xmlns:r="http://schemas.openxmlformats.org/officeDocument/2006/relationships" name="Segment Data" sheetId="10" state="visible" r:id="rId10"/>
    <sheet xmlns:r="http://schemas.openxmlformats.org/officeDocument/2006/relationships" name="Revenue from Contracts with Cus" sheetId="11" state="visible" r:id="rId11"/>
    <sheet xmlns:r="http://schemas.openxmlformats.org/officeDocument/2006/relationships" name="Business Acquisitions" sheetId="12" state="visible" r:id="rId12"/>
    <sheet xmlns:r="http://schemas.openxmlformats.org/officeDocument/2006/relationships" name="Divestitures and Equity Method " sheetId="13" state="visible" r:id="rId13"/>
    <sheet xmlns:r="http://schemas.openxmlformats.org/officeDocument/2006/relationships" name="Goodwill and Other Intangible A" sheetId="14" state="visible" r:id="rId14"/>
    <sheet xmlns:r="http://schemas.openxmlformats.org/officeDocument/2006/relationships" name="Long-term Debt and Other Borrow" sheetId="15" state="visible" r:id="rId15"/>
    <sheet xmlns:r="http://schemas.openxmlformats.org/officeDocument/2006/relationships" name="Commitments and Contingencies"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Property and Equipment, Net" sheetId="19" state="visible" r:id="rId19"/>
    <sheet xmlns:r="http://schemas.openxmlformats.org/officeDocument/2006/relationships" name="Share-based Compensation and Ot" sheetId="20" state="visible" r:id="rId20"/>
    <sheet xmlns:r="http://schemas.openxmlformats.org/officeDocument/2006/relationships" name="Income Taxes" sheetId="21" state="visible" r:id="rId21"/>
    <sheet xmlns:r="http://schemas.openxmlformats.org/officeDocument/2006/relationships" name="Fair Value" sheetId="22" state="visible" r:id="rId22"/>
    <sheet xmlns:r="http://schemas.openxmlformats.org/officeDocument/2006/relationships" name="Derivatives" sheetId="23" state="visible" r:id="rId23"/>
    <sheet xmlns:r="http://schemas.openxmlformats.org/officeDocument/2006/relationships" name="Accumulated Other Comprehensive" sheetId="24" state="visible" r:id="rId24"/>
    <sheet xmlns:r="http://schemas.openxmlformats.org/officeDocument/2006/relationships" name="Earnings (Loss) Per Share" sheetId="25" state="visible" r:id="rId25"/>
    <sheet xmlns:r="http://schemas.openxmlformats.org/officeDocument/2006/relationships" name="Related-party Transactions" sheetId="26" state="visible" r:id="rId26"/>
    <sheet xmlns:r="http://schemas.openxmlformats.org/officeDocument/2006/relationships" name="Redeemable Non-controlling Inte" sheetId="27" state="visible" r:id="rId27"/>
    <sheet xmlns:r="http://schemas.openxmlformats.org/officeDocument/2006/relationships" name="Business Overview and Signifi_2" sheetId="28" state="visible" r:id="rId28"/>
    <sheet xmlns:r="http://schemas.openxmlformats.org/officeDocument/2006/relationships" name="Segment Data (Tables)" sheetId="29" state="visible" r:id="rId29"/>
    <sheet xmlns:r="http://schemas.openxmlformats.org/officeDocument/2006/relationships" name="Revenue from Contracts with C_2" sheetId="30" state="visible" r:id="rId30"/>
    <sheet xmlns:r="http://schemas.openxmlformats.org/officeDocument/2006/relationships" name="Goodwill and Other Intangible_2" sheetId="31" state="visible" r:id="rId31"/>
    <sheet xmlns:r="http://schemas.openxmlformats.org/officeDocument/2006/relationships" name="Long-term Debt and Other Borr_2"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Property and Equipment, Net (Ta" sheetId="35" state="visible" r:id="rId35"/>
    <sheet xmlns:r="http://schemas.openxmlformats.org/officeDocument/2006/relationships" name="Share-based Compensation and _2" sheetId="36" state="visible" r:id="rId36"/>
    <sheet xmlns:r="http://schemas.openxmlformats.org/officeDocument/2006/relationships" name="Income Taxes (Tables)" sheetId="37" state="visible" r:id="rId37"/>
    <sheet xmlns:r="http://schemas.openxmlformats.org/officeDocument/2006/relationships" name="Fair Value Fair Value (Tables)" sheetId="38" state="visible" r:id="rId38"/>
    <sheet xmlns:r="http://schemas.openxmlformats.org/officeDocument/2006/relationships" name="Derivatives and Financial Instr" sheetId="39" state="visible" r:id="rId39"/>
    <sheet xmlns:r="http://schemas.openxmlformats.org/officeDocument/2006/relationships" name="Accumulated Other Comprehensi_2" sheetId="40" state="visible" r:id="rId40"/>
    <sheet xmlns:r="http://schemas.openxmlformats.org/officeDocument/2006/relationships" name="Earnings (Loss) Per Share (Tabl" sheetId="41" state="visible" r:id="rId41"/>
    <sheet xmlns:r="http://schemas.openxmlformats.org/officeDocument/2006/relationships" name="Redeemable Non-controlling In_2" sheetId="42" state="visible" r:id="rId42"/>
    <sheet xmlns:r="http://schemas.openxmlformats.org/officeDocument/2006/relationships" name="Business Overview and Signifi_3" sheetId="43" state="visible" r:id="rId43"/>
    <sheet xmlns:r="http://schemas.openxmlformats.org/officeDocument/2006/relationships" name="Segment Data - Schedule of Net " sheetId="44" state="visible" r:id="rId44"/>
    <sheet xmlns:r="http://schemas.openxmlformats.org/officeDocument/2006/relationships" name="Segment Data - Schedule of depr" sheetId="45" state="visible" r:id="rId45"/>
    <sheet xmlns:r="http://schemas.openxmlformats.org/officeDocument/2006/relationships" name="Segment Data - Adjusted EBITDA " sheetId="46" state="visible" r:id="rId46"/>
    <sheet xmlns:r="http://schemas.openxmlformats.org/officeDocument/2006/relationships" name="Segment Data - Narrative (Detai"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Business Acquisitions - Narrati" sheetId="50" state="visible" r:id="rId50"/>
    <sheet xmlns:r="http://schemas.openxmlformats.org/officeDocument/2006/relationships" name="Divestitures and Equity Metho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Long-term Debt and Other Borr_3" sheetId="56" state="visible" r:id="rId56"/>
    <sheet xmlns:r="http://schemas.openxmlformats.org/officeDocument/2006/relationships" name="Long-term Debt and Other Borr_4" sheetId="57" state="visible" r:id="rId57"/>
    <sheet xmlns:r="http://schemas.openxmlformats.org/officeDocument/2006/relationships" name="Long-term Debt and Other Borr_5" sheetId="58" state="visible" r:id="rId58"/>
    <sheet xmlns:r="http://schemas.openxmlformats.org/officeDocument/2006/relationships" name="Long-term Debt and Other Borr_6" sheetId="59" state="visible" r:id="rId59"/>
    <sheet xmlns:r="http://schemas.openxmlformats.org/officeDocument/2006/relationships" name="Commitments and Contingencies -" sheetId="60" state="visible" r:id="rId60"/>
    <sheet xmlns:r="http://schemas.openxmlformats.org/officeDocument/2006/relationships" name="Accrued Expenses and Other Cu_3" sheetId="61" state="visible" r:id="rId61"/>
    <sheet xmlns:r="http://schemas.openxmlformats.org/officeDocument/2006/relationships" name="Leases - Narrative (Details)" sheetId="62" state="visible" r:id="rId62"/>
    <sheet xmlns:r="http://schemas.openxmlformats.org/officeDocument/2006/relationships" name="Leases - Supplemental Balance S" sheetId="63" state="visible" r:id="rId63"/>
    <sheet xmlns:r="http://schemas.openxmlformats.org/officeDocument/2006/relationships" name="Leases - Lease Maturities (Deta" sheetId="64" state="visible" r:id="rId64"/>
    <sheet xmlns:r="http://schemas.openxmlformats.org/officeDocument/2006/relationships" name="Leases - Additional Operating L" sheetId="65" state="visible" r:id="rId65"/>
    <sheet xmlns:r="http://schemas.openxmlformats.org/officeDocument/2006/relationships" name="Property and Equipment, Net (De" sheetId="66" state="visible" r:id="rId66"/>
    <sheet xmlns:r="http://schemas.openxmlformats.org/officeDocument/2006/relationships" name="Share-based Compensation and _3" sheetId="67" state="visible" r:id="rId67"/>
    <sheet xmlns:r="http://schemas.openxmlformats.org/officeDocument/2006/relationships" name="Share-based Compensation and _4" sheetId="68" state="visible" r:id="rId68"/>
    <sheet xmlns:r="http://schemas.openxmlformats.org/officeDocument/2006/relationships" name="Share-based Compensation and _5" sheetId="69" state="visible" r:id="rId69"/>
    <sheet xmlns:r="http://schemas.openxmlformats.org/officeDocument/2006/relationships" name="Share-based Compensation and _6" sheetId="70" state="visible" r:id="rId70"/>
    <sheet xmlns:r="http://schemas.openxmlformats.org/officeDocument/2006/relationships" name="Share-based Compensation and _7" sheetId="71" state="visible" r:id="rId71"/>
    <sheet xmlns:r="http://schemas.openxmlformats.org/officeDocument/2006/relationships" name="Income Taxes - Schedule of Inco" sheetId="72" state="visible" r:id="rId72"/>
    <sheet xmlns:r="http://schemas.openxmlformats.org/officeDocument/2006/relationships" name="Income Taxes - Schedule of Prov" sheetId="73" state="visible" r:id="rId73"/>
    <sheet xmlns:r="http://schemas.openxmlformats.org/officeDocument/2006/relationships" name="Income Taxes - Schedule of Defe" sheetId="74" state="visible" r:id="rId74"/>
    <sheet xmlns:r="http://schemas.openxmlformats.org/officeDocument/2006/relationships" name="Income Taxes - Classification o" sheetId="75" state="visible" r:id="rId75"/>
    <sheet xmlns:r="http://schemas.openxmlformats.org/officeDocument/2006/relationships" name="Income Taxes - Summary of Defer" sheetId="76" state="visible" r:id="rId76"/>
    <sheet xmlns:r="http://schemas.openxmlformats.org/officeDocument/2006/relationships" name="Income Taxes - Narrative (Detai" sheetId="77" state="visible" r:id="rId77"/>
    <sheet xmlns:r="http://schemas.openxmlformats.org/officeDocument/2006/relationships" name="Income Taxes - Schedule of Tax " sheetId="78" state="visible" r:id="rId78"/>
    <sheet xmlns:r="http://schemas.openxmlformats.org/officeDocument/2006/relationships" name="Income Taxes - Schedule of Effe" sheetId="79" state="visible" r:id="rId79"/>
    <sheet xmlns:r="http://schemas.openxmlformats.org/officeDocument/2006/relationships" name="Income Taxes - Schedule of Reco" sheetId="80" state="visible" r:id="rId80"/>
    <sheet xmlns:r="http://schemas.openxmlformats.org/officeDocument/2006/relationships" name="Fair Value - Narrative and Sche" sheetId="81" state="visible" r:id="rId81"/>
    <sheet xmlns:r="http://schemas.openxmlformats.org/officeDocument/2006/relationships" name="Fair Value - Narrative (Details" sheetId="82" state="visible" r:id="rId82"/>
    <sheet xmlns:r="http://schemas.openxmlformats.org/officeDocument/2006/relationships" name="Derivatives - Narrative (Detail" sheetId="83" state="visible" r:id="rId83"/>
    <sheet xmlns:r="http://schemas.openxmlformats.org/officeDocument/2006/relationships" name="Derivatives - Schedule of Deriv" sheetId="84" state="visible" r:id="rId84"/>
    <sheet xmlns:r="http://schemas.openxmlformats.org/officeDocument/2006/relationships" name="Derivatives - Schedule of Effec" sheetId="85" state="visible" r:id="rId85"/>
    <sheet xmlns:r="http://schemas.openxmlformats.org/officeDocument/2006/relationships" name="Accumulated Other Comprehensi_3" sheetId="86" state="visible" r:id="rId86"/>
    <sheet xmlns:r="http://schemas.openxmlformats.org/officeDocument/2006/relationships" name="Earnings (Loss) Per Share - Rec" sheetId="87" state="visible" r:id="rId87"/>
    <sheet xmlns:r="http://schemas.openxmlformats.org/officeDocument/2006/relationships" name="Related-party Transactions (Det" sheetId="88" state="visible" r:id="rId88"/>
    <sheet xmlns:r="http://schemas.openxmlformats.org/officeDocument/2006/relationships" name="Redeemable Non-controlling In_3"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File Number</t>
        </is>
      </c>
      <c r="B8" s="4" t="inlineStr">
        <is>
          <t>001-38794</t>
        </is>
      </c>
    </row>
    <row r="9">
      <c r="A9" s="4" t="inlineStr">
        <is>
          <t>Entity Registrant Name</t>
        </is>
      </c>
      <c r="B9" s="4" t="inlineStr">
        <is>
          <t>COVETRUS, INC.</t>
        </is>
      </c>
    </row>
    <row r="10">
      <c r="A10" s="4" t="inlineStr">
        <is>
          <t>Entity Incorporation, State or Country Code</t>
        </is>
      </c>
      <c r="B10" s="4" t="inlineStr">
        <is>
          <t>DE</t>
        </is>
      </c>
    </row>
    <row r="11">
      <c r="A11" s="4" t="inlineStr">
        <is>
          <t>Entity Tax Identification Number</t>
        </is>
      </c>
      <c r="B11" s="4" t="inlineStr">
        <is>
          <t>83-1448706</t>
        </is>
      </c>
    </row>
    <row r="12">
      <c r="A12" s="4" t="inlineStr">
        <is>
          <t>Entity Address, Address Line One</t>
        </is>
      </c>
      <c r="B12" s="4" t="inlineStr">
        <is>
          <t>7 Custom House Street</t>
        </is>
      </c>
    </row>
    <row r="13">
      <c r="A13" s="4" t="inlineStr">
        <is>
          <t>Entity Address, City or Town</t>
        </is>
      </c>
      <c r="B13" s="4" t="inlineStr">
        <is>
          <t>Portland</t>
        </is>
      </c>
    </row>
    <row r="14">
      <c r="A14" s="4" t="inlineStr">
        <is>
          <t>Entity Address, State or Province</t>
        </is>
      </c>
      <c r="B14" s="4" t="inlineStr">
        <is>
          <t>ME</t>
        </is>
      </c>
    </row>
    <row r="15">
      <c r="A15" s="4" t="inlineStr">
        <is>
          <t>Entity Address, Postal Zip Code</t>
        </is>
      </c>
      <c r="B15" s="4" t="inlineStr">
        <is>
          <t>04101</t>
        </is>
      </c>
    </row>
    <row r="16">
      <c r="A16" s="4" t="inlineStr">
        <is>
          <t>City Area Code</t>
        </is>
      </c>
      <c r="B16" s="4" t="inlineStr">
        <is>
          <t>888</t>
        </is>
      </c>
    </row>
    <row r="17">
      <c r="A17" s="4" t="inlineStr">
        <is>
          <t>Local Phone Number</t>
        </is>
      </c>
      <c r="B17" s="4" t="inlineStr">
        <is>
          <t>280-2221</t>
        </is>
      </c>
    </row>
    <row r="18">
      <c r="A18" s="4" t="inlineStr">
        <is>
          <t>Title of 12(b) Security</t>
        </is>
      </c>
      <c r="B18" s="4" t="inlineStr">
        <is>
          <t>Common Stock, par value $0.01 per share</t>
        </is>
      </c>
    </row>
    <row r="19">
      <c r="A19" s="4" t="inlineStr">
        <is>
          <t>Trading Symbol</t>
        </is>
      </c>
      <c r="B19" s="4" t="inlineStr">
        <is>
          <t>CVET</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8</v>
      </c>
    </row>
    <row r="31">
      <c r="A31" s="4" t="inlineStr">
        <is>
          <t>Entity Common Stock, Shares Outstanding</t>
        </is>
      </c>
      <c r="C31" s="6" t="n">
        <v>138136146</v>
      </c>
    </row>
    <row r="32">
      <c r="A32" s="4" t="inlineStr">
        <is>
          <t>Documents Incorporated by Reference</t>
        </is>
      </c>
      <c r="B32" s="4" t="inlineStr">
        <is>
          <t>DOCUMENTS INCORPORATED BY REFERENCE Portions of the Proxy Statement of Registrant for use in connection with the 2022 Annual Meeting of Shareholders (our “2022 Proxy Statement”), are incorporated by reference into Part III of this report.</t>
        </is>
      </c>
    </row>
    <row r="33">
      <c r="A33" s="4" t="inlineStr">
        <is>
          <t>Entity Central Index Key</t>
        </is>
      </c>
      <c r="B33" s="4" t="inlineStr">
        <is>
          <t>0001752836</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Document Transition Report</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2. SEGMENT DATA We are organized based upon geographic region and focus on delivering our platform of products and services to our customers on a geographical basis which reflect how the CODM reviews financial information and makes operating decisions. We have three reportable segments are (i) North America, (ii) Europe, and (iii) APAC &amp; Emerging Markets. Our major product groups that we disaggregate within our reportable segments are (i) supply chain services, (ii) software services, and (iii) prescription management. See Note 3 - Revenue from Contracts with Customers for our revenue disaggregated by major product category and reportable segment. We do not allocate expenses managed at the corporate level to our segments, such as corporate wages and related benefits, corporate occupancy costs, professional services utilized at the corporate level, and non-recurring expenses. All intersegment balances and transactions have been eliminated in consolidation. The following table reflects Net sales based on geographic location: (In millions) Years Ended Net Sales December 31, 2021 December 31, 2020 December 31, 2019 North America $ 2,719 $ 2,377 $ 2,111 Europe 1,412 1,571 1,509 APAC &amp; Emerging Markets 461 402 368 Eliminations (17) (11) (12) Total net sales $ 4,575 $ 4,339 $ 3,976 The following tables reflect depreciation and amortization expense, expenditures, and total assets by geographic location and Corporate: (In millions) Years Ended Depreciation and amortization December 31, 2021 December 31, 2020 December 31, 2019 North America $ 148 $ 144 $ 131 Europe 19 17 18 APAC &amp; Emerging Markets 3 6 5 Corporate 1 — — Eliminations — — — Total depreciation and amortization expense $ 171 $ 167 $ 154 (In millions) Years Ended Expenditures for long-lived assets December 31, 2021 December 31, 2020 December 31, 2019 North America $ 49 $ 41 $ 23 Europe 8 11 10 APAC &amp; Emerging Markets 2 3 1 Corporate 1 3 5 Eliminations — — — Total expenditures for long-lived assets $ 60 $ 58 $ 39 (In millions) Assets December 31, 2021 December 31, 2020 North America $ 3,095 $ 3,077 Europe 576 713 APAC &amp; Emerging Markets 195 188 Corporate 1,432 1,415 Eliminations (1,888) (1,897) Total assets $ 3,410 $ 3,496 The following tables reflect Adjusted EBITDA by geographic location and a reconciliation of Net Income (Loss) Attributable to Covetrus to Non-GAAP Adjusted EBITDA: (In millions) Years Ended Adjusted EBITDA December 31, 2021 December 31, 2020 December 31, 2019 North America $ 223 $ 187 $ 153 Europe 71 72 68 APAC &amp; Emerging Markets 40 28 18 Corporate (90) (61) (39) Eliminations — — — Total Adjusted EBITDA $ 244 $ 226 $ 200 Years Ended (In millions) December 31, 2021 December 31, 2020 December 31, 2019 Reconciliation of Net Income (Loss) Attributable to Covetrus to Non-GAAP Adjusted EBITDA Net income (loss) attributable to Covetrus $ (54) $ (19) $ (980) Plus: Depreciation and amortization 171 167 154 Plus: Interest expense, net 32 46 54 Less: Income tax (benefit) expense — (7) (46) Earnings (loss) before interest, taxes, depreciation, and amortization 149 187 (818) Plus: Share-based compensation 46 40 46 Plus: Strategic consulting 20 20 2 Plus: Transaction costs 3 8 2 Plus: Formation of Covetrus 2 19 31 Plus: Separation programs and executive severance 14 17 11 Plus: Equity method investments and non-consolidated affiliates 3 2 (4) Plus: IT infrastructure — 4 6 Plus: Carve-out operating expenses — — 5 Plus: Goodwill impairment — — 938 Plus: Capital structure — 2 — Plus: Other impairments 7 8 — Plus: Other items, net — (81) (19) Non-GAAP Adjusted EBITDA $ 244 $ 226 $ 200 Below is a listing of adjustments to EBITDA included in the reconciliation above: Share-based compensation - Stock-based compensation is a non-cash expense. Strategic consulting - Related to third-party consulting services. Included within this line item are variable performance fees earned for services rendered under a third-party consulting agreement. This agreement was amended in April 2021 and, in connection with such amendment, the services were completed and fees were fully accrued for as of June 30, 2021. Transaction costs - Includes legal, accounting, tax, and other professional fees incurred in connection with contemplated and completed acquisitions and divestitures. The completion of acquisitions and divestitures is often dependent on factors that may be outside of our control and unrelated to us or to the continuing operations of the acquired or divested business. In addition, the amount of acquisition-related cost is generally driven by the complexity inherent in the transaction and may not necessarily indicate the future costs of the acquired business. Excluding transaction costs allows for a better comparison of our historical performance. Formation of Covetrus - Includes professional and consulting fees, duplicative costs associated with TSAs, and other costs incurred in connection with the separation from Former Parent and establishing Covetrus as an independent public company. Separation programs and executive severance - • 2021: Includes $8 million related to our organizational rationalization in Germany and the U.K., as well as other separation and executive severance programs • 2020: Includes $6 million related to our France managed exit of our distribution business specializing in medicines, pet food, equipment, and services for veterinary clinics beginning in the third quarter of 2020 as well as executive severance • 2019: $11 million of executive severance IT infrastructure - Includes certain IT infrastructure expenses necessary to establish ourselves as a newly public. These IT costs are distinct from recurring IT infrastructure costs which are included within our Adjusted EBITDA. Equity method investment and non-consolidated affiliates - Includes the proportionate share of the adjustments to EBITDA of consolidated and non-consolidated affiliates where Covetrus ownership is less than 100%. Goodwill impairment - In 2019, we experienced a sustained decline in our share price and a resulting decrease in our market capitalization. These events triggered an interim impairment review as of August 31, 2019. We tested for goodwill impairment by quantitatively comparing the fair values of our reporting units to their carrying amounts and determined that the carrying value of our reporting units exceeded their fair values resulting in an impairment charge of $938 million. Other impairments - • 2021: Includes $6 million related to customer relationships intangible impairments as the asset groups were not recoverable due a significant reduction in cash flows • 2020: $8 million related to an operating lease right-of-use asset impairment in our North America segment as the asset group was not recoverable based on COVID-19's effect on the subleasing market as well as other asset group specific factors Capital Structure - Includes investment banking, legal, underwriting, and other fees incurred in connection with private investment and public equity offerings as well as debt issuance fees or debt modification fees to the extent they are not capitalized. Carve-out operating expense - Related to Corporate overhead allocation from Former Parent at the time of the merger. Other items, net - • 2020: Includes a pre-tax gain of $73 million gain on the divestiture of scil, a $6 million mark-to-market adjustment for immaterial put and call options, and a $1 million gain on the deconsolidation of SAHS. See Note 5 - Divestitures and Equity Method Investments • 2019: Includes $15 million of gains associated with acquisitions in France and Romania, $2 million gain on legacy investment, and a $1 million government gran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3. REVENUE FROM CONTRACTS WITH CUSTOMERS Disaggregation of Revenue The tables below presents our revenue disaggregated by major product category and reportable segment: Year Ended December 31, 2021 (In millions) Supply Chain Services Software Services Prescription Management Eliminations Total North America $ 2,230 $ 79 $ 503 $ (93) $ 2,719 Europe 1,419 11 — (18) 1,412 APAC &amp; Emerging Markets 452 9 — — 461 Eliminations (17) — — — (17) Total Net sales $ 4,084 $ 99 $ 503 $ (111) $ 4,575 Year Ended December 31, 2020 (In millions) Supply Chain Services Software Services Prescription Management Eliminations Total North America $ 1,969 $ 78 $ 406 $ (76) $ 2,377 Europe 1,574 10 — (13) 1,571 APAC &amp; Emerging Markets 394 8 — — 402 Eliminations (11) — — — (11) Total Net sales $ 3,926 $ 96 $ 406 $ (89) $ 4,339 Year Ended December 31, 2019 (In millions) Supply Chain Services Software Services Prescription Management Eliminations Total North America $ 1,816 $ 82 $ 246 $ (33) $ 2,111 Europe 1,513 10 — (14) 1,509 APAC &amp; Emerging Markets 361 7 — — 368 Eliminations (12) — — — (12) Total Net sales $ 3,678 $ 99 $ 246 $ (47) $ 3,976 Contract Balances The following table presents information about our receivables and contract liabilities from contracts with customers: (In millions) Balance Sheet Location December 31, 2021 December 31, 2020 Accounts receivable: Accounts receivable, net Accounts receivable, net $ 480 $ 507 Contract liabilities: Deferred revenue, current Other current liabilities $ 15 $ 22 For the years ended December 31, 2021 and 2020, our contract assets and long-term contract liabilities were determined to be immaterial. For the year ended December 31, 2021, deferred revenue recognized from performance obligations completed this period approximates the balance outstanding as of December 31, 2020. Performance Obligations Estimated future revenues expected to be generated from long-term contracts with unsatisfied performance obligations as of December 31, 2021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 xml:space="preserve">4. BUSINESS ACQUISITIONS VCP and AppointMaster During the year ended December 31, 2021, we completed acquisitions of VCP, a leading platform in veterinary wellness plan administration, and AppointMaster, a provider of integrated communications solutions for veterinary practices, for 100% ownership in both entities for an aggregate purchase price of $85 million, including $4 million in common stock. These acquisitions are intended to provide our Customers with new tools to foster stronger relationships with their Animal Owner clients by delivering better business and healthcare outcomes. The allocation of the aggregate purchase price resulted in goodwill of $60 million and other intangible assets, including technology, of $31 million. The results of operations have been included in our North America segment since the acquisition dates. All acquisition expenses incurred were not material. Goodwill generated by Appointmaster is tax deductible whereas the goodwill generated by our acquisition of VCP is not tax-deductible. The transactions are not material business combinations or material to our consolidated financial statements individually or in the aggregate. Goodwill for VCP See Note 6 - Goodwill and Other Intangibles, Net. Veterinary Study Groups During the year ended December 31, 2020, we acquired an 80% interest in Veterinary Study Groups, Inc., which manages a family of more than 50 Veterinary Management Groups in the United States and Canada. The goodwill from this transaction is not deductible for tax purposes. The results of operations have been included in our North American segment since the acquisition date. This transaction is not a material business combination. The acquisition expenses incurred were not material. See Note 6 - Goodwill and Other Intangibles, Net and Note 19 - Redeemable Non-controlling Interests. Oth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Equity Method Investment</t>
        </is>
      </c>
      <c r="B1" s="2" t="inlineStr">
        <is>
          <t>12 Months Ended</t>
        </is>
      </c>
    </row>
    <row r="2">
      <c r="B2" s="2" t="inlineStr">
        <is>
          <t>Dec. 31, 2021</t>
        </is>
      </c>
    </row>
    <row r="3">
      <c r="A3" s="3" t="inlineStr">
        <is>
          <t>Discontinued Operations and Disposal Groups [Abstract]</t>
        </is>
      </c>
    </row>
    <row r="4">
      <c r="A4" s="4" t="inlineStr">
        <is>
          <t>Divestiture and Equity Method Investments</t>
        </is>
      </c>
      <c r="B4" s="4" t="inlineStr">
        <is>
          <t>5. DIVESTITURES AND EQUITY METHOD INVESTMENTS Divestitures During the year ended December 31, 2020, we completed the divestiture of scil to Heska Corporation for $110 million pursuant to an amended purchase agreement. We recorded a pre-tax gain of $73 million included in other, net in our consolidated statements of operations which reflects a $1 million foreign exchange adjustment for the finalization of the purchase price. It was primarily included within our Europe segment. Equity Method Investments On April 30, 2020, we completed the combination of our subsidiary, SAHS, with Distrivet, S.A. to form a leading animal-health provider on the Iberian Peninsula. We contributed SAHS by means of a in-kind contribution of all the shares of SAHS in exchange for the transfer of shares from shareholders of Distrivet, S.A. (“Distrivet Shareholders”). During the second quarter of 2020, we deconsolidated SAHS, remeasured our retained investment initially at a fair value of $45 million, which was included in investments in our consolidated balance sheets, and recognized a gain of $1 million, which was included in other, net in our consolidated statements of operations. The fair value was measured using third-party valuation models and was determined using both the market approach and income approach, which includes discounted expected cash flows. We made a payment to the Distrivet Shareholders of approximately $13 million in cash on the one-year anniversary in April 2021. We own 50.01% of Distrivet. Based on Distrivet's governance structure, we do not have power over key financial and operating decisions that are made in the ordinary course of business. Accordingly, our investment in Distrivet is accounted for under the equity method and Distrivet is considered a related party. See Note 18 - Related-Party Transactions. As of December 31, 2021, the carrying amount of our investment in Distrivet was $47 million which was included in Investments i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6. GOODWILL AND OTHER INTANGIBLES, NET Goodwill The changes in the goodwill balances by segment for the years ended December 31, 2021 and December 31, 2020 were as follows: (In millions) North America Europe APAC &amp; Emerging Markets Total Balance at January 1, 2020 $ 1,154 $ — $ — $ 1,154 Goodwill additions (a) 33 — — 33 Balance at December 31, 2020 1,187 — — 1,187 Goodwill additions (a) 60 — — 60 Balance at December 31, 2021 $ 1,247 $ — $ — $ 1,247 (a) See Note 4 - Business Acquisitions There were no accumulated impairment losses at December 31, 2021 and December 31, 2020. The accumulated impairment losses at December 31, 2019 were $938 million. Other Intangibles, Net Definite-lived intangible assets consisted of the following as of: December 31, 2021 (In millions) Weighted Average Useful Life Cost Accumulated Net Customer relationships (a) 10.0 years $ 365 $ (157) $ 208 Trademarks 6.0 years 63 (41) 22 Patents 7.0 years 30 (30) — Product development 5.4 years 430 (221) 209 Non-compete agreements 4.1 years 2 (2) — Total other intangibles $ 890 $ (451) $ 439 (a) Includes $6 million of impairment charges. See Note 2 - Segment Data December 31, 2020 (In millions) Weighted Average Useful Life Cost (a) Accumulated Net Customer relationships 12.5 years $ 526 $ (265) $ 261 Trademarks 7.6 years 64 (33) 31 Patents 7.0 years 30 (28) 2 Product development 5.4 years 403 (143) 260 Non-compete agreements 4.1 years 2 (1) 1 Total other intangibles $ 1,025 $ (470) $ 555 (a) Includes $45 million primarily related to customer relationships; see Note 4 - Business Acquisitions The table below sets forth amortization of intangible assets: (In millions) Years Ended Location December 31, 2021 December 31, 2020 December 31, 2019 Cost of sales $ 7 $ 5 $ 4 Selling, general and administrative 129 130 123 Total amortization expense $ 136 $ 135 $ 127 The estimated future amortization of intangible assets as of December 31, 2021 is as follows: (In millions) Amount 2022 $ 134 2023 121 2024 67 2025 30 2026 26 Thereafter 61 Total $ 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Other Borrowings, Net</t>
        </is>
      </c>
      <c r="B1" s="2" t="inlineStr">
        <is>
          <t>12 Months Ended</t>
        </is>
      </c>
    </row>
    <row r="2">
      <c r="B2" s="2" t="inlineStr">
        <is>
          <t>Dec. 31, 2021</t>
        </is>
      </c>
    </row>
    <row r="3">
      <c r="A3" s="3" t="inlineStr">
        <is>
          <t>Debt Disclosure [Abstract]</t>
        </is>
      </c>
    </row>
    <row r="4">
      <c r="A4" s="4" t="inlineStr">
        <is>
          <t>Long-term Debt and Other Borrowings, Net</t>
        </is>
      </c>
      <c r="B4" s="4" t="inlineStr">
        <is>
          <t xml:space="preserve">7. LONG-TERM DEBT AND OTHER BORROWINGS, NET Long-term debt and other borrowings consisted of the following as of: (In millions) Maturity Date Rate as of December 31, 2021 December 31, 2021 December 31, 2020 Credit Facility Revolving line of credit February 2024 — % $ — $ — Term loan February 2024 1.9 % 1,050 1,080 Other borrowings (a) 8 7 Total debt and other borrowings 1,058 1,087 Less: current maturities (32) (1) Total Long-term debt and other borrowings $ 1,026 $ 1,086 Less: unamortized debt discount (12) (18) Total Long-term debt and other borrowings, net $ 1,014 $ 1,068 (a) As of December 31, 2021 and 2020, other borrowings include a loan payable of $6 million along with finance lease obligations of $2 million and $1 million, respectively. Credit Facility Our Credit Facility is comprised of the following: (In millions) Total Amount Amount Available as of December 31, 2021 Term loan facility $ 1,200 $ 1,050 Revolving line of credit (a) 300 298 Total Credit Facility (b) $ 1,500 $ 1,348 (a) Letters of credit reduce our borrowing capacity under the revolving line of credit. At December 31, 2021, we had $2 million for letters of credit outstanding against the total $35 million sub-limit available. (b) For the years ended December 31, 2021, 2020 and 2019, we paid $0 million, $4 million, and $24 million, respectively of debt issuance costs related to the Credit Facilities, respectively. Debt issuance costs is deferred and amortized on an effective yield basis to interest expense. On February 7, 2019, we entered into a syndicated credit agreement with a five-year term primarily to pay a dividend to our Former Parent, as well as provide funding for working capital and general corporate purposes. In February 2020, the Credit Facility was amended, and the revised terms are reflected below. The term loan facility and revolving line of credit bear interest on a floating rate basis at our option, according to a leverage-based pricing grid and incur fees as follows: • USD LIBOR (for one-month, two-month, three-month, six-month and potentially nine-month and 12-month tenors) subject to a floor of 0.00% ◦ plus, an applicable margin ranging from 1.25% to 2.50% annually based on our leverage ratio at the end of the prior quarter. • Alternative base rate determined as 1.00% plus the highest of the Prime Rate, Federal Funds Rate plus 0.50%, or one-month USD LIBOR ◦ plus, an applicable margin ranging from 0.25% to 1.50% annually based on our leverage ratio at the end of the prior quarter. • Unused capacity under the revolving line of credit loan incurs a fee ranging from 0.175% to 0.400% per annum based on our leverage ratio at the end of the prior quarter. • Additionally, customary letter of credit fees, as well as fronting fees, are incurred for letters of credit outstanding. Over the past two years, regulators, including the Board of Governors of the Federal Reserve System, OCC, FDIC, and the FCA, advocated that companies and financial institutions stop using LIBOR as a borrowing basis. Following December 31, 2021, one-week and two-month USD LIBOR, as well as all non-USD LIBOR tenors, ceased publication immediately, while three-month, six-month, and one-year USD LIBOR will cease publication after June 30, 2023. As a result, in lieu of amending or waiving any term of the Credit Facility, we notified the administrative agent to the Credit Facility that non-USD currencies would not be available to us either as a revolving line of credit or term loan facility borrowing, and further we suspended our rights to borrow at the two-month USD LIBOR tenor until such time as the Credit Facility is amended with an alternative benchmark rate to USD LIBOR. The applicable margins on USD LIBOR and alternative base rate borrowings fluctuated over the course of 2021 dependent on a pricing grid based on our consolidated net total leverage ratio as defined in the Credit Facility. As of December 31, 2021, the applicable margins on LIBOR and alternative base rate borrowings were 1.75% and 0.75%, respectively, for both the term loan facility and revolving line of credit. The commitment fee for the revolving line of credit as of December 31, 2021 was 0.25%. Starting March 31, 2020, the term loan facility began amortizing in quarterly installments equal to 5.00% per annum of the initial borrowed amount and requires full payment at maturity of all remaining amounts owed. No amortizing payments are required for the revolving line of credit, however all amounts owed are due at maturity. We have the option to prepay both the term loan facility and revolving line of credit without penalty, subject to certain conditions. If the aggregate balance of loans outstanding exceeds the lender's commitments made to the revolving line of credit at any time, then the amount of such excess is required to be repaid. Mandatory prepayments of the term loan facility are required in an amount equal to the net cash proceeds of, subject to specific conditions, (i) certain assets sales, (ii) certain debt offerings, and (iii) certain insurance recovery and condemnation events. Additionally, the Credit Facility limits or restricts our ability, subject to certain exceptions, to: • Incur additional indebtedness • Make dividends and other restricted payments • Incur additional liens • Consolidate, merge, sell, or otherwise dispose of all or substantially all assets • Make investments • Transfer or sell assets • Enter into restrictive agreements • Change the nature of the business • Enter certain transactions with affiliates In December 2021, we prepaid $30 million of our scheduled 2022 term loan facility amortization payments. The next mandatory quarterly principal amortization term loan facility payment of $15 million is due on September 30, 2022. Compliance and Covenants Based on the revised schedule contained in the 2020 amendment to our Credit Facilities, we are required to remain compliant with a Credit Facilities-defined leverage covenant that is currently set at 4.50x, which will be reduced to 3.75x as of June 30, 2022 through maturity of the Credit Facilities in February 2024. The decrease in this particular financial covenant and our required compliance may influence our investment decisions. We continuously monitor our compliance with the terms and conditions of our Credit Facility and take such actions as are necessary to attain and ensure compliance. We were in compliance with all financial covenants as of and for the year ended December 31, 2021. The Credit Facility is guaranteed by Covetrus, the subsidiary borrower, and its subsidiary guarantors. We have pledged substantially all tangible and intangible assets, as well as our ownership interests in certain subsidiary companies, in support of the Credit Facility. Long-term debt maturities and Other borrowings The following table presents the maturities of our long-term debt and other borrowings, net as of December 31, 2021: (In millions) Credit Facility Other Borrowings Total Repayments 2022 $ 30 $ 2 $ 32 2023 60 6 66 2024 960 — 960 2025 — — — Total debt maturities $ 1,050 $ 8 $ 1,0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We are involved in various legal proceedings that arise in the ordinary course of business. Substantial judgment is required in predicting the outcome of these legal proceedings, many of which may take years to adjudicate. We accrue estimated costs for a contingency when we believe that a loss is probable and can be reasonably estimated. No material loss contingencies were accrued as of December 31, 2021. Securities Litigation Matter On September 30, 2019, the City of Hollywood (Florida) Police Officers' Retirement System filed a putative securities class action lawsuit in the United States District Court for the Eastern District of New York, purportedly on behalf of purchasers of Covetrus common stock from February 8, 2019 through August 12, 2019, against the Defendants. The complaint alleges that the Defendants violated Sections 10(b) and 20(a) of the Exchange Act, by making allegedly false and misleading statements and omissions, primarily regarding the Company’s financial prospects and the integration costs relating to the business combination involving the Animal Health Business and Vets First Choice. The suit seeks unspecified damages, fees, interest, and costs. On August 3, 2021, the Court issued an order granting in part and denying in part Defendants’ motions to dismiss. In particular, the Court dismissed, with prejudice, all claims asserted against our Former Chief Financial Officer, a director, and our Former Parent, as well as certain claims based on alleged misrepresentations attributed to the Company and our Former Chief Executive Officer. We intend to continue to defend the remaining claims vigorously. Given the uncertainty of litigation, the preliminary stage of the case, and the legal standards that must be met for, among other things, class certification and success on the merits, we cannot estimate the reasonably possible loss or range of loss that may result from this action. Purchase Obligations We are party to an exclusive supply agreement with an unconditional commitment to purchase certain products within the U.S. market until 2025. The agreement operates on a contract year of October 6 through October 5. The unconditional purchase obligation is approximately $8 million for each remaining contract year. For the years ended December 31, 2021, 2020, and 2019 we purchased products totaling $7 million, $8 million and $9 million, respectively under this agreement. Our purchases for each contractual year through October 5, 2021 met our purchase obligation for those periods. Our forecasted sales of these products exceed our purchase obligations under this agreement. In 2019, we engaged a third party for services over a three-year period ending December 31, 2022. We considered the contract to be of a “take-or-pay” nature due to the termination fees embedded in the contract: fixed termination fees of $12 million until mid-November 2020 and $14 million thereafter, plus any variable performance fees through termination. The fixed portion of the contract was capped at $14 million while the variable portion of the contract was capped at $39 million over the term of the engagement. In April 2021, we amended this contract with the third-party service provider such that the terms of the original agreement were deemed fully satisfied by both parties. This amendment resulted in a decrease of $18 million from the remaining commitments under the original terms of the agreement. In connection with the contract amendment, we agreed to pay the third party $10 million for specific services, which were completed and fully accrued for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9. ACCRUED EXPENSES AND OTHER CURRENT LIABILITIES The following table presents our accrued expenses and other current liabilities as of: (In millions) December 31, 2021 December 31, 2020 Customer related liabilities 49 59 Operating lease liabilities - current 22 22 Accrued payables 15 10 Professional fees 10 14 Acquisition related expenses — 13 Other accrued expenses (a) 41 57 Total $ 137 $ 175 (a) Other accrued expenses include expenses related to separation and executive severance programs. See Note 2 - Segment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We have office space, warehouse facilities, vehicles, and equipment under non-cancelable operating leases with third parties. The leases have remaining lease terms of 1 to 20 years. Rent expense charged to operations under operating leases during the years ended December 31, 2021, 2020, and 2019 was $29 million, $30 million, and $25 million, respectively. Common Area Maintenance and taxes for the years ended December 31, 2021, 2020, and 2019 was $5 million, $3 million , and $2 million respectively. Short-term lease expense and variable rent expense for the years ended December 31, 2021, 2020, and 2019 were not material. Our finance leases were not material as of December 31, 2021 and 2020. The following table presents the lease balances within the consolidated balance sheets and other supplemental information related to our leases as of: (In millions) December 31, 2021 December 31, 2020 Operating Leases: Operating lease right-of-use assets, net $ 137 $ 117 Accrued expenses, other 22 22 Other liabilities 130 107 Total operating lease liabilities $ 152 $ 129 Weighted-average remaining lease term: Operating leases 9.2 years 8.1 years Weighted-average discount rate: Operating leases 3.3 % 3.5 % The following table presents the maturities of our lease liabilities as of December 31, 2021: (In millions) Operating Leases 2022 $ 27 2023 25 2024 20 2025 16 2026 14 Thereafter 75 Total minimum lease payments 177 Less: amount representing interest (25) Present value of net minimum lease payments 152 Less: current portion of lease obligations (22) Long-term lease obligations $ 130 As of December 31, 2021, we had additional operating leases that have not yet commenced which included the following: Description Commencing Lease Term Total Future Lease Payments Office space May 2022 20 years $ 72 Total $ 72 </t>
        </is>
      </c>
    </row>
    <row r="5">
      <c r="A5" s="4" t="inlineStr">
        <is>
          <t>Leases</t>
        </is>
      </c>
      <c r="B5" s="4" t="inlineStr">
        <is>
          <t xml:space="preserve">10. LEASES We have office space, warehouse facilities, vehicles, and equipment under non-cancelable operating leases with third parties. The leases have remaining lease terms of 1 to 20 years. Rent expense charged to operations under operating leases during the years ended December 31, 2021, 2020, and 2019 was $29 million, $30 million, and $25 million, respectively. Common Area Maintenance and taxes for the years ended December 31, 2021, 2020, and 2019 was $5 million, $3 million , and $2 million respectively. Short-term lease expense and variable rent expense for the years ended December 31, 2021, 2020, and 2019 were not material. Our finance leases were not material as of December 31, 2021 and 2020. The following table presents the lease balances within the consolidated balance sheets and other supplemental information related to our leases as of: (In millions) December 31, 2021 December 31, 2020 Operating Leases: Operating lease right-of-use assets, net $ 137 $ 117 Accrued expenses, other 22 22 Other liabilities 130 107 Total operating lease liabilities $ 152 $ 129 Weighted-average remaining lease term: Operating leases 9.2 years 8.1 years Weighted-average discount rate: Operating leases 3.3 % 3.5 % The following table presents the maturities of our lease liabilities as of December 31, 2021: (In millions) Operating Leases 2022 $ 27 2023 25 2024 20 2025 16 2026 14 Thereafter 75 Total minimum lease payments 177 Less: amount representing interest (25) Present value of net minimum lease payments 152 Less: current portion of lease obligations (22) Long-term lease obligations $ 130 As of December 31, 2021, we had additional operating leases that have not yet commenced which included the following: Description Commencing Lease Term Total Future Lease Payments Office space May 2022 20 years $ 72 Total $ 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11. PROPERTY AND EQUIPMENT, NET Property and equipment, net consisted of the following as of: (In millions) Estimated Useful Life December 31, 2021 December 31, 2020 Land N/A $ 1 $ 1 Buildings and permanent improvements 10-40 years 7 10 Leasehold improvements Lesser of the useful life or lease terms 22 21 Machinery and warehouse equipment 2-12 years 52 45 Furniture, fixtures, and other 2-10 years 39 46 Computer equipment and software 2-10 years 100 76 Capital in progress 58 23 Total property and equipment, gross 279 222 Less: accumulated depreciation and amortization (135) (106) Total Property and equipment, net $ 144 $ 116 The following table sets forth our depreciation and amortization expense related to property and equipment: (In millions) Years Ended Location December 31, 2021 December 31, 2020 December 31, 2019 Cost of sales $ 1 $ 1 $ 3 Selling, general and administrative 32 31 24 Total depreciation and amortization expense $ 33 $ 32 $ 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Boston, M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and Other Employee Benefits</t>
        </is>
      </c>
      <c r="B1" s="2" t="inlineStr">
        <is>
          <t>12 Months Ended</t>
        </is>
      </c>
    </row>
    <row r="2">
      <c r="B2" s="2" t="inlineStr">
        <is>
          <t>Dec. 31, 2021</t>
        </is>
      </c>
    </row>
    <row r="3">
      <c r="A3" s="3" t="inlineStr">
        <is>
          <t>Share-based Payment Arrangement [Abstract]</t>
        </is>
      </c>
    </row>
    <row r="4">
      <c r="A4" s="4" t="inlineStr">
        <is>
          <t>Share-based Compensation and Other Employee Benefits</t>
        </is>
      </c>
      <c r="B4" s="4" t="inlineStr">
        <is>
          <t>12. SHARE-BASED COMPENSATION AND OTHER EMPLOYEE BENEFITS Share-based Compensation Plan In 2019, we adopted the 2019 Omnibus Incentive Compensation Plan (the “Plan”) which authorizes our Compensation Committee of the Board of Directors to grant stock options, stock awards, stock units, stock appreciation rights, other share-based awards, and cash awards. Awards may be granted to employees, consultants, advisors, and non-employee directors of Covetrus and our subsidiaries. Awards issued under the Plan may not have a term greater than 10 years from the date of grant and vesting is subject to the terms of specific awards made under the Plan. At December 31, 2021, 16 million shares of our common stock were authorized under the Plan. In addition, to the extent that awards outstanding under the Plan are cancelled, forfeited, or otherwise terminated without being exercised, the number of shares underlying such awards will be available for future grant under the Plan. The following table summarizes the total share-based compensation expense and related tax benefit: Years Ended (In millions) December 31, 2021 December 31, 2020 December 31, 2019 Share-based compensation expense $ 46 $ 40 $ 46 Tax benefit $ 2 $ 8 $ 6 As of December 31, 2021, there was $55 million in unrecognized compensation expense related to nonvested share-based awards, including 100% performance attainment for our PSUs, that is expected to be recognized over a weighted-average period of 1.7 years. Stock Options We granted stock options at an exercise price equal to the closing market price of our stock on the grant date. We use the Black-Scholes pricing model to determine the fair value of options granted and have elected the accrual method for recognizing compensation costs. The fair value of share-based payment awards calculated using the Black-Scholes model varies based on share price, award exercise price, stock volatility, expected term, risk free interest rate, expected dividends, and the assumptions used in determining these variables. No stock options were granted during 2021 and 2020. The following table summarizes our stock option activity under the Plan for the year ended December 31, 2021: (In millions, except per share data) Number Weighted- Weighted- Aggregate Outstanding at beginning of year 2 $ 15.58 Granted — — Exercised (1) 8.00 Forfeited — — Outstanding at end of year 1 $ 15.74 5.7 $ 11 Exercisable at end of year 1 $ 14.12 5.5 $ 11 The total intrinsic value of options exercised for the years ended December 31, 2021, 2020, and 2019 was $8 million, $13 million and $15 million, respectively. Cash received from option exercises for the years ended December 31, 2021, 2020, and 2019 was $3 million, $7 million, and $4 million, respectively. The following table provides the weighted-average grant-date fair value and related valuation assumptions for these awards granted during the year ended December 31, 2019: Weighted-average grant-date fair value $12.19 Valuation assumption ranges: Expected term (years) 6.0 Risk-free interest rate 1.8 % - 2.5% Expected volatility 29.6 % - 30.0% RSAs/RSUs RSAs/RSUs granted generally vest over a one-year to three-year term. We have granted RSUs to certain executive officers which vest over a three-year term. One-year term RSUs granted exclude our named executive officers and relate to retention. The following table summarizes our RSA/RSU activity under the Plan for the year ended December 31, 2021: (In millions, except per share data) Number of Shares Weighted-average Weighted-average Aggregate Nonvested at beginning of year 4 $ 14.07 Granted 2 27.60 Vested (2) 14.88 Forfeited — — Nonvested at end of year 4 $ 22.47 0.98 $ 71 The weighted-average fair value at grant date of the nonvested shares granted for the years ended December 31, 2021, 2020, and 2019 were $27.60, $11.51, and $27.83, respectively. The total fair value of awards vested during the years ended December 31, 2021, 2020, and 2019 was $25 million, $17 million, and $25 million, respectively. PSUs PSUs provide meaningful incentives for management to execute on the longer-term financial and strategic growth goals. We granted PSUs to members of our management team as well as certain key employees. Our 2020 PSU plan design included PSUs granted subject to specific performance conditions with one-year vesting performance cycles over a three-year term. Our 2021 PSU plan design grants shares subject to annual targets over a three-year period where the annual targets are set at the beginning of the three-year performance period. The 2021 PSU awards will vest at the end of the three-year performance period. We recognized $11 million in expense for PSUs in 2021 and $3 million in expense in 2020. Employee Stock Purchase Plan In 2019, we adopted the ESPP and approved 2 million shares for issuance under this plan. The ESPP is administered by the compensation committee. The ESPP provides for the issuance of shares of our common stock to participating employees. At the end of each designated offering period, which occurs every six months on May 31 and November 30, employees can elect to purchase shares of our common stock with contributions up to a maximum of 15% of their base pay or eligible base pay up to the Section 423 of the Internal Revenue Code limit of $25,000, which is accumulated via payroll deductions, at an amount equal to 85% of the lower of our stock price on (i) the first day of the offering period, or (ii) the last day of the offering period. For the years ended December 31, 2021, 2020, and 2019, activity under the ESPP was not material. Annual Incentive Plan In 2019, our compensation committee adopted the AIP. The AIP provides pay for performance incentive compensation to our employees, including our named executive officers, rewarding them for their contributions to us with incentive compensation based on attainment of predetermined corporate performance goals, as applicable. Compensation expense associated with the AIP for the years ended December 31, 2021, 2020 and 2019 was $11 million, $16 million, and $7 million, respectively. 401(k) Plan Covetrus maintains a qualified 401(k) plan covering eligible employees of certain of the U.S. entities as well as certain other defined contribution plans. Matching contributions and administrative expenses related to these plans for the years ended December 31, 2021, 2020, and 2019 was $11 million, $11 million, and $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Income (loss) before taxes were as follows: Years Ended (In millions) December 31, 2021 December 31, 2020 December 31, 2019 Domestic $ (98) $ (164) $ (809) Foreign 44 140 (220) Total income (loss) before taxes $ (54) $ (24) $ (1,029) The provisions for income taxes were as follows: Years Ended (In millions) December 31, 2021 December 31, 2020 December 31, 2019 Current income tax (benefit) expense: U.S. federal $ (1) $ 1 $ — State and local 1 2 2 Foreign 22 22 16 Total current income tax (benefit) expense 22 25 18 Deferred income tax (benefit) expense: U.S. federal (13) (25) (46) State and local (4) (1) (10) Foreign (5) (6) (8) Total deferred income tax (benefit) expense: (22) (32) (64) Total income tax (benefit) expense $ — $ (7) $ (46) Significant components of our deferred tax assets and liabilities were as follows: Years Ended (In millions) December 31, 2021 December 31, 2020 Deferred income tax assets: Net operating losses and other carryforwards $ 57 $ 43 Lease liability 27 20 Stock based compensation 8 6 Accrued compensation 7 7 Inventory 4 5 Other assets 11 9 Total deferred income tax assets 114 90 Valuation allowance for deferred tax assets (27) (11) Deferred income tax assets, net of valuation allowance 87 79 Deferred income tax liabilities: Intangibles amortization (55) (74) Lease asset (24) (17) Accelerated depreciation (7) (5) Other liabilities (2) (2) Total deferred income tax liabilities (88) (98) Deferred income tax assets (liabilities), net of valuation allowance $ (1) $ (19) The deferred income tax assets (liabilities) are classified in the consolidated balance sheets as follows: (In millions) December 31, 2021 December 31, 2020 Non-current deferred income tax assets, net (a) $ 12 $ 9 Non-current deferred income tax liabilities, net (13) (28) Non-current deferred income tax assets (liabilities) $ (1) $ (19) (a) Included in other non-current assets The valuation allowance was $27 million as of December 31, 2021 and $11 million as of December 31, 2020. In assessing the realizability of deferred tax assets, management considers whether it is more likely than not that some or all the deferred tax assets will be realized. The ultimate realization of deferred taxes assets is dependent upon generation of future taxable income during the period in which those temporary differences become deductible. Management considers the scheduled reversal of deferred tax liabilities, projected future taxable income, and taxable income in carryback years and tax-planning strategies when making this assessment. Significant pieces of objective negative evidence evaluated are the U.S. and certain non-U.S. cumulative losses incurred over the three-year period ended December 31, 2021. Such objective evidence limits the ability to consider other subjective evidence. The change in valuation allowance for the year ended December 31, 2021 was $16 million and was primarily attributable to an increase related to the uncertainty regarding the realization of future tax benefits of tax losses and other deferred tax assets from certain U.S. and non-U.S. jurisdictions. The table below summarizes the change in valuation allowance for the year. (In millions) December 31, 2021 December 31, 2020 Valuation allowance for deferred tax assets, beginning of year $ 11 $ 10 Current year expense, net 17 1 Foreign exchange and other (1) — Valuation allowance for deferred tax assets, end of year $ 27 $ 11 On December 31, 2021, we had the following tax loss and tax credit carryforwards available to offset taxable income in prior and future years: (In millions) Amount Expiration Period U.S. federal tax loss carryforwards $ 26 2030 - unlimited Non-U.S. tax loss carryforwards 11 2022 - unlimited U.S. federal and state interest carryforwards 8 unlimited U.S. state tax loss carryforwards 5 2024 - unlimited U.S. federal other credit carryforwards 4 2030-2041 Non-U.S. interest carryforwards 3 unlimited Total tax loss and tax credit carryforwards $ 57 The non-U.S. tax loss carryforwards were incurred in various jurisdictions, predominantly in Germany and France. The U.S. state tax loss carryforwards were incurred in various jurisdictions. The tax provision (benefit) differs from the amount computed by applying the federal statutory income tax rate due to the following: Years Ended December 31, 2021 December 31, 2020 December 31, 2019 Income tax provision at federal statutory rate 21.0 % 21.0 % 21.0 % Return to Provision impacts 9.0 12.1 — Foreign income tax (benefit) provision 5.2 15.7 0.3 State income tax provision, net of federal income tax effect 3.9 (3.7) 0.9 Credits 2.3 6.6 — Reverse Book Gain/(Loss) on Foreign Sales — 69.2 0.3 Impact of Partnership Inside/Outside Basis Conversion — 7.5 — Revaluation of deferred tax assets and liabilities — — (0.9) Goodwill impairment — — (14.4) Tax on GILTI — (42.6) (0.9) Impact of Uncertain Tax Positions (1.0) 2.2 0.1 Non-deductible foreign exchange gains/(losses) (1.8) 2.4 — Non-deductible expenses (1.9) (23.6) (0.6) Non-deductible interest (3.4) (8.1) — Excess tax benefits related to share-based compensation (3.5) (28.4) (0.5) Valuation allowance impacts (31.7) (2.2) (0.5) Other 3.0 0.8 (0.3) Effective tax rate 1.1 % 28.9 % 4.5 % We file U.S. federal and various state and local income tax returns as well as income tax returns in 22 foreign jurisdictions. Tax returns are generally subject to examination for a period of three to five years after the filing of the respective return. The tax years subject to examination by major tax jurisdictions include the years 2018 and forward by the U.S. Internal Revenue Service, the years 2017 and forward for certain state and local jurisdictions, and the years 2014 and forward for certain foreign jurisdictions. We elect to recognize the tax on GILTI as a period expense in the period the tax is incurred. There was no tax expense recorded related to GILTI for the year ended December 31, 2021. We have recorded tax expense for the GILTI provision of $10 million for the years ended December 31, 2020 and December 31, 2019. We previously considered the earnings in all of our foreign subsidiaries as indefinitely reinvested. Accordingly, we had not recorded deferred income taxes with respect to such earnings. However, during the year ended December 31, 2020, we considered changes in our business and emerging funding needs and determined that certain unremitted earnings of approximately $135 million existing in the Company’s foreign subsidiaries located in various jurisdictions are no longer indefinitely reinvested. As a result of U.S. Tax Reform, unremitted earnings can generally be remitted to the U.S. without incurring additional U.S. federal income taxation. In addition, earnings repatriated from the jurisdictions noted above, based upon our current legal structure, can generally be repatriated without incurring any withholding tax liability. Accordingly, we determined that the deferred tax liability associated with the repatriation of the undistributed earnings from the applicable subsidiaries located in these tax jurisdictions was not material and accrued the liability for the years ended December 31, 2021 and December 31, 2020. The Company has not provided for deferred taxes on outside basis differences in our investments in our foreign subsidiaries that are unrelated to unremitted earnings as these basis differences will be indefinitely reinvested. A determination of the unrecognized deferred taxes related to these other components of our outstanding basis differences is not practicable to calculate. The accounting for uncertainty in income taxes recognized in the financial statements in accordance with other provisions contained within the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In the normal course of business, our tax returns are subject to examination by various taxing authorities. Such examinations may result in future tax and interest assessments by these taxing authorities for uncertain tax positions taken in respect to certain tax matters. The following table provides a reconciliation of unrecognized tax benefits which are included in other liabilities within the consolidated balance sheets: (In millions) December 31, 2021 December 31, 2020 Balance at beginning of period $ 3 $ 4 Additions based on prior year tax positions 2 (1) Reductions from settlements with taxing authorities (2) — Balance at end of period $ 3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14. FAIR VALUE Assets and Liabilities that are Measured at Fair Value on a Recurring Basis The following table presents our financial instruments measured at fair value on a recurring basis and indicates the level within the fair value hierarchy (in millions): (In millions) Level December 31, 2021 December 31, 2020 Interest rate swap contracts (a) 2 $ — $ 5 Total liabilities $ — $ 5 (a) These interest rate swaps matured on July 31, 2021. See Note 15 - Derivatives Interest Rate Swap Contracts Our five interest rate swap contracts which were over-the-counter and were not traded through an exchange matured on July 31, 2021. The fair values of our swap contracts were determined based on inputs that are readily available in public markets or can be derived from information available in publicly quoted markets. See Note 15 - Derivatives. Assets and Liabilities that are Measured at Fair Value on a Nonrecurring Basis Certain assets and liabilities may be required to be measured at fair value on a nonrecurring basis. We do not periodically adjust carrying value to fair value for these assets or liabilities; rather, the carrying value of the asset is reduced to its fair value when there is evidence of impairment. During the year ended December 31, 2021, we recorded an impairment of intangible assets of $6 million included in selling, general and administrative expense in our consolidated statements of operations in our North America segment. The fair value of the intangible assets was determined to be zero as such assets were deemed to have no future economic benefit based on the market participant assumptions and no expected future cash flows. See Note 6 - Goodwill and Other Intangibles, Net. During the year ended December 31, 2020, we recorded an operating lease right-of-use asset impairment of $8 million included in Selling, general and administrative expense in our consolidated statements of operations in our North America segment as this asset group was not recoverable based on COVID-19's effect on the subleasing market as well as other asset group specific factors. The fair value of the operating lease right-of-use asset was $8 million, determined using the discounted expected cash flow. The significant unobservable inputs utilized in this Level 3 fair value measurement included market rent assumptions and discount rate. Assets and Liabilities that are not Measured at Fair Value Financial Assets and Liabilities The carrying amounts reported on the consolidated balance sheets for cash and cash equivalents, accounts receivables, other receivables, accounts payable, and accrued expenses approximate their fair value due to the short maturity of those instruments. Long-Term Debt Our Long-term debt is classified as a Level 2 instrument. The carrying amount of the term loan facility approximates fair value given the underlying interest rate applied to such amounts outstanding is currently reset to the prevailing monthly market rate. See Note 7 - Long-Term Debt and Other Borrowing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15. DERIVATIVES We are exposed to the impact of changes in foreign currency exchange rates and interest rates in the normal course of business. Our financial risk management program is designed to manage the exposure arising from this cash flow risk and uses derivative financial instruments to minimize this risk. We do not enter into derivative financial instruments for trading or speculative purposes. In December of 2021, we executed foreign currency exchange rate forward contracts in currency pairs for EUR, AUD, NZD versus USD. These foreign currency forward agreements related to foreign currency balance sheet exposure resulting from intercompany loans and provide economic hedges but were not designated as hedges for accounting purposes. The terms of these forward contracts are approximately one month and are expected to be settled in cash upon maturity. In 2019, we executed interest rate swaps that were designated as cash flow hedges to manage interest rate risk on our floating rate debt. These interest rate swap contracts adjusted the amount of our total debt that is subject to variable interest rates by effectively fixing the borrowing rates on a portion of our floating rate debt discussed in Note 7 - Long-Term Debt and Other Borrowings, Net. These agreements matured on July 31, 2021. Our interest rate swap agreements exchanged payment streams based on the notional principal amount. These agreements fixed our interest rates ranging from 1.63% to 1.70% plus the applicable margin as provided in our debt agreement on an amount of our debt principal equal to the then-outstanding swap notional amount. On the interest rate swap inception dates, we designated the swaps as a hedge of the variability in cash flows to be paid on our variable rate borrowings. The following table discloses the notional amounts and fair value of our derivative instruments included in other current liabilities or other liabilities on our consolidated balance sheets: December 31, 2021 December 31, 2020 (In millions) Notional Amount Liability Notional Amount Liability Non-Designated Hedging Instruments Foreign currency exchange rate forward contracts $ 56 $ — $ — $ — Designated Cash Flow Hedging Instruments Interest rate swap contracts — — 500 5 Total contracts $ 56 $ — $ 500 $ 5 The following table discloses the effect of our derivative instruments on our consolidated statements of operations: Years Ended (In millions) Location December 31, 2021 December 31, 2020 December 31, 2019 Interest rate swap contracts Interest (income) expense $ 5 $ 5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16. ACCUMULATED OTHER COMPREHENSIVE INCOME (LOSS) The following table presents the changes in accumulated other comprehensive income (loss), net of applicable taxes, by component: (In millions) Derivative Gain (Loss) Foreign Currency Translation Gain (Loss) Total Balance as of December 29, 2018 $ — $ (82) $ (82) Other comprehensive income (loss) attributable to Covetrus before reclassifications (1) (4) (5) Reclassified from Accumulated other comprehensive loss to earnings 1 — 1 Period Change — (4) (4) Balance as of December 31, 2019 — (86) (86) Other comprehensive income (loss) attributable to Covetrus before reclassifications (8) 21 13 Reclassified from Accumulated other comprehensive loss to earnings 5 2 7 Period Change (3) 23 20 Balance as of December 31, 2020 (3) (63) (66) Other comprehensive income (loss) attributable to Covetrus before reclassifications (2) (16) (18) Reclassified from Accumulated other comprehensive loss to earnings 5 — 5 Period Change 3 (16) (13) Balance as of December 31, 2021 $ — $ (79) $ (79) Comprehensive income (loss) includes certain gains and losses that are excluded from net income (loss) under GAAP as these amounts are recorded directly as an adjustment to total equity. We recognize foreign currency translation losses as a component of comprehensive income (loss) due to changes in foreign exchange rates from the beginning of the period to the end of the period. Fluctuations in the value of foreign currencies as compared to USD may have a significant impact on comprehensive income (loss). The tax effect on the components comprehensive income (loss) were not material for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17. EARNINGS (LOSS) PER SHARE The following is a reconciliation of the numerator and denominator of the basic and diluted EPS computation for net (loss) earnings per share: (In millions, except per share data) December 31, 2021 December 31, 2020 December 31, 2019 Numerator: Net income (loss) attributable to Covetrus $ (54) $ (19) $ (980) Adjustment for: Dividends declared on Series A preferred stock — (7) — Net income (loss) available to common shareholders $ (54) $ (26) $ (980) Denominator: Basic Weighted-average common shares outstanding 137 118 107 Diluted Effect of dilutive shares — — — Weighted-average common shares outstanding 137 118 107 Earnings (loss) per share: Basic - EPS $ (0.39) $ (0.22) $ (9.14) Diluted - EPS $ (0.39) $ (0.22) $ (9.14) Potentially dilutive securities (a) 5 6 6 (a) Potentially dilutive securities include stock options, RSUs, RSAs, PSUs, ESPP, and the Series A Preferred Stock (until converted) which a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18. RELATED-PARTY TRANSACTIONS Upon closing the transaction with Distrivet, S.A., Distrivet, our equity method investee, became a related party. See Note 5 - Divestitures and Equity Method Investments ). During the year ended December 31, 2021 and 2020, we provided management services and corporate branding to Distrivet under our agreement, and we provided goods to Distrivet. During the year ended December 31, 2021, product sales to Distrivet were $1 million. For the year ended December 31, 2020 these services and product sales were not material. As of December 31, 2021, CD&amp;R beneficially owns 24.40%, or approximately 33.7 million shares of our outstanding common stock and are deemed a related party. As part of the terms of the Investment Agreement, CD&amp;R had the right to designate two members to our Board of Directors, which resulted in increasing the number of directors serving on the board. CD&amp;R's current designees on our Board of Directors are Ravi Sachdev (investor board member) and Sandra E. Peterson (advisor board member). CD&amp;R’s right to representation on our board is directly related to their level of share ownership. Should CD&amp;R's beneficial ownership decrease below 50% of its ownership as of May 19, 2020 or below approximately 16.8 million shares, then its right to designate an advisor board member terminates. Should CD&amp;R's beneficial ownership decrease below 25% of its ownership as of May 19, 2020 or below approximately 8.4 million shares, then its right to designate an investor board member is also termin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19. REDEEMABLE NON-CONTROLLING INTERESTS The following table presents the components of change and balances of redeemable non-controlling interests within the consolidated balance sheets as of: (In millions) December 31, 2021 December 31, 2020 December 31, 2019 Balance at beginning of period $ 36 $ 10 $ 92 Decrease due to redemptions (13) (4) (74) Increase due to business acquisitions (a) — 24 — Net income (loss) attributable to redeemable non-controlling interests — 2 (3) Dividends declared (2) — — Effect of foreign currency translation (gain) loss attributable to redeemable non-controlling interests — (2) 1 Change in redemption value 2 6 (6) Balance at end of period $ 23 $ 36 $ 10 (a) See Note 4 - Business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The accompanying consolidated financial statements are prepared in accordance with GAAP.</t>
        </is>
      </c>
    </row>
    <row r="5">
      <c r="A5" s="4" t="inlineStr">
        <is>
          <t>Principles of Consolidation</t>
        </is>
      </c>
      <c r="B5" s="4" t="inlineStr">
        <is>
          <t>The accompanying consolidated financial statements include the operations of the Company as well as those of our wholly-owned and majority-owned subsidiaries from their respective dates of inception or acquisition. Intercompany transactions and balances are eliminated in consolidation. Investments in unconsolidated affiliates, which are 20% to 50% owned, or investments of less than 20% in which we could influence the operating or financial decisions, are accounted for under the equity method.</t>
        </is>
      </c>
    </row>
    <row r="6">
      <c r="A6" s="4" t="inlineStr">
        <is>
          <t>Use of Estimates</t>
        </is>
      </c>
      <c r="B6" s="4" t="inlineStr">
        <is>
          <t>Use of Estimates Preparing financial statements in conformity with GAAP requires us to make estimates and assumptions that affect the amounts reported and disclosed in the financial statements and accompanying notes. Changes in circumstances could cause actual results to differ materially from these estimates. The most significant estimates include our evaluation of goodwill impairment, deferred taxes, contingencies, intangible assets acquired, fair value measurements, share-based compensation, and supplier rebates.</t>
        </is>
      </c>
    </row>
    <row r="7">
      <c r="A7" s="4" t="inlineStr">
        <is>
          <t>Cash and Cash Equivalents</t>
        </is>
      </c>
      <c r="B7" s="4" t="inlineStr">
        <is>
          <t>Cash and Cash Equivalents We classify all highly liquid short-term instruments with an original maturity of three months or less as cash equivalents. We maintain cash depository accounts with high-quality banks throughout the world. Our cash on deposit in the U.S. generally exceeds federally insured limits. We have not incurred any related losses for the years ended December 31, 2021, 2020, and 2019.</t>
        </is>
      </c>
    </row>
    <row r="8">
      <c r="A8" s="4" t="inlineStr">
        <is>
          <t>Customer Contract Balances and Revenue Recognition</t>
        </is>
      </c>
      <c r="B8" s="4" t="inlineStr">
        <is>
          <t>Customer Contract Balances Contract balances represent amounts presented in the consolidated balance sheets when we have either transferred goods or services to the customer or the customer has paid consideration to us under the contract. These contract balances include accounts receivable, contract assets, and contract liabilities. Accounts Receivable The carrying amount of accounts receivable is reduced by an allowance that reflects our best estimate of the amounts that are not expected to be collected. We estimate and reserve for our expected credit loss exposure based on our experience with past due accounts, write-off history, the aging of accounts receivable, our analysis of customer data, current economic conditions, and reasonable and supportable future forecasts. From time to time, we adjust our assumptions for anticipated changes in any of these or other factors expected to affect collectability. Accounts receivable balances are written off when it is probable that all contractual payments due will not be collected. Contract Assets Contract assets include amounts related to any conditional right to consideration for work completed as of the reporting date and generally represent amounts owed to us by customers, but not yet billed. Contract assets are transferred to accounts receivable when the right becomes unconditional. Current contract assets are included in prepaid expenses and other and non-current contract assets are included in Investments within the consolidated balance sheets. The contract assets primarily relate to the bundled arrangements for the sale of equipment and consumables and sales of term software licenses. Contract Liabilities The contract liabilities primarily relate to advance payments from customers and upfront payments for service arrangements provided over time. Contract liabilities are transferred to revenue once the performance obligation has been satisfied. Current contract liabilities are included in other current liabilities and non-current contract liabilities are included in other liabilities within the consolidated balance sheets. Revenue Recognition We recognize revenue when a customer obtains control of promised goods or services in an amount that reflects the consideration that we expect to receive for those goods or services. To recognize revenue, we do the following: • Identify the contract(s) with a customer • Identify the performance obligations in the contract • Determine the transaction price • Allocate the transaction price to the performance obligations in the contract • Recognize revenue when, or as, we satisfy a performance obligation Our revenue is generated from the following major product categories: • Supply Chain Services - primarily includes the sale of animal-health consumable products, including our own proprietary and Covetrus-branded products, small equipment, laboratory products, large equipment, equipment repair services, branded and generic pharmaceuticals, vaccines, surgical products, diagnostic tests, infection-control products, parasiticides, and vitamins and supplements to wholesale and retail customers. Our value-added practice solutions include equipment repair, inventory management, e-commerce, as well as continuing education services for practitioners. • Software Services - includes practice management software systems for veterinary practitioners and animal-health clinics, client communication services, reminders, data backup services, and hardware sales and support. • Prescription Management - includes the distribution of finished goods pharmacy products, specialty pharmaceutical compounding, e-commerce, shipping, manufacturer incentives, service fees, and data integration and support services. We estimate the transaction price at contract inception, including any variable consideration, and update the estimate each reporting period for any changes in circumstances. Variable consideration, including provisions for discounts, rebates to customers, customer returns, and other contra revenue adjustments is included in the transaction price at contract inception by estimating the most likely amount based upon historical data and estimates and is recorded in the period in which the related sales are recognized. Many of our contracts with customers require us to take possession of the inventory, provide the goods or services, and establish the price for the goods or services. Revenue and cost of sales from this type of contract are recognized on a gross basis. From time to time, certain contracts require us to arrange for the procurement of goods or services on behalf of our customer, but we do not purchase or take title of the product from the supplier before they are transferred to our customer. In this type of contract, we are acting as an agent, and revenue is recognized on a net basis (revenue less cost of sales is included in net sales) (“Net Agency Revenue”), as the supplier is the primary obligor, bears the inventory and credit risk, establishes the price, determines the product specifications, and the amount is fixed. For the years ended December 31, 2021 and 2020, Net Agency Revenue was not material. Payment terms differ by customer and jurisdiction and generally range from 30 to 60 days. Supply Chain Services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we have an enforceable right to payment. Revenue derived from the sale of equipment is recognized when control transfers to the customer. This generally occurs when the equipment is delivered. Such sales typically entail scheduled deliveries of large equipment primarily by equipment service technicians. Some equipment sales require minimal installation which is typically completed at the time of delivery. Our products generally carry standard warranty terms provided by the manufacturer, however, in instances where we provide warranty labor services, the warranty costs are accrued in the period the related revenue is recognized. Software Servic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is generally recognized over the life of the support period while revenue from training services is recognized over the period the services are provided. Prescription Management Revenue under this category is primarily generated from prescription management and pharmacy services (including the distribution of finished goods products, specialty pharmaceutical compounding, shipping, manufacturer incentives, and service fees), which is recognized when control transfers to the customer, typically upon shipment or delivery. Other Revenue Revenue derived from other sources, including freight charges and equipment repairs, is recognized when the related product revenue is recognized or when the services are provided. We applied the practical expedient to treat shipping and handling activities performed after the customer obtains control as fulfillment activities, rather than a separate performance obligation in the contract. Certain of our revenue is derived from bundled arrangements that include multiple distinct performance obligations that are accounted for separately. When we sell software products together with related services (e.g., training and technical support), we allocate revenue to software using the residual method, utilizing an estimate of our standalone selling price to estimate the fair value of the undelivered elements.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because we do not sell the goods or services separately, we use one of the following techniques to estimate the standalone selling price: (i) adjusted market approach, (ii) cost-plus approach, or (iii) the residual method. There is no specific hierarchy for the use of these methods, but the relative selling price reflects our best estimate of what the selling prices of each deliverable would be if it were sold regularly on a standalone basis, taking into consideration the cost structure of the business, technical skill required, customer location, and other market conditions. Sales, value-add, and other taxes we collect concurrently with revenue-producing activities are excluded from revenue, and are recorded as liabilities and included in accrued taxes. See Note 3 - Revenue from Contracts with Customers and Note 2 - Segment Data for additional disclosures.</t>
        </is>
      </c>
    </row>
    <row r="9">
      <c r="A9" s="4" t="inlineStr">
        <is>
          <t>Inventories</t>
        </is>
      </c>
      <c r="B9" s="4" t="inlineStr">
        <is>
          <t xml:space="preserve">Inventories Inventories consist primarily of finished goods and are valued at the lower of cost or net realizable value. When inventory is adjusted to net realizable value, the corresponding adjustment is included in cost of sales. Cost is determined by the first-in, first-out method for merchandise or actual cost for large equipment and high-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 </t>
        </is>
      </c>
    </row>
    <row r="10">
      <c r="A10" s="4" t="inlineStr">
        <is>
          <t>Concentration Risks</t>
        </is>
      </c>
      <c r="B10" s="4" t="inlineStr">
        <is>
          <t>Concentration RisksWe are subject to a concentration of risk with our suppliers, as five suppliers accounted for approximately 48% and 50% of our purchases for the years ended December 31, 2021 and 2020, respectively</t>
        </is>
      </c>
    </row>
    <row r="11">
      <c r="A11" s="4" t="inlineStr">
        <is>
          <t>Property and Equipment</t>
        </is>
      </c>
      <c r="B11" s="4" t="inlineStr">
        <is>
          <t>Property and Equipment Property and equipment are stated at cost, net of accumulated depreciation and amortization. Depreciation is computed primarily under the straight-line method. Amortization of leasehold improvements is computed using the straight-line method over the lesser of the useful life of the assets or the lease terms. See Note 11 - Property and Equipment, Net. Capitalized software costs consist of costs to purchase and develop software for internal use. Costs incurred during the application development stage for software bought and further customized by outside suppliers, software developed by a supplier for proprietary use, and costs incurred for our own personnel who are directly associated with software development are capitalized.</t>
        </is>
      </c>
    </row>
    <row r="12">
      <c r="A12" s="4" t="inlineStr">
        <is>
          <t>Leases</t>
        </is>
      </c>
      <c r="B12" s="4" t="inlineStr">
        <is>
          <t>Leases We evaluate whether an arrangement is or contains a lease at contract inception. For all our leases, we determine the classification as either operating or financing. Leases with an initial term of 12 months or less are not recognized on the consolidated balance sheets. We have lease agreements with both lease and non-lease components, which are generally accounted for together as a single lease component. We recognize lease expense for these leases on a straight-line basis over the lease term. For purposes of calculating operating lease liabilities, lease terms may be deemed to include options to extend or terminate the lease when it is reasonably certain that we will exercise that option. Operating lease right-of-use assets and liabilities are recognized at commencement date based on the present value of lease payments over the lease term. As most of our leases do not provide an implicit rate, we use a rate that is based on similarly secured borrowings available to us at commencement date in determining the present value of future lease payments. We use the implicit rate when readily determinable. S ee Note 10 - Leases .</t>
        </is>
      </c>
    </row>
    <row r="13">
      <c r="A13" s="4" t="inlineStr">
        <is>
          <t>Goodwill</t>
        </is>
      </c>
      <c r="B13" s="4" t="inlineStr">
        <is>
          <t>Goodwill The net assets of businesses acquired are recorded at their fair value at the acquisition date and the consolidated financial statements include their results of operations from that date. Any excess of acquisition consideration over the fair value of identifiable net assets acquired is recorded as goodwill. Goodwill is not amortized, but the potential impairment of goodwill is assessed at least annually (on October 1st) and on an interim basis whenever events or changes in circumstances indicate that the carrying value of a reporting unit exceeds its fair value. Impairment analysis for goodwill requires a comparison of the fair value to the carrying value of a reporting unit. Some important factors that could trigger an interim impairment review include: • Significant underperformance relative to expected historical or projected future operating results, • Significant changes in the manner of the use of acquired assets or our overall business strategy (e.g., decision to divest a business), • Sustained decline in our share price and a resulting decrease in our market capitalization, or • Significant negative industry or economic trends. See Note 6 - Goodwill and Other Intangibles, Net.</t>
        </is>
      </c>
    </row>
    <row r="14">
      <c r="A14" s="4" t="inlineStr">
        <is>
          <t>Long-lived Assets</t>
        </is>
      </c>
      <c r="B14" s="4" t="inlineStr">
        <is>
          <t>Long-lived Assets The estimated fair value of identifiable intangible assets is based on critical estimates, judgments, and assumptions derived from analysis of market conditions, discount rate, discounted cash flows, customer retention rates, and estimated useful lives. Definite-lived intangible assets consist primarily of non-compete agreements, trademarks, patents, customer relationships, and product development. Long-lived assets, other than goodwill, are evaluated for impairment whenever events or changes in circumstances indicate that the carrying amount of the assets may not be recoverable through the estimated undiscounted future cash flows derived from such assets. The carrying amount of long-lived assets is not recoverable if it exceeds the sum of undiscounted cash flows expected as a result from use and eventual disposition of the asset.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impairment exists, the related assets are written down to fair value. See Note 6 - Goodwill and Other Intangibles, Net.</t>
        </is>
      </c>
    </row>
    <row r="15">
      <c r="A15" s="4" t="inlineStr">
        <is>
          <t>Equity Method Investments</t>
        </is>
      </c>
      <c r="B15" s="4" t="inlineStr">
        <is>
          <t>Equity Method Investments Equity investments are accounted for using the equity method of accounting if the investment gives us the ability to exercise significant influence, but not control, over an investee. Equity method investments are included within Investments on our consolidated balance sheets. Our share of the earnings or losses as reported by equity method investees, amortization of basis differences, related gains or losses, and impairments, if any, are recognized in equity in earnings of affiliates on our consolidated statements of operations. Each reporting period, we evaluate whether declines in fair value below carrying value are other-than-temporary and if so, we write down the investment to its estimated fair value. See Note 5 - Divestitures and Equity Method Investments.</t>
        </is>
      </c>
    </row>
    <row r="16">
      <c r="A16" s="4" t="inlineStr">
        <is>
          <t>Fair Value</t>
        </is>
      </c>
      <c r="B16" s="4" t="inlineStr">
        <is>
          <t>Fair Value GAAP defines fair value as the price that would be received from the sale of an asset or paid to transfer a liability in an orderly transaction between market participants at the measurement dat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See Note 14 - Fair Value. Assets and Liabilities that are Measured at Fair Value on a Nonrecurring Basis Certain assets and liabilities may be required to be measured at fair value on a nonrecurring basis. We do not periodically adjust carrying value to fair value for these assets or liabilities; rather, the carrying value of the asset is reduced to its fair value when there is evidence of impairment. Assets and Liabilities that are not Measured at Fair Value Financial Assets and Liabilities The carrying amounts reported on the consolidated balance sheets for cash and cash equivalents, accounts receivables, other receivables, accounts payable, and accrued expenses approximate their fair value due to the short maturity of those instruments. Long-Term Debt Our Long-term debt is classified as a Level 2 instrument. The carrying amount of the term loan facility approximates fair value given the underlying interest rate applied to such amounts outstanding is currently reset to the prevailing monthly market rate. See Note 7 - Long-Term Debt and Other Borrowings, Net.</t>
        </is>
      </c>
    </row>
    <row r="17">
      <c r="A17" s="4" t="inlineStr">
        <is>
          <t>Income Taxes</t>
        </is>
      </c>
      <c r="B17" s="4" t="inlineStr">
        <is>
          <t>Income Taxes We account for income taxes under an asset and liability approach that requires the recognition of deferred income tax assets and liabilities for the expected future tax consequences of events that have been recognized in the financial statements or tax returns. In estimating future tax consequences, we generally consider all expected future events other than proposed changes in tax laws or rates. The effect on deferred income tax assets and liabilities of a change in tax rates is recognized as income or expense in the period of the enactment date. We recognize interest accrued and penalties on uncertain income tax positions as components of income tax (benefit) expense in the consolidated statement of operations. See Note 13 - Income Taxes .</t>
        </is>
      </c>
    </row>
    <row r="18">
      <c r="A18" s="4" t="inlineStr">
        <is>
          <t>Loss Contingencies</t>
        </is>
      </c>
      <c r="B18" s="4" t="inlineStr">
        <is>
          <t>Loss Contingencies We are subject to loss contingencies, including claims with customers and vendors, pending and potential legal actions for damages, investigations relating to governmental laws and regulations, and other matters arising out of the normal course of our business. We record a liability when we believe that it is probable that a loss has been incurred and the amount can be reasonably estimated. If we determine that a loss is reasonably possible and the loss or range of loss can be estimated, we disclose the possible loss in the notes to our financial statements. Legal fees are expensed as incurred. See Note 8 - Commitments and Contingencies .</t>
        </is>
      </c>
    </row>
    <row r="19">
      <c r="A19" s="4" t="inlineStr">
        <is>
          <t>Redeemable Non-controlling Interest</t>
        </is>
      </c>
      <c r="B19" s="4" t="inlineStr">
        <is>
          <t>Redeemable Non-Controlling Interests Some minority equity owners in certain of our subsidiaries have the right, at certain times, to require us to acquire their ownership interest in those entities. As a result of these redemption features, we record the non-controlling interests as redeemable and classify them as mezzanine equity on our consolidated balance sheets initially at their acquisition-date fair value. The non-controlling interests are adjusted each reporting period for income (or loss) attributable to the non-controlling interests. A measurement period adjustment, if any, is then made to adjust the non-controlling interests to the higher of redemption value or carrying value each reporting period. These adjustments are recognized through retained earnings and are not reflected in net income or net income attributable to Covetrus. See Note 19 - Redeemable Non-controlling Interests .</t>
        </is>
      </c>
    </row>
    <row r="20">
      <c r="A20" s="4" t="inlineStr">
        <is>
          <t>Foreign Currency Translation and Transactions</t>
        </is>
      </c>
      <c r="B20" s="4" t="inlineStr">
        <is>
          <t>Foreign Currency Translation and TransactionsThe financial position and results of operations of our foreign subsidiaries are determined using local currency as the functional currency with the exception of certain foreign holding companies, whose functional currency is USD. Assets and liabilities of our foreign subsidiaries are translated at the exchange rate in effect at each month of the year. Statement of operations accounts are translated at the average rate of exchange prevailing during the year. Translation adjustments arising from the use of differing exchange rates from period to period are included in accumulated other comprehensive loss in equity. Gains and losses resulting from foreign currency transactions are in other, net in our consolidated statements of operations.</t>
        </is>
      </c>
    </row>
    <row r="21">
      <c r="A21" s="4" t="inlineStr">
        <is>
          <t>Derivatives</t>
        </is>
      </c>
      <c r="B21" s="4" t="inlineStr">
        <is>
          <t>Derivatives Our global business exposes us to risks related to changes in foreign currency exchange rates and interest rates. Our financial risk management program is designed to manage the exposure arising from cash flow variability and uses derivative financial instruments to minimize this risk. We do not enter into derivative financial instruments for trading or speculative purposes. Our derivative instruments consisted of interest rate swap contracts, which matured in July 2021, and foreign currency forward exchange contracts. We entered into the foreign currency forward exchange contracts in December 2021. The forward exchange contracts are not designated for hedge accounting. Derivative instruments are recorded in the consolidated balance sheets either as other current assets/liabilities or other assets/liabilities. The changes in the fair values of these foreign currency forward exchange contracts and of the underlying hedged exposures are generally offsetting and are recorded immediately in other, net on the consolidated statement of operations. For the matured interest rate swap contracts, which were cash flow hedges, the changes in the fair value of the derivative were recorded as a component of accumulated other comprehensive income (loss) and subsequently reclassified into earnings in the period(s) during which the hedged transaction affected earnings. We classified the cash flows related to hedging activities in the same category on the consolidated statements of cash flows as the cash flows related to the hedged item. See Note 15 - Derivatives.</t>
        </is>
      </c>
    </row>
    <row r="22">
      <c r="A22" s="4" t="inlineStr">
        <is>
          <t>Cost of Sales</t>
        </is>
      </c>
      <c r="B22" s="4" t="inlineStr">
        <is>
          <t>Cost of Sales The primary components of cost of sales include the cost of the product (net of purchase discounts, supplier chargebacks, and rebates) and inbound and outbound freight charges. Cost of sales also includes costs directly related to the design and production of software, distribution of licenses, hardware and costs related to services provided, and amortization of the capitalized costs for internally generated software for resale. Our distribution network costs, such as purchasing, receiving, inspections, warehousing, internal inventory transfers, and other related costs are included in selling, general and administrative along with other operating costs. We classify the following activities into either cost of sales or SG&amp;A: Amortization of intangibles Cost of Sales Costs and expenses related to specific class of intangible assets that are directly linked with revenue-generating activities. We include the amortization of our product formulas within cost of sales as these formulas are directly tied to the production of compounded products as alternatives to back-ordered solutions, patient-specific customized medications, and in-clinic use medications. SG&amp;A Amortization expense for intangible assets that are not directly related to sales-generating activities Shipping and handling Cost of Sales Freight and other direct shipping costs including payroll and related benefit costs of employees performing these activities SG&amp;A Direct handling costs, which represent primarily direct payroll costs of employees who pick, pack, and otherwise prepare, if necessary, merchandise for shipment to customers Advertising Cost of Sales Net amount of reimbursements received from vendors that are more than the cost of advertising SG&amp;A Advertising costs are charged to operations when incurred as part of Selling, general and administrative. Advertising expense was $19 million in 2021, $17 million in 2020, and $17 million in 2019. We receive reimbursements from certain vendors for advertising costs. Reimbursements for advertising costs are reported on a net basis within Selling, general and administrative. Additionally, advertising and promotional costs incurred in connection with direct marketing, including product catalogs and printed Supplier Rebates Cost of Sales We receive quarterly and annual performance rebates from suppliers based upon attainment of certain purchase or sales goals. Supplier rebates are included as a reduction of Cost of sales and are recognized over the period they are earned. SG&amp;A not applicable Share based compensation Cost of Sales not applicable SG&amp;A Share-based compensation represents the cost related to share-based awards granted to employees and non-employee directors, which are measured at the grant date fair value. We recognize share-based compensation expense, net of estimated expected forfeitures, on a straight-line basis over the requisite service period of the award.</t>
        </is>
      </c>
    </row>
    <row r="23">
      <c r="A23" s="4" t="inlineStr">
        <is>
          <t>Earnings (loss) per Share</t>
        </is>
      </c>
      <c r="B23" s="4" t="inlineStr">
        <is>
          <t>Earnings (loss) per Share Basic EPS is computed by dividing net income (loss) available to common shareholders by the weighted-average number of shares of common stock outstanding during the period. In addition, the shares of common stock issuable pursuant to restricted stock awards, restricted stock units, performance stock units, and stock options outstanding under our 2019 Omnibus Incentive Compensation Plan, and shares issuable under our Employee Stock Purchase Plan are included in the diluted EPS calculation to the extent they are dilutive. See Note 17 - Earnings (Loss) Per Share.</t>
        </is>
      </c>
    </row>
    <row r="24">
      <c r="A24" s="4" t="inlineStr">
        <is>
          <t>Accounting Standards Update</t>
        </is>
      </c>
      <c r="B24" s="4" t="inlineStr">
        <is>
          <t>Accounting Standards Update • As of January 1, 2021, we adopted ASU 2019-12, “Income Taxes (Topic 740): Simplifying the Accounting for Income Taxes,” which removes specific technical exceptions to general principles found in Topic 740, items that often produce information that investors have difficulty understanding, and simplifies the accounting for income taxes. The adoption of this ASU did not have a material impact on the results of our consolidated financial statements.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LIBOR. The standard is currently effective and upon adoption may be applied prospectively to contract modifications made on or before December 31, 2022. Our debt agreements that utilize LIBOR have not yet discontinued the use of LIBOR and, therefore, this ASU is not yet effective for us. The banking syndicate associated with our Credit Facilities ceased using the 1-week and 2-month USD LIBOR at the end of 2021. The other USD Tenors to cease June 30, 2023. We will continue to monitor, and, to the extent our Credit Facilities require amendment to reflect a replacement rate prior to December 31, 2022, we will evaluate the benefits of adopting this ASU.</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Net sales based on geographic location</t>
        </is>
      </c>
      <c r="B4" s="4" t="inlineStr">
        <is>
          <t xml:space="preserve">The following table reflects Net sales based on geographic location: (In millions) Years Ended Net Sales December 31, 2021 December 31, 2020 December 31, 2019 North America $ 2,719 $ 2,377 $ 2,111 Europe 1,412 1,571 1,509 APAC &amp; Emerging Markets 461 402 368 Eliminations (17) (11) (12) Total net sales $ 4,575 $ 4,339 $ 3,976 </t>
        </is>
      </c>
    </row>
    <row r="5">
      <c r="A5" s="4" t="inlineStr">
        <is>
          <t>Schedule of segment reporting information, by segment</t>
        </is>
      </c>
      <c r="B5" s="4" t="inlineStr">
        <is>
          <t xml:space="preserve">The following tables reflect depreciation and amortization expense, expenditures, and total assets by geographic location and Corporate: (In millions) Years Ended Depreciation and amortization December 31, 2021 December 31, 2020 December 31, 2019 North America $ 148 $ 144 $ 131 Europe 19 17 18 APAC &amp; Emerging Markets 3 6 5 Corporate 1 — — Eliminations — — — Total depreciation and amortization expense $ 171 $ 167 $ 154 (In millions) Years Ended Expenditures for long-lived assets December 31, 2021 December 31, 2020 December 31, 2019 North America $ 49 $ 41 $ 23 Europe 8 11 10 APAC &amp; Emerging Markets 2 3 1 Corporate 1 3 5 Eliminations — — — Total expenditures for long-lived assets $ 60 $ 58 $ 39 (In millions) Assets December 31, 2021 December 31, 2020 North America $ 3,095 $ 3,077 Europe 576 713 APAC &amp; Emerging Markets 195 188 Corporate 1,432 1,415 Eliminations (1,888) (1,897) Total assets $ 3,410 $ 3,496 The following tables reflect Adjusted EBITDA by geographic location and a reconciliation of Net Income (Loss) Attributable to Covetrus to Non-GAAP Adjusted EBITDA: (In millions) Years Ended Adjusted EBITDA December 31, 2021 December 31, 2020 December 31, 2019 North America $ 223 $ 187 $ 153 Europe 71 72 68 APAC &amp; Emerging Markets 40 28 18 Corporate (90) (61) (39) Eliminations — — — Total Adjusted EBITDA $ 244 $ 226 $ 200 </t>
        </is>
      </c>
    </row>
    <row r="6">
      <c r="A6" s="4" t="inlineStr">
        <is>
          <t>Reconciliation of other significant reconciling items from segments to consolidated</t>
        </is>
      </c>
      <c r="B6" s="4" t="inlineStr">
        <is>
          <t>Years Ended (In millions) December 31, 2021 December 31, 2020 December 31, 2019 Reconciliation of Net Income (Loss) Attributable to Covetrus to Non-GAAP Adjusted EBITDA Net income (loss) attributable to Covetrus $ (54) $ (19) $ (980) Plus: Depreciation and amortization 171 167 154 Plus: Interest expense, net 32 46 54 Less: Income tax (benefit) expense — (7) (46) Earnings (loss) before interest, taxes, depreciation, and amortization 149 187 (818) Plus: Share-based compensation 46 40 46 Plus: Strategic consulting 20 20 2 Plus: Transaction costs 3 8 2 Plus: Formation of Covetrus 2 19 31 Plus: Separation programs and executive severance 14 17 11 Plus: Equity method investments and non-consolidated affiliates 3 2 (4) Plus: IT infrastructure — 4 6 Plus: Carve-out operating expenses — — 5 Plus: Goodwill impairment — — 938 Plus: Capital structure — 2 — Plus: Other impairments 7 8 — Plus: Other items, net — (81) (19) Non-GAAP Adjusted EBITDA $ 244 $ 226 $ 2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83</v>
      </c>
      <c r="C3" s="7" t="n">
        <v>290</v>
      </c>
    </row>
    <row r="4">
      <c r="A4" s="4" t="inlineStr">
        <is>
          <t>Accounts receivable, net of allowance of $4 and $5 (Note 3)</t>
        </is>
      </c>
      <c r="B4" s="6" t="n">
        <v>480</v>
      </c>
      <c r="C4" s="6" t="n">
        <v>507</v>
      </c>
    </row>
    <row r="5">
      <c r="A5" s="4" t="inlineStr">
        <is>
          <t>Inventories, net</t>
        </is>
      </c>
      <c r="B5" s="6" t="n">
        <v>583</v>
      </c>
      <c r="C5" s="6" t="n">
        <v>530</v>
      </c>
    </row>
    <row r="6">
      <c r="A6" s="4" t="inlineStr">
        <is>
          <t>Other receivables</t>
        </is>
      </c>
      <c r="B6" s="6" t="n">
        <v>75</v>
      </c>
      <c r="C6" s="6" t="n">
        <v>67</v>
      </c>
    </row>
    <row r="7">
      <c r="A7" s="4" t="inlineStr">
        <is>
          <t>Prepaid expenses and other</t>
        </is>
      </c>
      <c r="B7" s="6" t="n">
        <v>30</v>
      </c>
      <c r="C7" s="6" t="n">
        <v>26</v>
      </c>
    </row>
    <row r="8">
      <c r="A8" s="4" t="inlineStr">
        <is>
          <t>Total current assets</t>
        </is>
      </c>
      <c r="B8" s="6" t="n">
        <v>1351</v>
      </c>
      <c r="C8" s="6" t="n">
        <v>1420</v>
      </c>
    </row>
    <row r="9">
      <c r="A9" s="3" t="inlineStr">
        <is>
          <t>Non-current assets:</t>
        </is>
      </c>
    </row>
    <row r="10">
      <c r="A10" s="4" t="inlineStr">
        <is>
          <t>Property and equipment, net (Note 11)</t>
        </is>
      </c>
      <c r="B10" s="6" t="n">
        <v>144</v>
      </c>
      <c r="C10" s="6" t="n">
        <v>116</v>
      </c>
    </row>
    <row r="11">
      <c r="A11" s="4" t="inlineStr">
        <is>
          <t>Operating lease right-of-use assets, net (Note 10)</t>
        </is>
      </c>
      <c r="B11" s="6" t="n">
        <v>137</v>
      </c>
      <c r="C11" s="6" t="n">
        <v>117</v>
      </c>
    </row>
    <row r="12">
      <c r="A12" s="4" t="inlineStr">
        <is>
          <t>Goodwill (Note 6)</t>
        </is>
      </c>
      <c r="B12" s="6" t="n">
        <v>1247</v>
      </c>
      <c r="C12" s="6" t="n">
        <v>1187</v>
      </c>
    </row>
    <row r="13">
      <c r="A13" s="4" t="inlineStr">
        <is>
          <t>Other intangibles, net (Note 6)</t>
        </is>
      </c>
      <c r="B13" s="6" t="n">
        <v>439</v>
      </c>
      <c r="C13" s="6" t="n">
        <v>555</v>
      </c>
    </row>
    <row r="14">
      <c r="A14" s="4" t="inlineStr">
        <is>
          <t>Investments (Note 5)</t>
        </is>
      </c>
      <c r="B14" s="6" t="n">
        <v>49</v>
      </c>
      <c r="C14" s="6" t="n">
        <v>52</v>
      </c>
    </row>
    <row r="15">
      <c r="A15" s="4" t="inlineStr">
        <is>
          <t>Other non-current assets</t>
        </is>
      </c>
      <c r="B15" s="6" t="n">
        <v>43</v>
      </c>
      <c r="C15" s="6" t="n">
        <v>49</v>
      </c>
    </row>
    <row r="16">
      <c r="A16" s="4" t="inlineStr">
        <is>
          <t>Total assets</t>
        </is>
      </c>
      <c r="B16" s="6" t="n">
        <v>3410</v>
      </c>
      <c r="C16" s="6" t="n">
        <v>3496</v>
      </c>
    </row>
    <row r="17">
      <c r="A17" s="3" t="inlineStr">
        <is>
          <t>Current liabilities:</t>
        </is>
      </c>
    </row>
    <row r="18">
      <c r="A18" s="4" t="inlineStr">
        <is>
          <t>Accounts payable</t>
        </is>
      </c>
      <c r="B18" s="6" t="n">
        <v>442</v>
      </c>
      <c r="C18" s="6" t="n">
        <v>411</v>
      </c>
    </row>
    <row r="19">
      <c r="A19" s="4" t="inlineStr">
        <is>
          <t>Current maturities of long-term debt and other borrowings (Note 7)</t>
        </is>
      </c>
      <c r="B19" s="6" t="n">
        <v>32</v>
      </c>
      <c r="C19" s="6" t="n">
        <v>1</v>
      </c>
    </row>
    <row r="20">
      <c r="A20" s="4" t="inlineStr">
        <is>
          <t>Accrued payroll and related liabilities</t>
        </is>
      </c>
      <c r="B20" s="6" t="n">
        <v>63</v>
      </c>
      <c r="C20" s="6" t="n">
        <v>67</v>
      </c>
    </row>
    <row r="21">
      <c r="A21" s="4" t="inlineStr">
        <is>
          <t>Accrued taxes</t>
        </is>
      </c>
      <c r="B21" s="6" t="n">
        <v>24</v>
      </c>
      <c r="C21" s="6" t="n">
        <v>37</v>
      </c>
    </row>
    <row r="22">
      <c r="A22" s="4" t="inlineStr">
        <is>
          <t>Accrued expenses and other current liabilities (Note 9)</t>
        </is>
      </c>
      <c r="B22" s="6" t="n">
        <v>137</v>
      </c>
      <c r="C22" s="6" t="n">
        <v>175</v>
      </c>
    </row>
    <row r="23">
      <c r="A23" s="4" t="inlineStr">
        <is>
          <t>Total current liabilities</t>
        </is>
      </c>
      <c r="B23" s="6" t="n">
        <v>698</v>
      </c>
      <c r="C23" s="6" t="n">
        <v>691</v>
      </c>
    </row>
    <row r="24">
      <c r="A24" s="3" t="inlineStr">
        <is>
          <t>Non-current liabilities:</t>
        </is>
      </c>
    </row>
    <row r="25">
      <c r="A25" s="4" t="inlineStr">
        <is>
          <t>Long-term debt and other borrowings, net (Note 7)</t>
        </is>
      </c>
      <c r="B25" s="6" t="n">
        <v>1014</v>
      </c>
      <c r="C25" s="6" t="n">
        <v>1068</v>
      </c>
    </row>
    <row r="26">
      <c r="A26" s="4" t="inlineStr">
        <is>
          <t>Deferred income taxes</t>
        </is>
      </c>
      <c r="B26" s="6" t="n">
        <v>13</v>
      </c>
      <c r="C26" s="6" t="n">
        <v>28</v>
      </c>
    </row>
    <row r="27">
      <c r="A27" s="4" t="inlineStr">
        <is>
          <t>Other liabilities</t>
        </is>
      </c>
      <c r="B27" s="6" t="n">
        <v>151</v>
      </c>
      <c r="C27" s="6" t="n">
        <v>136</v>
      </c>
    </row>
    <row r="28">
      <c r="A28" s="4" t="inlineStr">
        <is>
          <t>Total liabilities</t>
        </is>
      </c>
      <c r="B28" s="6" t="n">
        <v>1876</v>
      </c>
      <c r="C28" s="6" t="n">
        <v>1923</v>
      </c>
    </row>
    <row r="29">
      <c r="A29" s="4" t="inlineStr">
        <is>
          <t>Commitments and contingencies (Note 8)</t>
        </is>
      </c>
      <c r="B29" s="4" t="inlineStr">
        <is>
          <t xml:space="preserve"> </t>
        </is>
      </c>
      <c r="C29" s="4" t="inlineStr">
        <is>
          <t xml:space="preserve"> </t>
        </is>
      </c>
    </row>
    <row r="30">
      <c r="A30" s="3" t="inlineStr">
        <is>
          <t>Mezzanine equity:</t>
        </is>
      </c>
    </row>
    <row r="31">
      <c r="A31" s="4" t="inlineStr">
        <is>
          <t>Redeemable non-controlling interests (Note 19)</t>
        </is>
      </c>
      <c r="B31" s="6" t="n">
        <v>23</v>
      </c>
      <c r="C31" s="6" t="n">
        <v>36</v>
      </c>
    </row>
    <row r="32">
      <c r="A32" s="3" t="inlineStr">
        <is>
          <t>Shareholders' equity:</t>
        </is>
      </c>
    </row>
    <row r="33">
      <c r="A33" s="4" t="inlineStr">
        <is>
          <t>Common stock</t>
        </is>
      </c>
      <c r="B33" s="6" t="n">
        <v>1</v>
      </c>
      <c r="C33" s="6" t="n">
        <v>1</v>
      </c>
    </row>
    <row r="34">
      <c r="A34" s="4" t="inlineStr">
        <is>
          <t>Accumulated other comprehensive loss (Note 16)</t>
        </is>
      </c>
      <c r="B34" s="6" t="n">
        <v>-79</v>
      </c>
      <c r="C34" s="6" t="n">
        <v>-66</v>
      </c>
    </row>
    <row r="35">
      <c r="A35" s="4" t="inlineStr">
        <is>
          <t>Additional paid-in capital</t>
        </is>
      </c>
      <c r="B35" s="6" t="n">
        <v>2670</v>
      </c>
      <c r="C35" s="6" t="n">
        <v>2629</v>
      </c>
    </row>
    <row r="36">
      <c r="A36" s="4" t="inlineStr">
        <is>
          <t>Accumulated deficit</t>
        </is>
      </c>
      <c r="B36" s="6" t="n">
        <v>-1081</v>
      </c>
      <c r="C36" s="6" t="n">
        <v>-1027</v>
      </c>
    </row>
    <row r="37">
      <c r="A37" s="4" t="inlineStr">
        <is>
          <t>Total shareholders’ equity</t>
        </is>
      </c>
      <c r="B37" s="6" t="n">
        <v>1511</v>
      </c>
      <c r="C37" s="6" t="n">
        <v>1537</v>
      </c>
    </row>
    <row r="38">
      <c r="A38" s="4" t="inlineStr">
        <is>
          <t>Total liabilities, mezzanine equity, and shareholders’ equity</t>
        </is>
      </c>
      <c r="B38" s="7" t="n">
        <v>3410</v>
      </c>
      <c r="C38" s="7" t="n">
        <v>3496</v>
      </c>
    </row>
    <row r="39">
      <c r="A39" s="4" t="inlineStr">
        <is>
          <t>Common stock, shares authorized (in shares)</t>
        </is>
      </c>
      <c r="B39" s="6" t="n">
        <v>675000000</v>
      </c>
      <c r="C39" s="6" t="n">
        <v>675000000</v>
      </c>
    </row>
    <row r="40">
      <c r="A40" s="4" t="inlineStr">
        <is>
          <t>Common stock, shares issued (in shares)</t>
        </is>
      </c>
      <c r="B40" s="6" t="n">
        <v>138011969</v>
      </c>
      <c r="C40" s="6" t="n">
        <v>136017964</v>
      </c>
    </row>
    <row r="41">
      <c r="A41" s="4" t="inlineStr">
        <is>
          <t>Common stock, shares outstanding (in shares)</t>
        </is>
      </c>
      <c r="B41" s="6" t="n">
        <v>138011969</v>
      </c>
      <c r="C41" s="6" t="n">
        <v>136017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tables below presents our revenue disaggregated by major product category and reportable segment: Year Ended December 31, 2021 (In millions) Supply Chain Services Software Services Prescription Management Eliminations Total North America $ 2,230 $ 79 $ 503 $ (93) $ 2,719 Europe 1,419 11 — (18) 1,412 APAC &amp; Emerging Markets 452 9 — — 461 Eliminations (17) — — — (17) Total Net sales $ 4,084 $ 99 $ 503 $ (111) $ 4,575 Year Ended December 31, 2020 (In millions) Supply Chain Services Software Services Prescription Management Eliminations Total North America $ 1,969 $ 78 $ 406 $ (76) $ 2,377 Europe 1,574 10 — (13) 1,571 APAC &amp; Emerging Markets 394 8 — — 402 Eliminations (11) — — — (11) Total Net sales $ 3,926 $ 96 $ 406 $ (89) $ 4,339 Year Ended December 31, 2019 (In millions) Supply Chain Services Software Services Prescription Management Eliminations Total North America $ 1,816 $ 82 $ 246 $ (33) $ 2,111 Europe 1,513 10 — (14) 1,509 APAC &amp; Emerging Markets 361 7 — — 368 Eliminations (12) — — — (12) Total Net sales $ 3,678 $ 99 $ 246 $ (47) $ 3,976 </t>
        </is>
      </c>
    </row>
    <row r="5">
      <c r="A5" s="4" t="inlineStr">
        <is>
          <t>Schedule of Receivables, Contract Assets, and Contract Liabilities</t>
        </is>
      </c>
      <c r="B5" s="4" t="inlineStr">
        <is>
          <t xml:space="preserve">The following table presents information about our receivables and contract liabilities from contracts with customers: (In millions) Balance Sheet Location December 31, 2021 December 31, 2020 Accounts receivable: Accounts receivable, net Accounts receivable, net $ 480 $ 507 Contract liabilities: Deferred revenue, current Other current liabilities $ 15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Changes in Goodwill</t>
        </is>
      </c>
      <c r="B4" s="4" t="inlineStr">
        <is>
          <t>The changes in the goodwill balances by segment for the years ended December 31, 2021 and December 31, 2020 were as follows: (In millions) North America Europe APAC &amp; Emerging Markets Total Balance at January 1, 2020 $ 1,154 $ — $ — $ 1,154 Goodwill additions (a) 33 — — 33 Balance at December 31, 2020 1,187 — — 1,187 Goodwill additions (a) 60 — — 60 Balance at December 31, 2021 $ 1,247 $ — $ — $ 1,247 (a) See Note 4 - Business Acquisitions There were no accumulated impairment losses at December 31, 2021 and December 31, 2020. The accumulated impairment losses at December 31, 2019 were $938 million.</t>
        </is>
      </c>
    </row>
    <row r="5">
      <c r="A5" s="4" t="inlineStr">
        <is>
          <t>Schedule of Definite-Lived Intangible Assets</t>
        </is>
      </c>
      <c r="B5" s="4" t="inlineStr">
        <is>
          <t>Definite-lived intangible assets consisted of the following as of: December 31, 2021 (In millions) Weighted Average Useful Life Cost Accumulated Net Customer relationships (a) 10.0 years $ 365 $ (157) $ 208 Trademarks 6.0 years 63 (41) 22 Patents 7.0 years 30 (30) — Product development 5.4 years 430 (221) 209 Non-compete agreements 4.1 years 2 (2) — Total other intangibles $ 890 $ (451) $ 439 (a) Includes $6 million of impairment charges. See Note 2 - Segment Data December 31, 2020 (In millions) Weighted Average Useful Life Cost (a) Accumulated Net Customer relationships 12.5 years $ 526 $ (265) $ 261 Trademarks 7.6 years 64 (33) 31 Patents 7.0 years 30 (28) 2 Product development 5.4 years 403 (143) 260 Non-compete agreements 4.1 years 2 (1) 1 Total other intangibles $ 1,025 $ (470) $ 555 (a) Includes $45 million primarily related to customer relationships; see Note 4 - Business Acquisitions</t>
        </is>
      </c>
    </row>
    <row r="6">
      <c r="A6" s="4" t="inlineStr">
        <is>
          <t>Amortization of Intangible Assets</t>
        </is>
      </c>
      <c r="B6" s="4" t="inlineStr">
        <is>
          <t xml:space="preserve">The table below sets forth amortization of intangible assets: (In millions) Years Ended Location December 31, 2021 December 31, 2020 December 31, 2019 Cost of sales $ 7 $ 5 $ 4 Selling, general and administrative 129 130 123 Total amortization expense $ 136 $ 135 $ 127 </t>
        </is>
      </c>
    </row>
    <row r="7">
      <c r="A7" s="4" t="inlineStr">
        <is>
          <t>Estimated Future Amortization of Intangible Assets</t>
        </is>
      </c>
      <c r="B7" s="4" t="inlineStr">
        <is>
          <t xml:space="preserve">The estimated future amortization of intangible assets as of December 31, 2021 is as follows: (In millions) Amount 2022 $ 134 2023 121 2024 67 2025 30 2026 26 Thereafter 61 Total $ 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ng-term Debt and Other Borrowings, Net (Tables)</t>
        </is>
      </c>
      <c r="B1" s="2" t="inlineStr">
        <is>
          <t>12 Months Ended</t>
        </is>
      </c>
    </row>
    <row r="2">
      <c r="B2" s="2" t="inlineStr">
        <is>
          <t>Dec. 31, 2021</t>
        </is>
      </c>
    </row>
    <row r="3">
      <c r="A3" s="3" t="inlineStr">
        <is>
          <t>Debt Disclosure [Abstract]</t>
        </is>
      </c>
    </row>
    <row r="4">
      <c r="A4" s="4" t="inlineStr">
        <is>
          <t>Schedule of Debt</t>
        </is>
      </c>
      <c r="B4" s="4" t="inlineStr">
        <is>
          <t>Long-term debt and other borrowings consisted of the following as of: (In millions) Maturity Date Rate as of December 31, 2021 December 31, 2021 December 31, 2020 Credit Facility Revolving line of credit February 2024 — % $ — $ — Term loan February 2024 1.9 % 1,050 1,080 Other borrowings (a) 8 7 Total debt and other borrowings 1,058 1,087 Less: current maturities (32) (1) Total Long-term debt and other borrowings $ 1,026 $ 1,086 Less: unamortized debt discount (12) (18) Total Long-term debt and other borrowings, net $ 1,014 $ 1,068 (a) As of December 31, 2021 and 2020, other borrowings include a loan payable of $6 million along with finance lease obligations of $2 million and $1 million, respectively.</t>
        </is>
      </c>
    </row>
    <row r="5">
      <c r="A5" s="4" t="inlineStr">
        <is>
          <t>Schedule of Credit Facility</t>
        </is>
      </c>
      <c r="B5" s="4" t="inlineStr">
        <is>
          <t>Our Credit Facility is comprised of the following: (In millions) Total Amount Amount Available as of December 31, 2021 Term loan facility $ 1,200 $ 1,050 Revolving line of credit (a) 300 298 Total Credit Facility (b) $ 1,500 $ 1,348 (a) Letters of credit reduce our borrowing capacity under the revolving line of credit. At December 31, 2021, we had $2 million for letters of credit outstanding against the total $35 million sub-limit available. (b) For the years ended December 31, 2021, 2020 and 2019, we paid $0 million, $4 million, and $24 million, respectively of debt issuance costs related to the Credit Facilities, respectively. Debt issuance costs is deferred and amortized on an effective yield basis to interest expense.</t>
        </is>
      </c>
    </row>
    <row r="6">
      <c r="A6" s="4" t="inlineStr">
        <is>
          <t>Schedule of Maturity of Debt Obligations</t>
        </is>
      </c>
      <c r="B6" s="4" t="inlineStr">
        <is>
          <t xml:space="preserve">The following table presents the maturities of our long-term debt and other borrowings, net as of December 31, 2021: (In millions) Credit Facility Other Borrowings Total Repayments 2022 $ 30 $ 2 $ 32 2023 60 6 66 2024 960 — 960 2025 — — — Total debt maturities $ 1,050 $ 8 $ 1,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Other Assets and Other Liabilities</t>
        </is>
      </c>
      <c r="B4" s="4" t="inlineStr">
        <is>
          <t>The following table presents our accrued expenses and other current liabilities as of: (In millions) December 31, 2021 December 31, 2020 Customer related liabilities 49 59 Operating lease liabilities - current 22 22 Accrued payables 15 10 Professional fees 10 14 Acquisition related expenses — 13 Other accrued expenses (a) 41 57 Total $ 137 $ 175 (a) Other accrued expenses include expenses related to separation and executive severance programs. See Note 2 - Segment Dat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The following table presents the lease balances within the consolidated balance sheets and other supplemental information related to our leases as of: (In millions) December 31, 2021 December 31, 2020 Operating Leases: Operating lease right-of-use assets, net $ 137 $ 117 Accrued expenses, other 22 22 Other liabilities 130 107 Total operating lease liabilities $ 152 $ 129 Weighted-average remaining lease term: Operating leases 9.2 years 8.1 years Weighted-average discount rate: Operating leases 3.3 % 3.5 %</t>
        </is>
      </c>
    </row>
    <row r="5">
      <c r="A5" s="4" t="inlineStr">
        <is>
          <t>Operating Lease Maturities</t>
        </is>
      </c>
      <c r="B5" s="4" t="inlineStr">
        <is>
          <t xml:space="preserve">The following table presents the maturities of our lease liabilities as of December 31, 2021: (In millions) Operating Leases 2022 $ 27 2023 25 2024 20 2025 16 2026 14 Thereafter 75 Total minimum lease payments 177 Less: amount representing interest (25) Present value of net minimum lease payments 152 Less: current portion of lease obligations (22) Long-term lease obligations $ 130 </t>
        </is>
      </c>
    </row>
    <row r="6">
      <c r="A6" s="4" t="inlineStr">
        <is>
          <t>Additional Operating Leases Not Yet Commenced</t>
        </is>
      </c>
      <c r="B6" s="4" t="inlineStr">
        <is>
          <t xml:space="preserve">As of December 31, 2021, we had additional operating leases that have not yet commenced which included the following: Description Commencing Lease Term Total Future Lease Payments Office space May 2022 20 years $ 72 Total $ 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consisted of the following as of: (In millions) Estimated Useful Life December 31, 2021 December 31, 2020 Land N/A $ 1 $ 1 Buildings and permanent improvements 10-40 years 7 10 Leasehold improvements Lesser of the useful life or lease terms 22 21 Machinery and warehouse equipment 2-12 years 52 45 Furniture, fixtures, and other 2-10 years 39 46 Computer equipment and software 2-10 years 100 76 Capital in progress 58 23 Total property and equipment, gross 279 222 Less: accumulated depreciation and amortization (135) (106) Total Property and equipment, net $ 144 $ 116 The following table sets forth our depreciation and amortization expense related to property and equipment: (In millions) Years Ended Location December 31, 2021 December 31, 2020 December 31, 2019 Cost of sales $ 1 $ 1 $ 3 Selling, general and administrative 32 31 24 Total depreciation and amortization expense $ 33 $ 32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Employee Benefits (Tables)</t>
        </is>
      </c>
      <c r="B1" s="2" t="inlineStr">
        <is>
          <t>12 Months Ended</t>
        </is>
      </c>
    </row>
    <row r="2">
      <c r="B2" s="2" t="inlineStr">
        <is>
          <t>Dec. 31, 2021</t>
        </is>
      </c>
    </row>
    <row r="3">
      <c r="A3" s="3" t="inlineStr">
        <is>
          <t>Share-based Payment Arrangement [Abstract]</t>
        </is>
      </c>
    </row>
    <row r="4">
      <c r="A4" s="4" t="inlineStr">
        <is>
          <t>Schedule share-based compensation expense and related tax benefit</t>
        </is>
      </c>
      <c r="B4" s="4" t="inlineStr">
        <is>
          <t xml:space="preserve">The following table summarizes the total share-based compensation expense and related tax benefit: Years Ended (In millions) December 31, 2021 December 31, 2020 December 31, 2019 Share-based compensation expense $ 46 $ 40 $ 46 Tax benefit $ 2 $ 8 $ 6 </t>
        </is>
      </c>
    </row>
    <row r="5">
      <c r="A5" s="4" t="inlineStr">
        <is>
          <t>Summarizes of Stock Option Activity</t>
        </is>
      </c>
      <c r="B5" s="4" t="inlineStr">
        <is>
          <t xml:space="preserve">The following table summarizes our stock option activity under the Plan for the year ended December 31, 2021: (In millions, except per share data) Number Weighted- Weighted- Aggregate Outstanding at beginning of year 2 $ 15.58 Granted — — Exercised (1) 8.00 Forfeited — — Outstanding at end of year 1 $ 15.74 5.7 $ 11 Exercisable at end of year 1 $ 14.12 5.5 $ 11 </t>
        </is>
      </c>
    </row>
    <row r="6">
      <c r="A6" s="4" t="inlineStr">
        <is>
          <t>Schedule of Weighted-average Grant-date Fair Value and related Valuation Assumptions</t>
        </is>
      </c>
      <c r="B6" s="4" t="inlineStr">
        <is>
          <t>The following table provides the weighted-average grant-date fair value and related valuation assumptions for these awards granted during the year ended December 31, 2019: Weighted-average grant-date fair value $12.19 Valuation assumption ranges: Expected term (years) 6.0 Risk-free interest rate 1.8 % - 2.5% Expected volatility 29.6 % - 30.0%</t>
        </is>
      </c>
    </row>
    <row r="7">
      <c r="A7" s="4" t="inlineStr">
        <is>
          <t>Schedule of Summary of RSA/RSU Activity</t>
        </is>
      </c>
      <c r="B7" s="4" t="inlineStr">
        <is>
          <t xml:space="preserve">The following table summarizes our RSA/RSU activity under the Plan for the year ended December 31, 2021: (In millions, except per share data) Number of Shares Weighted-average Weighted-average Aggregate Nonvested at beginning of year 4 $ 14.07 Granted 2 27.60 Vested (2) 14.88 Forfeited — — Nonvested at end of year 4 $ 22.47 0.98 $ 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Taxes and Equity in Earnings of Affiliates</t>
        </is>
      </c>
      <c r="B4" s="4" t="inlineStr">
        <is>
          <t>Income (loss) before taxes were as follows: Years Ended (In millions) December 31, 2021 December 31, 2020 December 31, 2019 Domestic $ (98) $ (164) $ (809) Foreign 44 140 (220) Total income (loss) before taxes $ (54) $ (24) $ (1,029)</t>
        </is>
      </c>
    </row>
    <row r="5">
      <c r="A5" s="4" t="inlineStr">
        <is>
          <t>Schedule of Provisions for Income Taxes</t>
        </is>
      </c>
      <c r="B5" s="4" t="inlineStr">
        <is>
          <t>The provisions for income taxes were as follows: Years Ended (In millions) December 31, 2021 December 31, 2020 December 31, 2019 Current income tax (benefit) expense: U.S. federal $ (1) $ 1 $ — State and local 1 2 2 Foreign 22 22 16 Total current income tax (benefit) expense 22 25 18 Deferred income tax (benefit) expense: U.S. federal (13) (25) (46) State and local (4) (1) (10) Foreign (5) (6) (8) Total deferred income tax (benefit) expense: (22) (32) (64) Total income tax (benefit) expense $ — $ (7) $ (46)</t>
        </is>
      </c>
    </row>
    <row r="6">
      <c r="A6" s="4" t="inlineStr">
        <is>
          <t>Schedule of Deferred Tax Assets and Liabilities</t>
        </is>
      </c>
      <c r="B6" s="4" t="inlineStr">
        <is>
          <t>Significant components of our deferred tax assets and liabilities were as follows: Years Ended (In millions) December 31, 2021 December 31, 2020 Deferred income tax assets: Net operating losses and other carryforwards $ 57 $ 43 Lease liability 27 20 Stock based compensation 8 6 Accrued compensation 7 7 Inventory 4 5 Other assets 11 9 Total deferred income tax assets 114 90 Valuation allowance for deferred tax assets (27) (11) Deferred income tax assets, net of valuation allowance 87 79 Deferred income tax liabilities: Intangibles amortization (55) (74) Lease asset (24) (17) Accelerated depreciation (7) (5) Other liabilities (2) (2) Total deferred income tax liabilities (88) (98) Deferred income tax assets (liabilities), net of valuation allowance $ (1) $ (19) The deferred income tax assets (liabilities) are classified in the consolidated balance sheets as follows: (In millions) December 31, 2021 December 31, 2020 Non-current deferred income tax assets, net (a) $ 12 $ 9 Non-current deferred income tax liabilities, net (13) (28) Non-current deferred income tax assets (liabilities) $ (1) $ (19) (a) Included in other non-current assets</t>
        </is>
      </c>
    </row>
    <row r="7">
      <c r="A7" s="4" t="inlineStr">
        <is>
          <t>Summary of Valuation Allowance</t>
        </is>
      </c>
      <c r="B7" s="4" t="inlineStr">
        <is>
          <t xml:space="preserve">The table below summarizes the change in valuation allowance for the year. (In millions) December 31, 2021 December 31, 2020 Valuation allowance for deferred tax assets, beginning of year $ 11 $ 10 Current year expense, net 17 1 Foreign exchange and other (1) — Valuation allowance for deferred tax assets, end of year $ 27 $ 11 </t>
        </is>
      </c>
    </row>
    <row r="8">
      <c r="A8" s="4" t="inlineStr">
        <is>
          <t>Schedule of Tax Loss Carryforwards</t>
        </is>
      </c>
      <c r="B8" s="4" t="inlineStr">
        <is>
          <t xml:space="preserve">On December 31, 2021, we had the following tax loss and tax credit carryforwards available to offset taxable income in prior and future years: (In millions) Amount Expiration Period U.S. federal tax loss carryforwards $ 26 2030 - unlimited Non-U.S. tax loss carryforwards 11 2022 - unlimited U.S. federal and state interest carryforwards 8 unlimited U.S. state tax loss carryforwards 5 2024 - unlimited U.S. federal other credit carryforwards 4 2030-2041 Non-U.S. interest carryforwards 3 unlimited Total tax loss and tax credit carryforwards $ 57 </t>
        </is>
      </c>
    </row>
    <row r="9">
      <c r="A9" s="4" t="inlineStr">
        <is>
          <t>Summary of Tax Credit Carryforwards</t>
        </is>
      </c>
      <c r="B9" s="4" t="inlineStr">
        <is>
          <t xml:space="preserve">On December 31, 2021, we had the following tax loss and tax credit carryforwards available to offset taxable income in prior and future years: (In millions) Amount Expiration Period U.S. federal tax loss carryforwards $ 26 2030 - unlimited Non-U.S. tax loss carryforwards 11 2022 - unlimited U.S. federal and state interest carryforwards 8 unlimited U.S. state tax loss carryforwards 5 2024 - unlimited U.S. federal other credit carryforwards 4 2030-2041 Non-U.S. interest carryforwards 3 unlimited Total tax loss and tax credit carryforwards $ 57 </t>
        </is>
      </c>
    </row>
    <row r="10">
      <c r="A10" s="4" t="inlineStr">
        <is>
          <t>Schedule of Effective Income Tax Rate Reconciliation</t>
        </is>
      </c>
      <c r="B10" s="4" t="inlineStr">
        <is>
          <t>The tax provision (benefit) differs from the amount computed by applying the federal statutory income tax rate due to the following: Years Ended December 31, 2021 December 31, 2020 December 31, 2019 Income tax provision at federal statutory rate 21.0 % 21.0 % 21.0 % Return to Provision impacts 9.0 12.1 — Foreign income tax (benefit) provision 5.2 15.7 0.3 State income tax provision, net of federal income tax effect 3.9 (3.7) 0.9 Credits 2.3 6.6 — Reverse Book Gain/(Loss) on Foreign Sales — 69.2 0.3 Impact of Partnership Inside/Outside Basis Conversion — 7.5 — Revaluation of deferred tax assets and liabilities — — (0.9) Goodwill impairment — — (14.4) Tax on GILTI — (42.6) (0.9) Impact of Uncertain Tax Positions (1.0) 2.2 0.1 Non-deductible foreign exchange gains/(losses) (1.8) 2.4 — Non-deductible expenses (1.9) (23.6) (0.6) Non-deductible interest (3.4) (8.1) — Excess tax benefits related to share-based compensation (3.5) (28.4) (0.5) Valuation allowance impacts (31.7) (2.2) (0.5) Other 3.0 0.8 (0.3) Effective tax rate 1.1 % 28.9 % 4.5 %</t>
        </is>
      </c>
    </row>
    <row r="11">
      <c r="A11" s="4" t="inlineStr">
        <is>
          <t>Schedule of Reconciliation of Unrecognized Tax Benefits</t>
        </is>
      </c>
      <c r="B11" s="4" t="inlineStr">
        <is>
          <t xml:space="preserve">(In millions) December 31, 2021 December 31, 2020 Balance at beginning of period $ 3 $ 4 Additions based on prior year tax positions 2 (1) Reductions from settlements with taxing authorities (2) — Balance at end of period $ 3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Fair Value (Tables)</t>
        </is>
      </c>
      <c r="B1" s="2" t="inlineStr">
        <is>
          <t>12 Months Ended</t>
        </is>
      </c>
    </row>
    <row r="2">
      <c r="B2" s="2" t="inlineStr">
        <is>
          <t>Dec. 31, 2021</t>
        </is>
      </c>
    </row>
    <row r="3">
      <c r="A3" s="3" t="inlineStr">
        <is>
          <t>Fair Value Disclosures [Abstract]</t>
        </is>
      </c>
    </row>
    <row r="4">
      <c r="A4" s="4" t="inlineStr">
        <is>
          <t>Schedule Financial Instruments Measured at Fair Value on a Recurring Basis</t>
        </is>
      </c>
      <c r="B4" s="4" t="inlineStr">
        <is>
          <t>The following table presents our financial instruments measured at fair value on a recurring basis and indicates the level within the fair value hierarchy (in millions): (In millions) Level December 31, 2021 December 31, 2020 Interest rate swap contracts (a) 2 $ — $ 5 Total liabilities $ — $ 5 (a) These interest rate swaps matured on July 31, 2021. See Note 15 - Derivativ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Fair Value and Balance Sheet Location</t>
        </is>
      </c>
      <c r="B4" s="4" t="inlineStr">
        <is>
          <t xml:space="preserve">The following table discloses the notional amounts and fair value of our derivative instruments included in other current liabilities or other liabilities on our consolidated balance sheets: December 31, 2021 December 31, 2020 (In millions) Notional Amount Liability Notional Amount Liability Non-Designated Hedging Instruments Foreign currency exchange rate forward contracts $ 56 $ — $ — $ — Designated Cash Flow Hedging Instruments Interest rate swap contracts — — 500 5 Total contracts $ 56 $ — $ 500 $ 5 </t>
        </is>
      </c>
    </row>
    <row r="5">
      <c r="A5" s="4" t="inlineStr">
        <is>
          <t>Schedule of Effect of Cash Flow Hedges</t>
        </is>
      </c>
      <c r="B5" s="4" t="inlineStr">
        <is>
          <t xml:space="preserve">The following table discloses the effect of our derivative instruments on our consolidated statements of operations: Years Ended (In millions) Location December 31, 2021 December 31, 2020 December 31, 2019 Interest rate swap contracts Interest (income) expense $ 5 $ 5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Parenthetical - USD ($) $ in Millions</t>
        </is>
      </c>
      <c r="B1" s="2" t="inlineStr">
        <is>
          <t>Dec. 31, 2021</t>
        </is>
      </c>
      <c r="C1" s="2" t="inlineStr">
        <is>
          <t>Dec. 31, 2020</t>
        </is>
      </c>
    </row>
    <row r="2">
      <c r="A2" s="3" t="inlineStr">
        <is>
          <t>Statement of Financial Position [Abstract]</t>
        </is>
      </c>
    </row>
    <row r="3">
      <c r="A3" s="4" t="inlineStr">
        <is>
          <t>Accounts receivable, reserves</t>
        </is>
      </c>
      <c r="B3" s="7" t="n">
        <v>4</v>
      </c>
      <c r="C3" s="7" t="n">
        <v>5</v>
      </c>
    </row>
    <row r="4">
      <c r="A4" s="4" t="inlineStr">
        <is>
          <t>Common stock, par value (in usd per share)</t>
        </is>
      </c>
      <c r="B4" s="8" t="n">
        <v>0.01</v>
      </c>
      <c r="C4"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Changes in Accumulated Other Comprehensive Loss</t>
        </is>
      </c>
      <c r="B4" s="4" t="inlineStr">
        <is>
          <t>The following table presents the changes in accumulated other comprehensive income (loss), net of applicable taxes, by component: (In millions) Derivative Gain (Loss) Foreign Currency Translation Gain (Loss) Total Balance as of December 29, 2018 $ — $ (82) $ (82) Other comprehensive income (loss) attributable to Covetrus before reclassifications (1) (4) (5) Reclassified from Accumulated other comprehensive loss to earnings 1 — 1 Period Change — (4) (4) Balance as of December 31, 2019 — (86) (86) Other comprehensive income (loss) attributable to Covetrus before reclassifications (8) 21 13 Reclassified from Accumulated other comprehensive loss to earnings 5 2 7 Period Change (3) 23 20 Balance as of December 31, 2020 (3) (63) (66) Other comprehensive income (loss) attributable to Covetrus before reclassifications (2) (16) (18) Reclassified from Accumulated other comprehensive loss to earnings 5 — 5 Period Change 3 (16) (13) Balance as of December 31, 2021 $ — $ (79) $ (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is a reconciliation of the numerator and denominator of the basic and diluted EPS computation for net (loss) earnings per share: (In millions, except per share data) December 31, 2021 December 31, 2020 December 31, 2019 Numerator: Net income (loss) attributable to Covetrus $ (54) $ (19) $ (980) Adjustment for: Dividends declared on Series A preferred stock — (7) — Net income (loss) available to common shareholders $ (54) $ (26) $ (980) Denominator: Basic Weighted-average common shares outstanding 137 118 107 Diluted Effect of dilutive shares — — — Weighted-average common shares outstanding 137 118 107 Earnings (loss) per share: Basic - EPS $ (0.39) $ (0.22) $ (9.14) Diluted - EPS $ (0.39) $ (0.22) $ (9.14) Potentially dilutive securities (a) 5 6 6 (a) Potentially dilutive securities include stock options, RSUs, RSAs, PSUs, ESPP, and the Series A Preferred Stock (until converted) which a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The following table presents the components of change and balances of redeemable non-controlling interests within the consolidated balance sheets as of: (In millions) December 31, 2021 December 31, 2020 December 31, 2019 Balance at beginning of period $ 36 $ 10 $ 92 Decrease due to redemptions (13) (4) (74) Increase due to business acquisitions (a) — 24 — Net income (loss) attributable to redeemable non-controlling interests — 2 (3) Dividends declared (2) — — Effect of foreign currency translation (gain) loss attributable to redeemable non-controlling interests — (2) 1 Change in redemption value 2 6 (6) Balance at end of period $ 23 $ 36 $ 10 (a) See Note 4 - Business Acquisi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 width="21" customWidth="1" min="7" max="7"/>
    <col width="21" customWidth="1" min="8" max="8"/>
  </cols>
  <sheetData>
    <row r="1">
      <c r="A1" s="1" t="inlineStr">
        <is>
          <t>Business Overview and Significant Accounting Policies (Details) $ in Millions</t>
        </is>
      </c>
      <c r="B1" s="2" t="inlineStr">
        <is>
          <t>Feb. 07, 2019USD ($)</t>
        </is>
      </c>
      <c r="C1" s="2" t="inlineStr">
        <is>
          <t>Dec. 31, 2021USD ($)supplier</t>
        </is>
      </c>
      <c r="D1" s="2" t="inlineStr">
        <is>
          <t>Dec. 31, 2020USD ($)supplier</t>
        </is>
      </c>
      <c r="E1" s="2" t="inlineStr">
        <is>
          <t>Dec. 31, 2019USD ($)</t>
        </is>
      </c>
      <c r="F1" s="2" t="inlineStr">
        <is>
          <t>Sep. 30, 2021USD ($)</t>
        </is>
      </c>
      <c r="G1" s="2" t="inlineStr">
        <is>
          <t>Jun. 30, 2021USD ($)</t>
        </is>
      </c>
      <c r="H1" s="2" t="inlineStr">
        <is>
          <t>Mar. 31, 2021USD ($)</t>
        </is>
      </c>
    </row>
    <row r="2">
      <c r="A2" s="3" t="inlineStr">
        <is>
          <t>Business Acquisition [Line Items]</t>
        </is>
      </c>
    </row>
    <row r="3">
      <c r="A3" s="4" t="inlineStr">
        <is>
          <t>Adjustments to PP&amp;E, net</t>
        </is>
      </c>
      <c r="C3" s="7" t="n">
        <v>144</v>
      </c>
      <c r="D3" s="7" t="n">
        <v>116</v>
      </c>
    </row>
    <row r="4">
      <c r="A4" s="4" t="inlineStr">
        <is>
          <t>Adjustments to other noncurrent assets</t>
        </is>
      </c>
      <c r="C4" s="6" t="n">
        <v>-43</v>
      </c>
      <c r="D4" s="6" t="n">
        <v>-49</v>
      </c>
    </row>
    <row r="5">
      <c r="A5" s="4" t="inlineStr">
        <is>
          <t>Advertising expense</t>
        </is>
      </c>
      <c r="C5" s="6" t="n">
        <v>19</v>
      </c>
      <c r="D5" s="6" t="n">
        <v>17</v>
      </c>
      <c r="E5" s="7" t="n">
        <v>17</v>
      </c>
    </row>
    <row r="6">
      <c r="A6" s="4" t="inlineStr">
        <is>
          <t>Benefit for deferred income taxes</t>
        </is>
      </c>
      <c r="C6" s="7" t="n">
        <v>-22</v>
      </c>
      <c r="D6" s="6" t="n">
        <v>-32</v>
      </c>
      <c r="E6" s="6" t="n">
        <v>-64</v>
      </c>
    </row>
    <row r="7">
      <c r="A7" s="4" t="inlineStr">
        <is>
          <t>Minimum</t>
        </is>
      </c>
    </row>
    <row r="8">
      <c r="A8" s="3" t="inlineStr">
        <is>
          <t>Business Acquisition [Line Items]</t>
        </is>
      </c>
    </row>
    <row r="9">
      <c r="A9" s="4" t="inlineStr">
        <is>
          <t>Contract with customer, payment terms (in days)</t>
        </is>
      </c>
      <c r="C9" s="4" t="inlineStr">
        <is>
          <t>30 days</t>
        </is>
      </c>
    </row>
    <row r="10">
      <c r="A10" s="4" t="inlineStr">
        <is>
          <t>Maximum</t>
        </is>
      </c>
    </row>
    <row r="11">
      <c r="A11" s="3" t="inlineStr">
        <is>
          <t>Business Acquisition [Line Items]</t>
        </is>
      </c>
    </row>
    <row r="12">
      <c r="A12" s="4" t="inlineStr">
        <is>
          <t>Contract with customer, payment terms (in days)</t>
        </is>
      </c>
      <c r="C12" s="4" t="inlineStr">
        <is>
          <t>60 days</t>
        </is>
      </c>
    </row>
    <row r="13">
      <c r="A13" s="4" t="inlineStr">
        <is>
          <t>Restricted Stock Awards and Restricted Stock Units</t>
        </is>
      </c>
    </row>
    <row r="14">
      <c r="A14" s="3" t="inlineStr">
        <is>
          <t>Business Acquisition [Line Items]</t>
        </is>
      </c>
    </row>
    <row r="15">
      <c r="A15" s="4" t="inlineStr">
        <is>
          <t>Fair value of RSA/RSU shares vested</t>
        </is>
      </c>
      <c r="C15" s="7" t="n">
        <v>25</v>
      </c>
      <c r="D15" s="7" t="n">
        <v>17</v>
      </c>
      <c r="E15" s="6" t="n">
        <v>25</v>
      </c>
    </row>
    <row r="16">
      <c r="A16" s="4" t="inlineStr">
        <is>
          <t>Cost of Goods and Service Benchmark | Supplier Concentration Risk</t>
        </is>
      </c>
    </row>
    <row r="17">
      <c r="A17" s="3" t="inlineStr">
        <is>
          <t>Business Acquisition [Line Items]</t>
        </is>
      </c>
    </row>
    <row r="18">
      <c r="A18" s="4" t="inlineStr">
        <is>
          <t>Number of suppliers | supplier</t>
        </is>
      </c>
      <c r="C18" s="6" t="n">
        <v>5</v>
      </c>
      <c r="D18" s="6" t="n">
        <v>5</v>
      </c>
    </row>
    <row r="19">
      <c r="A19" s="4" t="inlineStr">
        <is>
          <t>Cost of Goods and Service Benchmark | Supplier Concentration Risk | Product</t>
        </is>
      </c>
    </row>
    <row r="20">
      <c r="A20" s="3" t="inlineStr">
        <is>
          <t>Business Acquisition [Line Items]</t>
        </is>
      </c>
    </row>
    <row r="21">
      <c r="A21" s="4" t="inlineStr">
        <is>
          <t>Concentration risk, percentage</t>
        </is>
      </c>
      <c r="C21" s="4" t="inlineStr">
        <is>
          <t>48.00%</t>
        </is>
      </c>
      <c r="D21" s="4" t="inlineStr">
        <is>
          <t>50.00%</t>
        </is>
      </c>
    </row>
    <row r="22">
      <c r="A22" s="4" t="inlineStr">
        <is>
          <t>Revision of Prior Period, Adjustment</t>
        </is>
      </c>
    </row>
    <row r="23">
      <c r="A23" s="3" t="inlineStr">
        <is>
          <t>Business Acquisition [Line Items]</t>
        </is>
      </c>
    </row>
    <row r="24">
      <c r="A24" s="4" t="inlineStr">
        <is>
          <t>Adjustments to PP&amp;E, net</t>
        </is>
      </c>
      <c r="F24" s="7" t="n">
        <v>10</v>
      </c>
      <c r="G24" s="7" t="n">
        <v>7</v>
      </c>
      <c r="H24" s="7" t="n">
        <v>5</v>
      </c>
    </row>
    <row r="25">
      <c r="A25" s="4" t="inlineStr">
        <is>
          <t>Adjustments to other noncurrent assets</t>
        </is>
      </c>
      <c r="F25" s="7" t="n">
        <v>10</v>
      </c>
      <c r="G25" s="7" t="n">
        <v>7</v>
      </c>
      <c r="H25" s="7" t="n">
        <v>5</v>
      </c>
    </row>
    <row r="26">
      <c r="A26" s="4" t="inlineStr">
        <is>
          <t>Increase in deferred income taxes</t>
        </is>
      </c>
      <c r="D26" s="7" t="n">
        <v>39</v>
      </c>
    </row>
    <row r="27">
      <c r="A27" s="4" t="inlineStr">
        <is>
          <t>Decrease in other noncurrent assets and liabilities</t>
        </is>
      </c>
      <c r="D27" s="6" t="n">
        <v>39</v>
      </c>
    </row>
    <row r="28">
      <c r="A28" s="4" t="inlineStr">
        <is>
          <t>Revision of Prior Period, Adjustment | Restricted Stock Awards and Restricted Stock Units</t>
        </is>
      </c>
    </row>
    <row r="29">
      <c r="A29" s="3" t="inlineStr">
        <is>
          <t>Business Acquisition [Line Items]</t>
        </is>
      </c>
    </row>
    <row r="30">
      <c r="A30" s="4" t="inlineStr">
        <is>
          <t>Fair value of RSA/RSU shares vested</t>
        </is>
      </c>
      <c r="D30" s="7" t="n">
        <v>11</v>
      </c>
      <c r="E30" s="7" t="n">
        <v>22</v>
      </c>
    </row>
    <row r="31">
      <c r="A31" s="4" t="inlineStr">
        <is>
          <t>Share Sale</t>
        </is>
      </c>
    </row>
    <row r="32">
      <c r="A32" s="3" t="inlineStr">
        <is>
          <t>Business Acquisition [Line Items]</t>
        </is>
      </c>
    </row>
    <row r="33">
      <c r="A33" s="4" t="inlineStr">
        <is>
          <t>Issuance of common shares in connection with the merger</t>
        </is>
      </c>
      <c r="B33" s="7" t="n">
        <v>361</v>
      </c>
    </row>
    <row r="34">
      <c r="A34" s="4" t="inlineStr">
        <is>
          <t>Henry Schein</t>
        </is>
      </c>
    </row>
    <row r="35">
      <c r="A35" s="3" t="inlineStr">
        <is>
          <t>Business Acquisition [Line Items]</t>
        </is>
      </c>
    </row>
    <row r="36">
      <c r="A36" s="4" t="inlineStr">
        <is>
          <t>Cash dividend paid to sole shareholder</t>
        </is>
      </c>
      <c r="B36" s="7" t="n">
        <v>1200</v>
      </c>
    </row>
    <row r="37">
      <c r="A37" s="4" t="inlineStr">
        <is>
          <t>Vets First Choice</t>
        </is>
      </c>
    </row>
    <row r="38">
      <c r="A38" s="3" t="inlineStr">
        <is>
          <t>Business Acquisition [Line Items]</t>
        </is>
      </c>
    </row>
    <row r="39">
      <c r="A39" s="4" t="inlineStr">
        <is>
          <t>Percentage ownership, noncontrolling interest</t>
        </is>
      </c>
      <c r="B39" s="4" t="inlineStr">
        <is>
          <t>37.00%</t>
        </is>
      </c>
    </row>
    <row r="40">
      <c r="A40" s="4" t="inlineStr">
        <is>
          <t>Henry Schein | Henry Schein</t>
        </is>
      </c>
    </row>
    <row r="41">
      <c r="A41" s="3" t="inlineStr">
        <is>
          <t>Business Acquisition [Line Items]</t>
        </is>
      </c>
    </row>
    <row r="42">
      <c r="A42" s="4" t="inlineStr">
        <is>
          <t>Percentage ownership, parent</t>
        </is>
      </c>
      <c r="B42" s="4" t="inlineStr">
        <is>
          <t>6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chedule of Net sales based on geographic loc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7" t="n">
        <v>4575</v>
      </c>
      <c r="C4" s="7" t="n">
        <v>4339</v>
      </c>
      <c r="D4" s="7" t="n">
        <v>3976</v>
      </c>
    </row>
    <row r="5">
      <c r="A5" s="4" t="inlineStr">
        <is>
          <t>North America</t>
        </is>
      </c>
    </row>
    <row r="6">
      <c r="A6" s="3" t="inlineStr">
        <is>
          <t>Segment Reporting Information [Line Items]</t>
        </is>
      </c>
    </row>
    <row r="7">
      <c r="A7" s="4" t="inlineStr">
        <is>
          <t>Net sales</t>
        </is>
      </c>
      <c r="B7" s="6" t="n">
        <v>2719</v>
      </c>
      <c r="C7" s="6" t="n">
        <v>2377</v>
      </c>
      <c r="D7" s="6" t="n">
        <v>2111</v>
      </c>
    </row>
    <row r="8">
      <c r="A8" s="4" t="inlineStr">
        <is>
          <t>Europe</t>
        </is>
      </c>
    </row>
    <row r="9">
      <c r="A9" s="3" t="inlineStr">
        <is>
          <t>Segment Reporting Information [Line Items]</t>
        </is>
      </c>
    </row>
    <row r="10">
      <c r="A10" s="4" t="inlineStr">
        <is>
          <t>Net sales</t>
        </is>
      </c>
      <c r="B10" s="6" t="n">
        <v>1412</v>
      </c>
      <c r="C10" s="6" t="n">
        <v>1571</v>
      </c>
      <c r="D10" s="6" t="n">
        <v>1509</v>
      </c>
    </row>
    <row r="11">
      <c r="A11" s="4" t="inlineStr">
        <is>
          <t>APAC &amp; Emerging Markets</t>
        </is>
      </c>
    </row>
    <row r="12">
      <c r="A12" s="3" t="inlineStr">
        <is>
          <t>Segment Reporting Information [Line Items]</t>
        </is>
      </c>
    </row>
    <row r="13">
      <c r="A13" s="4" t="inlineStr">
        <is>
          <t>Net sales</t>
        </is>
      </c>
      <c r="B13" s="6" t="n">
        <v>461</v>
      </c>
      <c r="C13" s="6" t="n">
        <v>402</v>
      </c>
      <c r="D13" s="6" t="n">
        <v>368</v>
      </c>
    </row>
    <row r="14">
      <c r="A14" s="4" t="inlineStr">
        <is>
          <t>Operating Segments | North America</t>
        </is>
      </c>
    </row>
    <row r="15">
      <c r="A15" s="3" t="inlineStr">
        <is>
          <t>Segment Reporting Information [Line Items]</t>
        </is>
      </c>
    </row>
    <row r="16">
      <c r="A16" s="4" t="inlineStr">
        <is>
          <t>Net sales</t>
        </is>
      </c>
      <c r="B16" s="6" t="n">
        <v>2719</v>
      </c>
      <c r="C16" s="6" t="n">
        <v>2377</v>
      </c>
      <c r="D16" s="6" t="n">
        <v>2111</v>
      </c>
    </row>
    <row r="17">
      <c r="A17" s="4" t="inlineStr">
        <is>
          <t>Operating Segments | Europe</t>
        </is>
      </c>
    </row>
    <row r="18">
      <c r="A18" s="3" t="inlineStr">
        <is>
          <t>Segment Reporting Information [Line Items]</t>
        </is>
      </c>
    </row>
    <row r="19">
      <c r="A19" s="4" t="inlineStr">
        <is>
          <t>Net sales</t>
        </is>
      </c>
      <c r="B19" s="6" t="n">
        <v>1412</v>
      </c>
      <c r="C19" s="6" t="n">
        <v>1571</v>
      </c>
      <c r="D19" s="6" t="n">
        <v>1509</v>
      </c>
    </row>
    <row r="20">
      <c r="A20" s="4" t="inlineStr">
        <is>
          <t>Operating Segments | APAC &amp; Emerging Markets</t>
        </is>
      </c>
    </row>
    <row r="21">
      <c r="A21" s="3" t="inlineStr">
        <is>
          <t>Segment Reporting Information [Line Items]</t>
        </is>
      </c>
    </row>
    <row r="22">
      <c r="A22" s="4" t="inlineStr">
        <is>
          <t>Net sales</t>
        </is>
      </c>
      <c r="B22" s="6" t="n">
        <v>461</v>
      </c>
      <c r="C22" s="6" t="n">
        <v>402</v>
      </c>
      <c r="D22" s="6" t="n">
        <v>368</v>
      </c>
    </row>
    <row r="23">
      <c r="A23" s="4" t="inlineStr">
        <is>
          <t>Eliminations</t>
        </is>
      </c>
    </row>
    <row r="24">
      <c r="A24" s="3" t="inlineStr">
        <is>
          <t>Segment Reporting Information [Line Items]</t>
        </is>
      </c>
    </row>
    <row r="25">
      <c r="A25" s="4" t="inlineStr">
        <is>
          <t>Net sales</t>
        </is>
      </c>
      <c r="B25" s="7" t="n">
        <v>-17</v>
      </c>
      <c r="C25" s="7" t="n">
        <v>-11</v>
      </c>
      <c r="D25" s="7" t="n">
        <v>-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chedule of depreciation and amortization expense, income tax benefit (expense), expenditures, and total assets by geographic loc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7" t="n">
        <v>171</v>
      </c>
      <c r="C4" s="7" t="n">
        <v>167</v>
      </c>
      <c r="D4" s="7" t="n">
        <v>154</v>
      </c>
    </row>
    <row r="5">
      <c r="A5" s="4" t="inlineStr">
        <is>
          <t>Expenditures for long-lived assets</t>
        </is>
      </c>
      <c r="B5" s="6" t="n">
        <v>60</v>
      </c>
      <c r="C5" s="6" t="n">
        <v>58</v>
      </c>
      <c r="D5" s="6" t="n">
        <v>39</v>
      </c>
    </row>
    <row r="6">
      <c r="A6" s="4" t="inlineStr">
        <is>
          <t>Assets</t>
        </is>
      </c>
      <c r="B6" s="6" t="n">
        <v>3410</v>
      </c>
      <c r="C6" s="6" t="n">
        <v>3496</v>
      </c>
    </row>
    <row r="7">
      <c r="A7" s="4" t="inlineStr">
        <is>
          <t>Operating Segments | North America</t>
        </is>
      </c>
    </row>
    <row r="8">
      <c r="A8" s="3" t="inlineStr">
        <is>
          <t>Segment Reporting Information [Line Items]</t>
        </is>
      </c>
    </row>
    <row r="9">
      <c r="A9" s="4" t="inlineStr">
        <is>
          <t>Depreciation and amortization</t>
        </is>
      </c>
      <c r="B9" s="6" t="n">
        <v>148</v>
      </c>
      <c r="C9" s="6" t="n">
        <v>144</v>
      </c>
      <c r="D9" s="6" t="n">
        <v>131</v>
      </c>
    </row>
    <row r="10">
      <c r="A10" s="4" t="inlineStr">
        <is>
          <t>Expenditures for long-lived assets</t>
        </is>
      </c>
      <c r="B10" s="6" t="n">
        <v>49</v>
      </c>
      <c r="C10" s="6" t="n">
        <v>41</v>
      </c>
      <c r="D10" s="6" t="n">
        <v>23</v>
      </c>
    </row>
    <row r="11">
      <c r="A11" s="4" t="inlineStr">
        <is>
          <t>Assets</t>
        </is>
      </c>
      <c r="B11" s="6" t="n">
        <v>3095</v>
      </c>
      <c r="C11" s="6" t="n">
        <v>3077</v>
      </c>
    </row>
    <row r="12">
      <c r="A12" s="4" t="inlineStr">
        <is>
          <t>Operating Segments | Europe</t>
        </is>
      </c>
    </row>
    <row r="13">
      <c r="A13" s="3" t="inlineStr">
        <is>
          <t>Segment Reporting Information [Line Items]</t>
        </is>
      </c>
    </row>
    <row r="14">
      <c r="A14" s="4" t="inlineStr">
        <is>
          <t>Depreciation and amortization</t>
        </is>
      </c>
      <c r="B14" s="6" t="n">
        <v>19</v>
      </c>
      <c r="C14" s="6" t="n">
        <v>17</v>
      </c>
      <c r="D14" s="6" t="n">
        <v>18</v>
      </c>
    </row>
    <row r="15">
      <c r="A15" s="4" t="inlineStr">
        <is>
          <t>Expenditures for long-lived assets</t>
        </is>
      </c>
      <c r="B15" s="6" t="n">
        <v>8</v>
      </c>
      <c r="C15" s="6" t="n">
        <v>11</v>
      </c>
      <c r="D15" s="6" t="n">
        <v>10</v>
      </c>
    </row>
    <row r="16">
      <c r="A16" s="4" t="inlineStr">
        <is>
          <t>Assets</t>
        </is>
      </c>
      <c r="B16" s="6" t="n">
        <v>576</v>
      </c>
      <c r="C16" s="6" t="n">
        <v>713</v>
      </c>
    </row>
    <row r="17">
      <c r="A17" s="4" t="inlineStr">
        <is>
          <t>Operating Segments | APAC &amp; Emerging Markets</t>
        </is>
      </c>
    </row>
    <row r="18">
      <c r="A18" s="3" t="inlineStr">
        <is>
          <t>Segment Reporting Information [Line Items]</t>
        </is>
      </c>
    </row>
    <row r="19">
      <c r="A19" s="4" t="inlineStr">
        <is>
          <t>Depreciation and amortization</t>
        </is>
      </c>
      <c r="B19" s="6" t="n">
        <v>3</v>
      </c>
      <c r="C19" s="6" t="n">
        <v>6</v>
      </c>
      <c r="D19" s="6" t="n">
        <v>5</v>
      </c>
    </row>
    <row r="20">
      <c r="A20" s="4" t="inlineStr">
        <is>
          <t>Expenditures for long-lived assets</t>
        </is>
      </c>
      <c r="B20" s="6" t="n">
        <v>2</v>
      </c>
      <c r="C20" s="6" t="n">
        <v>3</v>
      </c>
      <c r="D20" s="6" t="n">
        <v>1</v>
      </c>
    </row>
    <row r="21">
      <c r="A21" s="4" t="inlineStr">
        <is>
          <t>Assets</t>
        </is>
      </c>
      <c r="B21" s="6" t="n">
        <v>195</v>
      </c>
      <c r="C21" s="6" t="n">
        <v>188</v>
      </c>
    </row>
    <row r="22">
      <c r="A22" s="4" t="inlineStr">
        <is>
          <t>Corporate</t>
        </is>
      </c>
    </row>
    <row r="23">
      <c r="A23" s="3" t="inlineStr">
        <is>
          <t>Segment Reporting Information [Line Items]</t>
        </is>
      </c>
    </row>
    <row r="24">
      <c r="A24" s="4" t="inlineStr">
        <is>
          <t>Depreciation and amortization</t>
        </is>
      </c>
      <c r="B24" s="6" t="n">
        <v>1</v>
      </c>
      <c r="C24" s="6" t="n">
        <v>0</v>
      </c>
      <c r="D24" s="6" t="n">
        <v>0</v>
      </c>
    </row>
    <row r="25">
      <c r="A25" s="4" t="inlineStr">
        <is>
          <t>Expenditures for long-lived assets</t>
        </is>
      </c>
      <c r="B25" s="6" t="n">
        <v>1</v>
      </c>
      <c r="C25" s="6" t="n">
        <v>3</v>
      </c>
      <c r="D25" s="6" t="n">
        <v>5</v>
      </c>
    </row>
    <row r="26">
      <c r="A26" s="4" t="inlineStr">
        <is>
          <t>Assets</t>
        </is>
      </c>
      <c r="B26" s="6" t="n">
        <v>1432</v>
      </c>
      <c r="C26" s="6" t="n">
        <v>1415</v>
      </c>
    </row>
    <row r="27">
      <c r="A27" s="4" t="inlineStr">
        <is>
          <t>Eliminations</t>
        </is>
      </c>
    </row>
    <row r="28">
      <c r="A28" s="3" t="inlineStr">
        <is>
          <t>Segment Reporting Information [Line Items]</t>
        </is>
      </c>
    </row>
    <row r="29">
      <c r="A29" s="4" t="inlineStr">
        <is>
          <t>Depreciation and amortization</t>
        </is>
      </c>
      <c r="B29" s="6" t="n">
        <v>0</v>
      </c>
      <c r="C29" s="6" t="n">
        <v>0</v>
      </c>
      <c r="D29" s="6" t="n">
        <v>0</v>
      </c>
    </row>
    <row r="30">
      <c r="A30" s="4" t="inlineStr">
        <is>
          <t>Expenditures for long-lived assets</t>
        </is>
      </c>
      <c r="B30" s="6" t="n">
        <v>0</v>
      </c>
      <c r="C30" s="6" t="n">
        <v>0</v>
      </c>
      <c r="D30" s="7" t="n">
        <v>0</v>
      </c>
    </row>
    <row r="31">
      <c r="A31" s="4" t="inlineStr">
        <is>
          <t>Assets</t>
        </is>
      </c>
      <c r="B31" s="7" t="n">
        <v>-1888</v>
      </c>
      <c r="C31" s="7" t="n">
        <v>-18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Adjusted EBITDA by geographic location and reconciliation of Net Income (los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djusted EBITDA</t>
        </is>
      </c>
      <c r="B4" s="7" t="n">
        <v>244</v>
      </c>
      <c r="C4" s="7" t="n">
        <v>226</v>
      </c>
      <c r="D4" s="7" t="n">
        <v>200</v>
      </c>
    </row>
    <row r="5">
      <c r="A5" s="4" t="inlineStr">
        <is>
          <t>Net income (loss) attributable to Covetrus</t>
        </is>
      </c>
      <c r="B5" s="6" t="n">
        <v>-54</v>
      </c>
      <c r="C5" s="6" t="n">
        <v>-19</v>
      </c>
      <c r="D5" s="6" t="n">
        <v>-980</v>
      </c>
    </row>
    <row r="6">
      <c r="A6" s="4" t="inlineStr">
        <is>
          <t>Plus: Depreciation and amortization</t>
        </is>
      </c>
      <c r="B6" s="6" t="n">
        <v>171</v>
      </c>
      <c r="C6" s="6" t="n">
        <v>167</v>
      </c>
      <c r="D6" s="6" t="n">
        <v>154</v>
      </c>
    </row>
    <row r="7">
      <c r="A7" s="4" t="inlineStr">
        <is>
          <t>Plus: Interest expense, net</t>
        </is>
      </c>
      <c r="B7" s="6" t="n">
        <v>32</v>
      </c>
      <c r="C7" s="6" t="n">
        <v>46</v>
      </c>
      <c r="D7" s="6" t="n">
        <v>54</v>
      </c>
    </row>
    <row r="8">
      <c r="A8" s="4" t="inlineStr">
        <is>
          <t>Less: Income tax (benefit) expense</t>
        </is>
      </c>
      <c r="B8" s="6" t="n">
        <v>0</v>
      </c>
      <c r="C8" s="6" t="n">
        <v>-7</v>
      </c>
      <c r="D8" s="6" t="n">
        <v>-46</v>
      </c>
    </row>
    <row r="9">
      <c r="A9" s="4" t="inlineStr">
        <is>
          <t>Earnings (loss) before interest, taxes, depreciation, and amortization</t>
        </is>
      </c>
      <c r="B9" s="6" t="n">
        <v>149</v>
      </c>
      <c r="C9" s="6" t="n">
        <v>187</v>
      </c>
      <c r="D9" s="6" t="n">
        <v>-818</v>
      </c>
    </row>
    <row r="10">
      <c r="A10" s="4" t="inlineStr">
        <is>
          <t>Plus: Share-based compensation</t>
        </is>
      </c>
      <c r="B10" s="6" t="n">
        <v>46</v>
      </c>
      <c r="C10" s="6" t="n">
        <v>40</v>
      </c>
      <c r="D10" s="6" t="n">
        <v>46</v>
      </c>
    </row>
    <row r="11">
      <c r="A11" s="4" t="inlineStr">
        <is>
          <t>Plus: Strategic consulting (a)</t>
        </is>
      </c>
      <c r="B11" s="6" t="n">
        <v>20</v>
      </c>
      <c r="C11" s="6" t="n">
        <v>20</v>
      </c>
      <c r="D11" s="6" t="n">
        <v>2</v>
      </c>
    </row>
    <row r="12">
      <c r="A12" s="4" t="inlineStr">
        <is>
          <t>Plus: Transaction costs</t>
        </is>
      </c>
      <c r="B12" s="6" t="n">
        <v>3</v>
      </c>
      <c r="C12" s="6" t="n">
        <v>8</v>
      </c>
      <c r="D12" s="6" t="n">
        <v>2</v>
      </c>
    </row>
    <row r="13">
      <c r="A13" s="4" t="inlineStr">
        <is>
          <t>Plus: Formation of Covetrus</t>
        </is>
      </c>
      <c r="B13" s="6" t="n">
        <v>2</v>
      </c>
      <c r="C13" s="6" t="n">
        <v>19</v>
      </c>
      <c r="D13" s="6" t="n">
        <v>31</v>
      </c>
    </row>
    <row r="14">
      <c r="A14" s="4" t="inlineStr">
        <is>
          <t>Plus: Separation programs and executive severance</t>
        </is>
      </c>
      <c r="B14" s="6" t="n">
        <v>14</v>
      </c>
      <c r="C14" s="6" t="n">
        <v>17</v>
      </c>
      <c r="D14" s="6" t="n">
        <v>11</v>
      </c>
    </row>
    <row r="15">
      <c r="A15" s="4" t="inlineStr">
        <is>
          <t>Plus: Equity method investment and non-consolidated affiliates</t>
        </is>
      </c>
      <c r="B15" s="6" t="n">
        <v>3</v>
      </c>
      <c r="C15" s="6" t="n">
        <v>2</v>
      </c>
      <c r="D15" s="6" t="n">
        <v>-4</v>
      </c>
    </row>
    <row r="16">
      <c r="A16" s="4" t="inlineStr">
        <is>
          <t>Plus: IT infrastructure</t>
        </is>
      </c>
      <c r="B16" s="6" t="n">
        <v>0</v>
      </c>
      <c r="C16" s="6" t="n">
        <v>4</v>
      </c>
      <c r="D16" s="6" t="n">
        <v>6</v>
      </c>
    </row>
    <row r="17">
      <c r="A17" s="4" t="inlineStr">
        <is>
          <t>Plus: Carve-out operating expenses</t>
        </is>
      </c>
      <c r="B17" s="6" t="n">
        <v>0</v>
      </c>
      <c r="C17" s="6" t="n">
        <v>0</v>
      </c>
      <c r="D17" s="6" t="n">
        <v>5</v>
      </c>
    </row>
    <row r="18">
      <c r="A18" s="4" t="inlineStr">
        <is>
          <t>Plus: Goodwill impairment</t>
        </is>
      </c>
      <c r="B18" s="6" t="n">
        <v>0</v>
      </c>
      <c r="C18" s="6" t="n">
        <v>0</v>
      </c>
      <c r="D18" s="6" t="n">
        <v>938</v>
      </c>
    </row>
    <row r="19">
      <c r="A19" s="4" t="inlineStr">
        <is>
          <t>Plus: Capital structure</t>
        </is>
      </c>
      <c r="B19" s="6" t="n">
        <v>0</v>
      </c>
      <c r="C19" s="6" t="n">
        <v>2</v>
      </c>
      <c r="D19" s="6" t="n">
        <v>0</v>
      </c>
    </row>
    <row r="20">
      <c r="A20" s="4" t="inlineStr">
        <is>
          <t>Plus: Other impairments</t>
        </is>
      </c>
      <c r="B20" s="6" t="n">
        <v>7</v>
      </c>
      <c r="C20" s="6" t="n">
        <v>8</v>
      </c>
      <c r="D20" s="6" t="n">
        <v>0</v>
      </c>
    </row>
    <row r="21">
      <c r="A21" s="4" t="inlineStr">
        <is>
          <t>Plus: Other items, net</t>
        </is>
      </c>
      <c r="B21" s="6" t="n">
        <v>0</v>
      </c>
      <c r="C21" s="6" t="n">
        <v>-81</v>
      </c>
      <c r="D21" s="6" t="n">
        <v>-19</v>
      </c>
    </row>
    <row r="22">
      <c r="A22" s="4" t="inlineStr">
        <is>
          <t>Non-GAAP Adjusted EBITDA</t>
        </is>
      </c>
      <c r="B22" s="6" t="n">
        <v>244</v>
      </c>
      <c r="C22" s="6" t="n">
        <v>226</v>
      </c>
      <c r="D22" s="6" t="n">
        <v>200</v>
      </c>
    </row>
    <row r="23">
      <c r="A23" s="4" t="inlineStr">
        <is>
          <t>Corporate</t>
        </is>
      </c>
    </row>
    <row r="24">
      <c r="A24" s="3" t="inlineStr">
        <is>
          <t>Segment Reporting Information [Line Items]</t>
        </is>
      </c>
    </row>
    <row r="25">
      <c r="A25" s="4" t="inlineStr">
        <is>
          <t>Adjusted EBITDA</t>
        </is>
      </c>
      <c r="B25" s="6" t="n">
        <v>-90</v>
      </c>
      <c r="C25" s="6" t="n">
        <v>-61</v>
      </c>
      <c r="D25" s="6" t="n">
        <v>-39</v>
      </c>
    </row>
    <row r="26">
      <c r="A26" s="4" t="inlineStr">
        <is>
          <t>Non-GAAP Adjusted EBITDA</t>
        </is>
      </c>
      <c r="B26" s="6" t="n">
        <v>-90</v>
      </c>
      <c r="C26" s="6" t="n">
        <v>-61</v>
      </c>
      <c r="D26" s="6" t="n">
        <v>-39</v>
      </c>
    </row>
    <row r="27">
      <c r="A27" s="4" t="inlineStr">
        <is>
          <t>Eliminations</t>
        </is>
      </c>
    </row>
    <row r="28">
      <c r="A28" s="3" t="inlineStr">
        <is>
          <t>Segment Reporting Information [Line Items]</t>
        </is>
      </c>
    </row>
    <row r="29">
      <c r="A29" s="4" t="inlineStr">
        <is>
          <t>Adjusted EBITDA</t>
        </is>
      </c>
      <c r="B29" s="6" t="n">
        <v>0</v>
      </c>
      <c r="C29" s="6" t="n">
        <v>0</v>
      </c>
      <c r="D29" s="6" t="n">
        <v>0</v>
      </c>
    </row>
    <row r="30">
      <c r="A30" s="4" t="inlineStr">
        <is>
          <t>Non-GAAP Adjusted EBITDA</t>
        </is>
      </c>
      <c r="B30" s="6" t="n">
        <v>0</v>
      </c>
      <c r="C30" s="6" t="n">
        <v>0</v>
      </c>
      <c r="D30" s="6" t="n">
        <v>0</v>
      </c>
    </row>
    <row r="31">
      <c r="A31" s="4" t="inlineStr">
        <is>
          <t>North America | Operating Segments</t>
        </is>
      </c>
    </row>
    <row r="32">
      <c r="A32" s="3" t="inlineStr">
        <is>
          <t>Segment Reporting Information [Line Items]</t>
        </is>
      </c>
    </row>
    <row r="33">
      <c r="A33" s="4" t="inlineStr">
        <is>
          <t>Adjusted EBITDA</t>
        </is>
      </c>
      <c r="B33" s="6" t="n">
        <v>223</v>
      </c>
      <c r="C33" s="6" t="n">
        <v>187</v>
      </c>
      <c r="D33" s="6" t="n">
        <v>153</v>
      </c>
    </row>
    <row r="34">
      <c r="A34" s="4" t="inlineStr">
        <is>
          <t>Non-GAAP Adjusted EBITDA</t>
        </is>
      </c>
      <c r="B34" s="6" t="n">
        <v>223</v>
      </c>
      <c r="C34" s="6" t="n">
        <v>187</v>
      </c>
      <c r="D34" s="6" t="n">
        <v>153</v>
      </c>
    </row>
    <row r="35">
      <c r="A35" s="4" t="inlineStr">
        <is>
          <t>Europe | Operating Segments</t>
        </is>
      </c>
    </row>
    <row r="36">
      <c r="A36" s="3" t="inlineStr">
        <is>
          <t>Segment Reporting Information [Line Items]</t>
        </is>
      </c>
    </row>
    <row r="37">
      <c r="A37" s="4" t="inlineStr">
        <is>
          <t>Adjusted EBITDA</t>
        </is>
      </c>
      <c r="B37" s="6" t="n">
        <v>71</v>
      </c>
      <c r="C37" s="6" t="n">
        <v>72</v>
      </c>
      <c r="D37" s="6" t="n">
        <v>68</v>
      </c>
    </row>
    <row r="38">
      <c r="A38" s="4" t="inlineStr">
        <is>
          <t>Non-GAAP Adjusted EBITDA</t>
        </is>
      </c>
      <c r="B38" s="6" t="n">
        <v>71</v>
      </c>
      <c r="C38" s="6" t="n">
        <v>72</v>
      </c>
      <c r="D38" s="6" t="n">
        <v>68</v>
      </c>
    </row>
    <row r="39">
      <c r="A39" s="4" t="inlineStr">
        <is>
          <t>APAC &amp; Emerging Markets | Operating Segments</t>
        </is>
      </c>
    </row>
    <row r="40">
      <c r="A40" s="3" t="inlineStr">
        <is>
          <t>Segment Reporting Information [Line Items]</t>
        </is>
      </c>
    </row>
    <row r="41">
      <c r="A41" s="4" t="inlineStr">
        <is>
          <t>Adjusted EBITDA</t>
        </is>
      </c>
      <c r="B41" s="6" t="n">
        <v>40</v>
      </c>
      <c r="C41" s="6" t="n">
        <v>28</v>
      </c>
      <c r="D41" s="6" t="n">
        <v>18</v>
      </c>
    </row>
    <row r="42">
      <c r="A42" s="4" t="inlineStr">
        <is>
          <t>Non-GAAP Adjusted EBITDA</t>
        </is>
      </c>
      <c r="B42" s="7" t="n">
        <v>40</v>
      </c>
      <c r="C42" s="7" t="n">
        <v>28</v>
      </c>
      <c r="D42" s="7" t="n">
        <v>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39" customWidth="1" min="2" max="2"/>
    <col width="21" customWidth="1" min="3" max="3"/>
    <col width="21" customWidth="1" min="4" max="4"/>
  </cols>
  <sheetData>
    <row r="1">
      <c r="A1" s="1" t="inlineStr">
        <is>
          <t>Segment Data - Narrative (Details) $ in Millions</t>
        </is>
      </c>
      <c r="B1" s="2" t="inlineStr">
        <is>
          <t>12 Months Ended</t>
        </is>
      </c>
    </row>
    <row r="2">
      <c r="B2" s="2" t="inlineStr">
        <is>
          <t>Dec. 31, 2021USD ($)reportable_segment</t>
        </is>
      </c>
      <c r="C2" s="2" t="inlineStr">
        <is>
          <t>Dec. 31, 2020USD ($)</t>
        </is>
      </c>
      <c r="D2" s="2" t="inlineStr">
        <is>
          <t>Dec. 31, 2019USD ($)</t>
        </is>
      </c>
    </row>
    <row r="3">
      <c r="A3" s="3" t="inlineStr">
        <is>
          <t>Segment Reporting Information [Line Items]</t>
        </is>
      </c>
    </row>
    <row r="4">
      <c r="A4" s="4" t="inlineStr">
        <is>
          <t>Goodwill impairment</t>
        </is>
      </c>
      <c r="B4" s="7" t="n">
        <v>0</v>
      </c>
      <c r="C4" s="7" t="n">
        <v>0</v>
      </c>
      <c r="D4" s="7" t="n">
        <v>938</v>
      </c>
    </row>
    <row r="5">
      <c r="A5" s="4" t="inlineStr">
        <is>
          <t>Other items, net</t>
        </is>
      </c>
      <c r="B5" s="7" t="n">
        <v>0</v>
      </c>
      <c r="C5" s="6" t="n">
        <v>81</v>
      </c>
      <c r="D5" s="6" t="n">
        <v>19</v>
      </c>
    </row>
    <row r="6">
      <c r="A6" s="4" t="inlineStr">
        <is>
          <t>Gain on legacy investment</t>
        </is>
      </c>
      <c r="D6" s="6" t="n">
        <v>2</v>
      </c>
    </row>
    <row r="7">
      <c r="A7" s="4" t="inlineStr">
        <is>
          <t>Government grant income</t>
        </is>
      </c>
      <c r="D7" s="6" t="n">
        <v>1</v>
      </c>
    </row>
    <row r="8">
      <c r="A8" s="4" t="inlineStr">
        <is>
          <t>Number of Reportable Segments | reportable_segment</t>
        </is>
      </c>
      <c r="B8" s="6" t="n">
        <v>3</v>
      </c>
    </row>
    <row r="9">
      <c r="A9" s="4" t="inlineStr">
        <is>
          <t>Frances and Romania</t>
        </is>
      </c>
    </row>
    <row r="10">
      <c r="A10" s="3" t="inlineStr">
        <is>
          <t>Segment Reporting Information [Line Items]</t>
        </is>
      </c>
    </row>
    <row r="11">
      <c r="A11" s="4" t="inlineStr">
        <is>
          <t>Acquisition gains</t>
        </is>
      </c>
      <c r="D11" s="6" t="n">
        <v>15</v>
      </c>
    </row>
    <row r="12">
      <c r="A12" s="4" t="inlineStr">
        <is>
          <t>Put and Call Option</t>
        </is>
      </c>
    </row>
    <row r="13">
      <c r="A13" s="3" t="inlineStr">
        <is>
          <t>Segment Reporting Information [Line Items]</t>
        </is>
      </c>
    </row>
    <row r="14">
      <c r="A14" s="4" t="inlineStr">
        <is>
          <t>Other items, net</t>
        </is>
      </c>
      <c r="C14" s="6" t="n">
        <v>6</v>
      </c>
    </row>
    <row r="15">
      <c r="A15" s="4" t="inlineStr">
        <is>
          <t>Held-for-sale | scil</t>
        </is>
      </c>
    </row>
    <row r="16">
      <c r="A16" s="3" t="inlineStr">
        <is>
          <t>Segment Reporting Information [Line Items]</t>
        </is>
      </c>
    </row>
    <row r="17">
      <c r="A17" s="4" t="inlineStr">
        <is>
          <t>Pre-tax gain on divestiture</t>
        </is>
      </c>
      <c r="C17" s="6" t="n">
        <v>73</v>
      </c>
    </row>
    <row r="18">
      <c r="A18" s="4" t="inlineStr">
        <is>
          <t>Foreign exchange adjustment</t>
        </is>
      </c>
      <c r="C18" s="6" t="n">
        <v>1</v>
      </c>
    </row>
    <row r="19">
      <c r="A19" s="4" t="inlineStr">
        <is>
          <t>Customer relationships</t>
        </is>
      </c>
    </row>
    <row r="20">
      <c r="A20" s="3" t="inlineStr">
        <is>
          <t>Segment Reporting Information [Line Items]</t>
        </is>
      </c>
    </row>
    <row r="21">
      <c r="A21" s="4" t="inlineStr">
        <is>
          <t>Other impairments</t>
        </is>
      </c>
      <c r="B21" s="7" t="n">
        <v>6</v>
      </c>
    </row>
    <row r="22">
      <c r="A22" s="4" t="inlineStr">
        <is>
          <t>Europe</t>
        </is>
      </c>
    </row>
    <row r="23">
      <c r="A23" s="3" t="inlineStr">
        <is>
          <t>Segment Reporting Information [Line Items]</t>
        </is>
      </c>
    </row>
    <row r="24">
      <c r="A24" s="4" t="inlineStr">
        <is>
          <t>Severance programs and executive severance</t>
        </is>
      </c>
      <c r="B24" s="7" t="n">
        <v>8</v>
      </c>
      <c r="C24" s="6" t="n">
        <v>6</v>
      </c>
      <c r="D24" s="7" t="n">
        <v>11</v>
      </c>
    </row>
    <row r="25">
      <c r="A25" s="4" t="inlineStr">
        <is>
          <t>North America | Operating Lease</t>
        </is>
      </c>
    </row>
    <row r="26">
      <c r="A26" s="3" t="inlineStr">
        <is>
          <t>Segment Reporting Information [Line Items]</t>
        </is>
      </c>
    </row>
    <row r="27">
      <c r="A27" s="4" t="inlineStr">
        <is>
          <t>Tangible asset impairment</t>
        </is>
      </c>
      <c r="C27" s="7" t="n">
        <v>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4575</v>
      </c>
      <c r="C4" s="7" t="n">
        <v>4339</v>
      </c>
      <c r="D4" s="7" t="n">
        <v>3976</v>
      </c>
    </row>
    <row r="5">
      <c r="A5" s="4" t="inlineStr">
        <is>
          <t>Eliminations</t>
        </is>
      </c>
    </row>
    <row r="6">
      <c r="A6" s="3" t="inlineStr">
        <is>
          <t>Disaggregation of Revenue [Line Items]</t>
        </is>
      </c>
    </row>
    <row r="7">
      <c r="A7" s="4" t="inlineStr">
        <is>
          <t>Net sales</t>
        </is>
      </c>
      <c r="B7" s="6" t="n">
        <v>-111</v>
      </c>
      <c r="C7" s="6" t="n">
        <v>-89</v>
      </c>
      <c r="D7" s="6" t="n">
        <v>-47</v>
      </c>
    </row>
    <row r="8">
      <c r="A8" s="4" t="inlineStr">
        <is>
          <t>Eliminations</t>
        </is>
      </c>
    </row>
    <row r="9">
      <c r="A9" s="3" t="inlineStr">
        <is>
          <t>Disaggregation of Revenue [Line Items]</t>
        </is>
      </c>
    </row>
    <row r="10">
      <c r="A10" s="4" t="inlineStr">
        <is>
          <t>Net sales</t>
        </is>
      </c>
      <c r="B10" s="6" t="n">
        <v>-17</v>
      </c>
      <c r="C10" s="6" t="n">
        <v>-11</v>
      </c>
      <c r="D10" s="6" t="n">
        <v>-12</v>
      </c>
    </row>
    <row r="11">
      <c r="A11" s="4" t="inlineStr">
        <is>
          <t>North America</t>
        </is>
      </c>
    </row>
    <row r="12">
      <c r="A12" s="3" t="inlineStr">
        <is>
          <t>Disaggregation of Revenue [Line Items]</t>
        </is>
      </c>
    </row>
    <row r="13">
      <c r="A13" s="4" t="inlineStr">
        <is>
          <t>Net sales</t>
        </is>
      </c>
      <c r="B13" s="6" t="n">
        <v>2719</v>
      </c>
      <c r="C13" s="6" t="n">
        <v>2377</v>
      </c>
      <c r="D13" s="6" t="n">
        <v>2111</v>
      </c>
    </row>
    <row r="14">
      <c r="A14" s="4" t="inlineStr">
        <is>
          <t>North America | Operating Segments</t>
        </is>
      </c>
    </row>
    <row r="15">
      <c r="A15" s="3" t="inlineStr">
        <is>
          <t>Disaggregation of Revenue [Line Items]</t>
        </is>
      </c>
    </row>
    <row r="16">
      <c r="A16" s="4" t="inlineStr">
        <is>
          <t>Net sales</t>
        </is>
      </c>
      <c r="B16" s="6" t="n">
        <v>2719</v>
      </c>
      <c r="C16" s="6" t="n">
        <v>2377</v>
      </c>
      <c r="D16" s="6" t="n">
        <v>2111</v>
      </c>
    </row>
    <row r="17">
      <c r="A17" s="4" t="inlineStr">
        <is>
          <t>North America | Eliminations</t>
        </is>
      </c>
    </row>
    <row r="18">
      <c r="A18" s="3" t="inlineStr">
        <is>
          <t>Disaggregation of Revenue [Line Items]</t>
        </is>
      </c>
    </row>
    <row r="19">
      <c r="A19" s="4" t="inlineStr">
        <is>
          <t>Net sales</t>
        </is>
      </c>
      <c r="B19" s="6" t="n">
        <v>-93</v>
      </c>
      <c r="C19" s="6" t="n">
        <v>-76</v>
      </c>
      <c r="D19" s="6" t="n">
        <v>-33</v>
      </c>
    </row>
    <row r="20">
      <c r="A20" s="4" t="inlineStr">
        <is>
          <t>Europe</t>
        </is>
      </c>
    </row>
    <row r="21">
      <c r="A21" s="3" t="inlineStr">
        <is>
          <t>Disaggregation of Revenue [Line Items]</t>
        </is>
      </c>
    </row>
    <row r="22">
      <c r="A22" s="4" t="inlineStr">
        <is>
          <t>Net sales</t>
        </is>
      </c>
      <c r="B22" s="6" t="n">
        <v>1412</v>
      </c>
      <c r="C22" s="6" t="n">
        <v>1571</v>
      </c>
      <c r="D22" s="6" t="n">
        <v>1509</v>
      </c>
    </row>
    <row r="23">
      <c r="A23" s="4" t="inlineStr">
        <is>
          <t>Europe | Operating Segments</t>
        </is>
      </c>
    </row>
    <row r="24">
      <c r="A24" s="3" t="inlineStr">
        <is>
          <t>Disaggregation of Revenue [Line Items]</t>
        </is>
      </c>
    </row>
    <row r="25">
      <c r="A25" s="4" t="inlineStr">
        <is>
          <t>Net sales</t>
        </is>
      </c>
      <c r="B25" s="6" t="n">
        <v>1412</v>
      </c>
      <c r="C25" s="6" t="n">
        <v>1571</v>
      </c>
      <c r="D25" s="6" t="n">
        <v>1509</v>
      </c>
    </row>
    <row r="26">
      <c r="A26" s="4" t="inlineStr">
        <is>
          <t>Europe | Eliminations</t>
        </is>
      </c>
    </row>
    <row r="27">
      <c r="A27" s="3" t="inlineStr">
        <is>
          <t>Disaggregation of Revenue [Line Items]</t>
        </is>
      </c>
    </row>
    <row r="28">
      <c r="A28" s="4" t="inlineStr">
        <is>
          <t>Net sales</t>
        </is>
      </c>
      <c r="B28" s="6" t="n">
        <v>-18</v>
      </c>
      <c r="C28" s="6" t="n">
        <v>-13</v>
      </c>
      <c r="D28" s="6" t="n">
        <v>-14</v>
      </c>
    </row>
    <row r="29">
      <c r="A29" s="4" t="inlineStr">
        <is>
          <t>APAC &amp; Emerging Markets</t>
        </is>
      </c>
    </row>
    <row r="30">
      <c r="A30" s="3" t="inlineStr">
        <is>
          <t>Disaggregation of Revenue [Line Items]</t>
        </is>
      </c>
    </row>
    <row r="31">
      <c r="A31" s="4" t="inlineStr">
        <is>
          <t>Net sales</t>
        </is>
      </c>
      <c r="B31" s="6" t="n">
        <v>461</v>
      </c>
      <c r="C31" s="6" t="n">
        <v>402</v>
      </c>
      <c r="D31" s="6" t="n">
        <v>368</v>
      </c>
    </row>
    <row r="32">
      <c r="A32" s="4" t="inlineStr">
        <is>
          <t>APAC &amp; Emerging Markets | Operating Segments</t>
        </is>
      </c>
    </row>
    <row r="33">
      <c r="A33" s="3" t="inlineStr">
        <is>
          <t>Disaggregation of Revenue [Line Items]</t>
        </is>
      </c>
    </row>
    <row r="34">
      <c r="A34" s="4" t="inlineStr">
        <is>
          <t>Net sales</t>
        </is>
      </c>
      <c r="B34" s="6" t="n">
        <v>461</v>
      </c>
      <c r="C34" s="6" t="n">
        <v>402</v>
      </c>
      <c r="D34" s="6" t="n">
        <v>368</v>
      </c>
    </row>
    <row r="35">
      <c r="A35" s="4" t="inlineStr">
        <is>
          <t>APAC &amp; Emerging Markets | Eliminations</t>
        </is>
      </c>
    </row>
    <row r="36">
      <c r="A36" s="3" t="inlineStr">
        <is>
          <t>Disaggregation of Revenue [Line Items]</t>
        </is>
      </c>
    </row>
    <row r="37">
      <c r="A37" s="4" t="inlineStr">
        <is>
          <t>Net sales</t>
        </is>
      </c>
      <c r="B37" s="6" t="n">
        <v>0</v>
      </c>
      <c r="C37" s="6" t="n">
        <v>0</v>
      </c>
      <c r="D37" s="6" t="n">
        <v>0</v>
      </c>
    </row>
    <row r="38">
      <c r="A38" s="4" t="inlineStr">
        <is>
          <t>Supply Chain Services | Operating Segments</t>
        </is>
      </c>
    </row>
    <row r="39">
      <c r="A39" s="3" t="inlineStr">
        <is>
          <t>Disaggregation of Revenue [Line Items]</t>
        </is>
      </c>
    </row>
    <row r="40">
      <c r="A40" s="4" t="inlineStr">
        <is>
          <t>Net sales</t>
        </is>
      </c>
      <c r="B40" s="6" t="n">
        <v>4084</v>
      </c>
      <c r="C40" s="6" t="n">
        <v>3926</v>
      </c>
      <c r="D40" s="6" t="n">
        <v>3678</v>
      </c>
    </row>
    <row r="41">
      <c r="A41" s="4" t="inlineStr">
        <is>
          <t>Supply Chain Services | Eliminations</t>
        </is>
      </c>
    </row>
    <row r="42">
      <c r="A42" s="3" t="inlineStr">
        <is>
          <t>Disaggregation of Revenue [Line Items]</t>
        </is>
      </c>
    </row>
    <row r="43">
      <c r="A43" s="4" t="inlineStr">
        <is>
          <t>Net sales</t>
        </is>
      </c>
      <c r="B43" s="6" t="n">
        <v>-17</v>
      </c>
      <c r="C43" s="6" t="n">
        <v>-11</v>
      </c>
      <c r="D43" s="6" t="n">
        <v>-12</v>
      </c>
    </row>
    <row r="44">
      <c r="A44" s="4" t="inlineStr">
        <is>
          <t>Supply Chain Services | North America | Operating Segments</t>
        </is>
      </c>
    </row>
    <row r="45">
      <c r="A45" s="3" t="inlineStr">
        <is>
          <t>Disaggregation of Revenue [Line Items]</t>
        </is>
      </c>
    </row>
    <row r="46">
      <c r="A46" s="4" t="inlineStr">
        <is>
          <t>Net sales</t>
        </is>
      </c>
      <c r="B46" s="6" t="n">
        <v>2230</v>
      </c>
      <c r="C46" s="6" t="n">
        <v>1969</v>
      </c>
      <c r="D46" s="6" t="n">
        <v>1816</v>
      </c>
    </row>
    <row r="47">
      <c r="A47" s="4" t="inlineStr">
        <is>
          <t>Supply Chain Services | Europe | Operating Segments</t>
        </is>
      </c>
    </row>
    <row r="48">
      <c r="A48" s="3" t="inlineStr">
        <is>
          <t>Disaggregation of Revenue [Line Items]</t>
        </is>
      </c>
    </row>
    <row r="49">
      <c r="A49" s="4" t="inlineStr">
        <is>
          <t>Net sales</t>
        </is>
      </c>
      <c r="B49" s="6" t="n">
        <v>1419</v>
      </c>
      <c r="C49" s="6" t="n">
        <v>1574</v>
      </c>
      <c r="D49" s="6" t="n">
        <v>1513</v>
      </c>
    </row>
    <row r="50">
      <c r="A50" s="4" t="inlineStr">
        <is>
          <t>Supply Chain Services | APAC &amp; Emerging Markets | Operating Segments</t>
        </is>
      </c>
    </row>
    <row r="51">
      <c r="A51" s="3" t="inlineStr">
        <is>
          <t>Disaggregation of Revenue [Line Items]</t>
        </is>
      </c>
    </row>
    <row r="52">
      <c r="A52" s="4" t="inlineStr">
        <is>
          <t>Net sales</t>
        </is>
      </c>
      <c r="B52" s="6" t="n">
        <v>452</v>
      </c>
      <c r="C52" s="6" t="n">
        <v>394</v>
      </c>
      <c r="D52" s="6" t="n">
        <v>361</v>
      </c>
    </row>
    <row r="53">
      <c r="A53" s="4" t="inlineStr">
        <is>
          <t>Software Services | Operating Segments</t>
        </is>
      </c>
    </row>
    <row r="54">
      <c r="A54" s="3" t="inlineStr">
        <is>
          <t>Disaggregation of Revenue [Line Items]</t>
        </is>
      </c>
    </row>
    <row r="55">
      <c r="A55" s="4" t="inlineStr">
        <is>
          <t>Net sales</t>
        </is>
      </c>
      <c r="B55" s="6" t="n">
        <v>99</v>
      </c>
      <c r="C55" s="6" t="n">
        <v>96</v>
      </c>
      <c r="D55" s="6" t="n">
        <v>99</v>
      </c>
    </row>
    <row r="56">
      <c r="A56" s="4" t="inlineStr">
        <is>
          <t>Software Services | Eliminations</t>
        </is>
      </c>
    </row>
    <row r="57">
      <c r="A57" s="3" t="inlineStr">
        <is>
          <t>Disaggregation of Revenue [Line Items]</t>
        </is>
      </c>
    </row>
    <row r="58">
      <c r="A58" s="4" t="inlineStr">
        <is>
          <t>Net sales</t>
        </is>
      </c>
      <c r="B58" s="6" t="n">
        <v>0</v>
      </c>
      <c r="C58" s="6" t="n">
        <v>0</v>
      </c>
      <c r="D58" s="6" t="n">
        <v>0</v>
      </c>
    </row>
    <row r="59">
      <c r="A59" s="4" t="inlineStr">
        <is>
          <t>Software Services | North America | Operating Segments</t>
        </is>
      </c>
    </row>
    <row r="60">
      <c r="A60" s="3" t="inlineStr">
        <is>
          <t>Disaggregation of Revenue [Line Items]</t>
        </is>
      </c>
    </row>
    <row r="61">
      <c r="A61" s="4" t="inlineStr">
        <is>
          <t>Net sales</t>
        </is>
      </c>
      <c r="B61" s="6" t="n">
        <v>79</v>
      </c>
      <c r="C61" s="6" t="n">
        <v>78</v>
      </c>
      <c r="D61" s="6" t="n">
        <v>82</v>
      </c>
    </row>
    <row r="62">
      <c r="A62" s="4" t="inlineStr">
        <is>
          <t>Software Services | Europe | Operating Segments</t>
        </is>
      </c>
    </row>
    <row r="63">
      <c r="A63" s="3" t="inlineStr">
        <is>
          <t>Disaggregation of Revenue [Line Items]</t>
        </is>
      </c>
    </row>
    <row r="64">
      <c r="A64" s="4" t="inlineStr">
        <is>
          <t>Net sales</t>
        </is>
      </c>
      <c r="B64" s="6" t="n">
        <v>11</v>
      </c>
      <c r="C64" s="6" t="n">
        <v>10</v>
      </c>
      <c r="D64" s="6" t="n">
        <v>10</v>
      </c>
    </row>
    <row r="65">
      <c r="A65" s="4" t="inlineStr">
        <is>
          <t>Software Services | APAC &amp; Emerging Markets | Operating Segments</t>
        </is>
      </c>
    </row>
    <row r="66">
      <c r="A66" s="3" t="inlineStr">
        <is>
          <t>Disaggregation of Revenue [Line Items]</t>
        </is>
      </c>
    </row>
    <row r="67">
      <c r="A67" s="4" t="inlineStr">
        <is>
          <t>Net sales</t>
        </is>
      </c>
      <c r="B67" s="6" t="n">
        <v>9</v>
      </c>
      <c r="C67" s="6" t="n">
        <v>8</v>
      </c>
      <c r="D67" s="6" t="n">
        <v>7</v>
      </c>
    </row>
    <row r="68">
      <c r="A68" s="4" t="inlineStr">
        <is>
          <t>Prescription Management | Operating Segments</t>
        </is>
      </c>
    </row>
    <row r="69">
      <c r="A69" s="3" t="inlineStr">
        <is>
          <t>Disaggregation of Revenue [Line Items]</t>
        </is>
      </c>
    </row>
    <row r="70">
      <c r="A70" s="4" t="inlineStr">
        <is>
          <t>Net sales</t>
        </is>
      </c>
      <c r="B70" s="6" t="n">
        <v>503</v>
      </c>
      <c r="C70" s="6" t="n">
        <v>406</v>
      </c>
      <c r="D70" s="6" t="n">
        <v>246</v>
      </c>
    </row>
    <row r="71">
      <c r="A71" s="4" t="inlineStr">
        <is>
          <t>Prescription Management | Eliminations</t>
        </is>
      </c>
    </row>
    <row r="72">
      <c r="A72" s="3" t="inlineStr">
        <is>
          <t>Disaggregation of Revenue [Line Items]</t>
        </is>
      </c>
    </row>
    <row r="73">
      <c r="A73" s="4" t="inlineStr">
        <is>
          <t>Net sales</t>
        </is>
      </c>
      <c r="B73" s="6" t="n">
        <v>0</v>
      </c>
      <c r="C73" s="6" t="n">
        <v>0</v>
      </c>
      <c r="D73" s="6" t="n">
        <v>0</v>
      </c>
    </row>
    <row r="74">
      <c r="A74" s="4" t="inlineStr">
        <is>
          <t>Prescription Management | North America | Operating Segments</t>
        </is>
      </c>
    </row>
    <row r="75">
      <c r="A75" s="3" t="inlineStr">
        <is>
          <t>Disaggregation of Revenue [Line Items]</t>
        </is>
      </c>
    </row>
    <row r="76">
      <c r="A76" s="4" t="inlineStr">
        <is>
          <t>Net sales</t>
        </is>
      </c>
      <c r="B76" s="6" t="n">
        <v>503</v>
      </c>
      <c r="C76" s="6" t="n">
        <v>406</v>
      </c>
      <c r="D76" s="6" t="n">
        <v>246</v>
      </c>
    </row>
    <row r="77">
      <c r="A77" s="4" t="inlineStr">
        <is>
          <t>Prescription Management | Europe | Operating Segments</t>
        </is>
      </c>
    </row>
    <row r="78">
      <c r="A78" s="3" t="inlineStr">
        <is>
          <t>Disaggregation of Revenue [Line Items]</t>
        </is>
      </c>
    </row>
    <row r="79">
      <c r="A79" s="4" t="inlineStr">
        <is>
          <t>Net sales</t>
        </is>
      </c>
      <c r="B79" s="6" t="n">
        <v>0</v>
      </c>
      <c r="C79" s="6" t="n">
        <v>0</v>
      </c>
      <c r="D79" s="6" t="n">
        <v>0</v>
      </c>
    </row>
    <row r="80">
      <c r="A80" s="4" t="inlineStr">
        <is>
          <t>Prescription Management | APAC &amp; Emerging Markets | Operating Segments</t>
        </is>
      </c>
    </row>
    <row r="81">
      <c r="A81" s="3" t="inlineStr">
        <is>
          <t>Disaggregation of Revenue [Line Items]</t>
        </is>
      </c>
    </row>
    <row r="82">
      <c r="A82" s="4" t="inlineStr">
        <is>
          <t>Net sales</t>
        </is>
      </c>
      <c r="B82" s="7" t="n">
        <v>0</v>
      </c>
      <c r="C82" s="7" t="n">
        <v>0</v>
      </c>
      <c r="D82"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ceivables, Contract Assets, and Contract Liabilities (Details) - USD ($) $ in Millions</t>
        </is>
      </c>
      <c r="B1" s="2" t="inlineStr">
        <is>
          <t>Dec. 31, 2021</t>
        </is>
      </c>
      <c r="C1" s="2" t="inlineStr">
        <is>
          <t>Dec. 31, 2020</t>
        </is>
      </c>
    </row>
    <row r="2">
      <c r="A2" s="3" t="inlineStr">
        <is>
          <t>Accounts receivable:</t>
        </is>
      </c>
    </row>
    <row r="3">
      <c r="A3" s="4" t="inlineStr">
        <is>
          <t>Accounts receivable, net</t>
        </is>
      </c>
      <c r="B3" s="7" t="n">
        <v>480</v>
      </c>
      <c r="C3" s="7" t="n">
        <v>507</v>
      </c>
    </row>
    <row r="4">
      <c r="A4" s="3" t="inlineStr">
        <is>
          <t>Contract with Customer, Liability [Abstract]</t>
        </is>
      </c>
    </row>
    <row r="5">
      <c r="A5" s="4" t="inlineStr">
        <is>
          <t>Other current liabilities</t>
        </is>
      </c>
      <c r="B5" s="7" t="n">
        <v>15</v>
      </c>
      <c r="C5" s="7"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 (Note 3)</t>
        </is>
      </c>
      <c r="B4" s="7" t="n">
        <v>4575</v>
      </c>
      <c r="C4" s="7" t="n">
        <v>4339</v>
      </c>
      <c r="D4" s="7" t="n">
        <v>3976</v>
      </c>
    </row>
    <row r="5">
      <c r="A5" s="4" t="inlineStr">
        <is>
          <t>Cost of sales</t>
        </is>
      </c>
      <c r="B5" s="6" t="n">
        <v>3717</v>
      </c>
      <c r="C5" s="6" t="n">
        <v>3541</v>
      </c>
      <c r="D5" s="6" t="n">
        <v>3227</v>
      </c>
    </row>
    <row r="6">
      <c r="A6" s="4" t="inlineStr">
        <is>
          <t>Gross profit</t>
        </is>
      </c>
      <c r="B6" s="6" t="n">
        <v>858</v>
      </c>
      <c r="C6" s="6" t="n">
        <v>798</v>
      </c>
      <c r="D6" s="6" t="n">
        <v>749</v>
      </c>
    </row>
    <row r="7">
      <c r="A7" s="3" t="inlineStr">
        <is>
          <t>Operating expenses:</t>
        </is>
      </c>
    </row>
    <row r="8">
      <c r="A8" s="4" t="inlineStr">
        <is>
          <t>Selling, general and administrative</t>
        </is>
      </c>
      <c r="B8" s="6" t="n">
        <v>881</v>
      </c>
      <c r="C8" s="6" t="n">
        <v>867</v>
      </c>
      <c r="D8" s="6" t="n">
        <v>808</v>
      </c>
    </row>
    <row r="9">
      <c r="A9" s="4" t="inlineStr">
        <is>
          <t>Goodwill impairment</t>
        </is>
      </c>
      <c r="B9" s="6" t="n">
        <v>0</v>
      </c>
      <c r="C9" s="6" t="n">
        <v>0</v>
      </c>
      <c r="D9" s="6" t="n">
        <v>938</v>
      </c>
    </row>
    <row r="10">
      <c r="A10" s="4" t="inlineStr">
        <is>
          <t>Operating income (loss)</t>
        </is>
      </c>
      <c r="B10" s="6" t="n">
        <v>-23</v>
      </c>
      <c r="C10" s="6" t="n">
        <v>-69</v>
      </c>
      <c r="D10" s="6" t="n">
        <v>-997</v>
      </c>
    </row>
    <row r="11">
      <c r="A11" s="3" t="inlineStr">
        <is>
          <t>Other income (expense):</t>
        </is>
      </c>
    </row>
    <row r="12">
      <c r="A12" s="4" t="inlineStr">
        <is>
          <t>Interest expense, net</t>
        </is>
      </c>
      <c r="B12" s="6" t="n">
        <v>-32</v>
      </c>
      <c r="C12" s="6" t="n">
        <v>-46</v>
      </c>
      <c r="D12" s="6" t="n">
        <v>-54</v>
      </c>
    </row>
    <row r="13">
      <c r="A13" s="4" t="inlineStr">
        <is>
          <t>Other, net</t>
        </is>
      </c>
      <c r="B13" s="6" t="n">
        <v>1</v>
      </c>
      <c r="C13" s="6" t="n">
        <v>91</v>
      </c>
      <c r="D13" s="6" t="n">
        <v>22</v>
      </c>
    </row>
    <row r="14">
      <c r="A14" s="4" t="inlineStr">
        <is>
          <t>Income (loss) before taxes</t>
        </is>
      </c>
      <c r="B14" s="6" t="n">
        <v>-54</v>
      </c>
      <c r="C14" s="6" t="n">
        <v>-24</v>
      </c>
      <c r="D14" s="6" t="n">
        <v>-1029</v>
      </c>
    </row>
    <row r="15">
      <c r="A15" s="4" t="inlineStr">
        <is>
          <t>Income tax benefit (expense) (Note 13)</t>
        </is>
      </c>
      <c r="B15" s="6" t="n">
        <v>0</v>
      </c>
      <c r="C15" s="6" t="n">
        <v>7</v>
      </c>
      <c r="D15" s="6" t="n">
        <v>46</v>
      </c>
    </row>
    <row r="16">
      <c r="A16" s="4" t="inlineStr">
        <is>
          <t>Net income (loss)</t>
        </is>
      </c>
      <c r="B16" s="6" t="n">
        <v>-54</v>
      </c>
      <c r="C16" s="6" t="n">
        <v>-17</v>
      </c>
      <c r="D16" s="6" t="n">
        <v>-983</v>
      </c>
    </row>
    <row r="17">
      <c r="A17" s="4" t="inlineStr">
        <is>
          <t>Net (income) loss attributable to redeemable non-controlling interests</t>
        </is>
      </c>
      <c r="B17" s="6" t="n">
        <v>0</v>
      </c>
      <c r="C17" s="6" t="n">
        <v>-2</v>
      </c>
      <c r="D17" s="6" t="n">
        <v>3</v>
      </c>
    </row>
    <row r="18">
      <c r="A18" s="4" t="inlineStr">
        <is>
          <t>Net income (loss) attributable to Covetrus</t>
        </is>
      </c>
      <c r="B18" s="7" t="n">
        <v>-54</v>
      </c>
      <c r="C18" s="7" t="n">
        <v>-19</v>
      </c>
      <c r="D18" s="7" t="n">
        <v>-980</v>
      </c>
    </row>
    <row r="19">
      <c r="A19" s="3" t="inlineStr">
        <is>
          <t>Earnings (loss) per share attributable to Covetrus: (Note 17)</t>
        </is>
      </c>
    </row>
    <row r="20">
      <c r="A20" s="4" t="inlineStr">
        <is>
          <t>Basic (in usd per share)</t>
        </is>
      </c>
      <c r="B20" s="8" t="n">
        <v>-0.39</v>
      </c>
      <c r="C20" s="8" t="n">
        <v>-0.22</v>
      </c>
      <c r="D20" s="8" t="n">
        <v>-9.140000000000001</v>
      </c>
    </row>
    <row r="21">
      <c r="A21" s="4" t="inlineStr">
        <is>
          <t>Diluted (in usd per share)</t>
        </is>
      </c>
      <c r="B21" s="8" t="n">
        <v>-0.39</v>
      </c>
      <c r="C21" s="8" t="n">
        <v>-0.22</v>
      </c>
      <c r="D21" s="8" t="n">
        <v>-9.140000000000001</v>
      </c>
    </row>
    <row r="22">
      <c r="A22" s="3" t="inlineStr">
        <is>
          <t>Weighted-average common shares outstanding:</t>
        </is>
      </c>
    </row>
    <row r="23">
      <c r="A23" s="4" t="inlineStr">
        <is>
          <t>Basic (in shares)</t>
        </is>
      </c>
      <c r="B23" s="6" t="n">
        <v>137</v>
      </c>
      <c r="C23" s="6" t="n">
        <v>118</v>
      </c>
      <c r="D23" s="6" t="n">
        <v>107</v>
      </c>
    </row>
    <row r="24">
      <c r="A24" s="4" t="inlineStr">
        <is>
          <t>Diluted (in shares)</t>
        </is>
      </c>
      <c r="B24" s="6" t="n">
        <v>137</v>
      </c>
      <c r="C24" s="6" t="n">
        <v>118</v>
      </c>
      <c r="D24" s="6" t="n">
        <v>1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1" customWidth="1" min="2" max="2"/>
    <col width="21" customWidth="1" min="3" max="3"/>
    <col width="29" customWidth="1" min="4" max="4"/>
    <col width="21" customWidth="1" min="5" max="5"/>
  </cols>
  <sheetData>
    <row r="1">
      <c r="A1" s="1" t="inlineStr">
        <is>
          <t>Business Acquisitions - Narrative (Details) $ in Millions</t>
        </is>
      </c>
      <c r="B1" s="2" t="inlineStr">
        <is>
          <t>12 Months Ended</t>
        </is>
      </c>
    </row>
    <row r="2">
      <c r="B2" s="2" t="inlineStr">
        <is>
          <t>Dec. 31, 2021USD ($)</t>
        </is>
      </c>
      <c r="C2" s="2" t="inlineStr">
        <is>
          <t>Dec. 31, 2020USD ($)</t>
        </is>
      </c>
      <c r="D2" s="2" t="inlineStr">
        <is>
          <t>Oct. 07, 2020managementGroup</t>
        </is>
      </c>
      <c r="E2" s="2" t="inlineStr">
        <is>
          <t>Dec. 31, 2019USD ($)</t>
        </is>
      </c>
    </row>
    <row r="3">
      <c r="A3" s="3" t="inlineStr">
        <is>
          <t>Business Acquisition [Line Items]</t>
        </is>
      </c>
    </row>
    <row r="4">
      <c r="A4" s="4" t="inlineStr">
        <is>
          <t>Goodwill</t>
        </is>
      </c>
      <c r="B4" s="7" t="n">
        <v>1247</v>
      </c>
      <c r="C4" s="7" t="n">
        <v>1187</v>
      </c>
      <c r="E4" s="7" t="n">
        <v>1154</v>
      </c>
    </row>
    <row r="5">
      <c r="A5" s="4" t="inlineStr">
        <is>
          <t>VCP and AppointMaster</t>
        </is>
      </c>
    </row>
    <row r="6">
      <c r="A6" s="3" t="inlineStr">
        <is>
          <t>Business Acquisition [Line Items]</t>
        </is>
      </c>
    </row>
    <row r="7">
      <c r="A7" s="4" t="inlineStr">
        <is>
          <t>Consideration transferred</t>
        </is>
      </c>
      <c r="B7" s="6" t="n">
        <v>85</v>
      </c>
    </row>
    <row r="8">
      <c r="A8" s="4" t="inlineStr">
        <is>
          <t>Goodwill</t>
        </is>
      </c>
      <c r="B8" s="6" t="n">
        <v>60</v>
      </c>
    </row>
    <row r="9">
      <c r="A9" s="4" t="inlineStr">
        <is>
          <t>Finite-lived intangibles acquired</t>
        </is>
      </c>
      <c r="B9" s="7" t="n">
        <v>31</v>
      </c>
    </row>
    <row r="10">
      <c r="A10" s="4" t="inlineStr">
        <is>
          <t>Interest acquired in Veterinary Study Groups, Inc</t>
        </is>
      </c>
      <c r="B10" s="4" t="inlineStr">
        <is>
          <t>100.00%</t>
        </is>
      </c>
    </row>
    <row r="11">
      <c r="A11" s="4" t="inlineStr">
        <is>
          <t>VCP and AppointMaster | Common Stock</t>
        </is>
      </c>
    </row>
    <row r="12">
      <c r="A12" s="3" t="inlineStr">
        <is>
          <t>Business Acquisition [Line Items]</t>
        </is>
      </c>
    </row>
    <row r="13">
      <c r="A13" s="4" t="inlineStr">
        <is>
          <t>Common stock issued in acquisition, amount</t>
        </is>
      </c>
      <c r="B13" s="7" t="n">
        <v>4</v>
      </c>
    </row>
    <row r="14">
      <c r="A14" s="4" t="inlineStr">
        <is>
          <t>Veterinary Study Groups, Inc.</t>
        </is>
      </c>
    </row>
    <row r="15">
      <c r="A15" s="3" t="inlineStr">
        <is>
          <t>Business Acquisition [Line Items]</t>
        </is>
      </c>
    </row>
    <row r="16">
      <c r="A16" s="4" t="inlineStr">
        <is>
          <t>Interest acquired in Veterinary Study Groups, Inc</t>
        </is>
      </c>
      <c r="D16" s="4" t="inlineStr">
        <is>
          <t>80.00%</t>
        </is>
      </c>
    </row>
    <row r="17">
      <c r="A17" s="4" t="inlineStr">
        <is>
          <t>Number of veterinary management groups acquired | managementGroup</t>
        </is>
      </c>
      <c r="D17" s="6" t="n">
        <v>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and Equity Method Investment (Details) - USD ($) $ in Millions</t>
        </is>
      </c>
      <c r="B1" s="2" t="inlineStr">
        <is>
          <t>Apr. 30, 2021</t>
        </is>
      </c>
      <c r="C1" s="2" t="inlineStr">
        <is>
          <t>Jun. 30, 2020</t>
        </is>
      </c>
      <c r="D1" s="2" t="inlineStr">
        <is>
          <t>Dec. 31, 2020</t>
        </is>
      </c>
      <c r="E1" s="2" t="inlineStr">
        <is>
          <t>Dec. 31, 2021</t>
        </is>
      </c>
      <c r="F1" s="2" t="inlineStr">
        <is>
          <t>Apr. 01, 2020</t>
        </is>
      </c>
    </row>
    <row r="2">
      <c r="A2" s="3" t="inlineStr">
        <is>
          <t>Income Statement, Balance Sheet and Additional Disclosures by Disposal Groups, Including Discontinued Operations [Line Items]</t>
        </is>
      </c>
    </row>
    <row r="3">
      <c r="A3" s="4" t="inlineStr">
        <is>
          <t>Additional payment deadline (in years)</t>
        </is>
      </c>
      <c r="B3" s="4" t="inlineStr">
        <is>
          <t>1 year</t>
        </is>
      </c>
    </row>
    <row r="4">
      <c r="A4" s="4" t="inlineStr">
        <is>
          <t>scil | Held-for-sale</t>
        </is>
      </c>
    </row>
    <row r="5">
      <c r="A5" s="3" t="inlineStr">
        <is>
          <t>Income Statement, Balance Sheet and Additional Disclosures by Disposal Groups, Including Discontinued Operations [Line Items]</t>
        </is>
      </c>
    </row>
    <row r="6">
      <c r="A6" s="4" t="inlineStr">
        <is>
          <t>Purchase price</t>
        </is>
      </c>
      <c r="F6" s="7" t="n">
        <v>110</v>
      </c>
    </row>
    <row r="7">
      <c r="A7" s="4" t="inlineStr">
        <is>
          <t>Pre-tax gain on divestiture</t>
        </is>
      </c>
      <c r="D7" s="7" t="n">
        <v>73</v>
      </c>
    </row>
    <row r="8">
      <c r="A8" s="4" t="inlineStr">
        <is>
          <t>Foreign exchange adjustment</t>
        </is>
      </c>
      <c r="D8" s="7" t="n">
        <v>1</v>
      </c>
    </row>
    <row r="9">
      <c r="A9" s="4" t="inlineStr">
        <is>
          <t>Distrivet</t>
        </is>
      </c>
    </row>
    <row r="10">
      <c r="A10" s="3" t="inlineStr">
        <is>
          <t>Income Statement, Balance Sheet and Additional Disclosures by Disposal Groups, Including Discontinued Operations [Line Items]</t>
        </is>
      </c>
    </row>
    <row r="11">
      <c r="A11" s="4" t="inlineStr">
        <is>
          <t>Payments to acquire businesses, gross</t>
        </is>
      </c>
      <c r="B11" s="7" t="n">
        <v>13</v>
      </c>
    </row>
    <row r="12">
      <c r="A12" s="4" t="inlineStr">
        <is>
          <t>Ownership percentage</t>
        </is>
      </c>
      <c r="B12" s="4" t="inlineStr">
        <is>
          <t>50.01%</t>
        </is>
      </c>
    </row>
    <row r="13">
      <c r="A13" s="4" t="inlineStr">
        <is>
          <t>Investments and Other | Distrivet</t>
        </is>
      </c>
    </row>
    <row r="14">
      <c r="A14" s="3" t="inlineStr">
        <is>
          <t>Income Statement, Balance Sheet and Additional Disclosures by Disposal Groups, Including Discontinued Operations [Line Items]</t>
        </is>
      </c>
    </row>
    <row r="15">
      <c r="A15" s="4" t="inlineStr">
        <is>
          <t>Equity method investments</t>
        </is>
      </c>
      <c r="C15" s="7" t="n">
        <v>45</v>
      </c>
    </row>
    <row r="16">
      <c r="A16" s="4" t="inlineStr">
        <is>
          <t>Other, Net | Distrivet</t>
        </is>
      </c>
    </row>
    <row r="17">
      <c r="A17" s="3" t="inlineStr">
        <is>
          <t>Income Statement, Balance Sheet and Additional Disclosures by Disposal Groups, Including Discontinued Operations [Line Items]</t>
        </is>
      </c>
    </row>
    <row r="18">
      <c r="A18" s="4" t="inlineStr">
        <is>
          <t>Realized gain (loss) on disposal</t>
        </is>
      </c>
      <c r="C18" s="7" t="n">
        <v>1</v>
      </c>
    </row>
    <row r="19">
      <c r="A19" s="4" t="inlineStr">
        <is>
          <t>Equity method investment, fair value disclosure</t>
        </is>
      </c>
      <c r="E19" s="7"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chedule Changes in Goodwill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Balance</t>
        </is>
      </c>
      <c r="B4" s="7" t="n">
        <v>1187</v>
      </c>
      <c r="C4" s="7" t="n">
        <v>1154</v>
      </c>
    </row>
    <row r="5">
      <c r="A5" s="4" t="inlineStr">
        <is>
          <t>Goodwill additions</t>
        </is>
      </c>
      <c r="B5" s="6" t="n">
        <v>60</v>
      </c>
      <c r="C5" s="6" t="n">
        <v>33</v>
      </c>
    </row>
    <row r="6">
      <c r="A6" s="4" t="inlineStr">
        <is>
          <t>Ending Balance</t>
        </is>
      </c>
      <c r="B6" s="6" t="n">
        <v>1247</v>
      </c>
      <c r="C6" s="6" t="n">
        <v>1187</v>
      </c>
    </row>
    <row r="7">
      <c r="A7" s="4" t="inlineStr">
        <is>
          <t>Accumulated impairment at period end</t>
        </is>
      </c>
      <c r="B7" s="6" t="n">
        <v>0</v>
      </c>
      <c r="C7" s="6" t="n">
        <v>0</v>
      </c>
      <c r="D7" s="7" t="n">
        <v>-938</v>
      </c>
    </row>
    <row r="8">
      <c r="A8" s="4" t="inlineStr">
        <is>
          <t>North America</t>
        </is>
      </c>
    </row>
    <row r="9">
      <c r="A9" s="3" t="inlineStr">
        <is>
          <t>Goodwill [Roll Forward]</t>
        </is>
      </c>
    </row>
    <row r="10">
      <c r="A10" s="4" t="inlineStr">
        <is>
          <t>Beginning Balance</t>
        </is>
      </c>
      <c r="B10" s="6" t="n">
        <v>1187</v>
      </c>
      <c r="C10" s="6" t="n">
        <v>1154</v>
      </c>
    </row>
    <row r="11">
      <c r="A11" s="4" t="inlineStr">
        <is>
          <t>Goodwill additions</t>
        </is>
      </c>
      <c r="B11" s="6" t="n">
        <v>60</v>
      </c>
      <c r="C11" s="6" t="n">
        <v>33</v>
      </c>
    </row>
    <row r="12">
      <c r="A12" s="4" t="inlineStr">
        <is>
          <t>Ending Balance</t>
        </is>
      </c>
      <c r="B12" s="6" t="n">
        <v>1247</v>
      </c>
      <c r="C12" s="6" t="n">
        <v>1187</v>
      </c>
    </row>
    <row r="13">
      <c r="A13" s="4" t="inlineStr">
        <is>
          <t>Europe</t>
        </is>
      </c>
    </row>
    <row r="14">
      <c r="A14" s="3" t="inlineStr">
        <is>
          <t>Goodwill [Roll Forward]</t>
        </is>
      </c>
    </row>
    <row r="15">
      <c r="A15" s="4" t="inlineStr">
        <is>
          <t>Beginning Balance</t>
        </is>
      </c>
      <c r="B15" s="6" t="n">
        <v>0</v>
      </c>
      <c r="C15" s="6" t="n">
        <v>0</v>
      </c>
    </row>
    <row r="16">
      <c r="A16" s="4" t="inlineStr">
        <is>
          <t>Goodwill additions</t>
        </is>
      </c>
      <c r="B16" s="6" t="n">
        <v>0</v>
      </c>
      <c r="C16" s="6" t="n">
        <v>0</v>
      </c>
    </row>
    <row r="17">
      <c r="A17" s="4" t="inlineStr">
        <is>
          <t>Ending Balance</t>
        </is>
      </c>
      <c r="B17" s="6" t="n">
        <v>0</v>
      </c>
      <c r="C17" s="6" t="n">
        <v>0</v>
      </c>
    </row>
    <row r="18">
      <c r="A18" s="4" t="inlineStr">
        <is>
          <t>APAC &amp; Emerging Markets</t>
        </is>
      </c>
    </row>
    <row r="19">
      <c r="A19" s="3" t="inlineStr">
        <is>
          <t>Goodwill [Roll Forward]</t>
        </is>
      </c>
    </row>
    <row r="20">
      <c r="A20" s="4" t="inlineStr">
        <is>
          <t>Beginning Balance</t>
        </is>
      </c>
      <c r="B20" s="6" t="n">
        <v>0</v>
      </c>
      <c r="C20" s="6" t="n">
        <v>0</v>
      </c>
    </row>
    <row r="21">
      <c r="A21" s="4" t="inlineStr">
        <is>
          <t>Goodwill additions</t>
        </is>
      </c>
      <c r="B21" s="6" t="n">
        <v>0</v>
      </c>
      <c r="C21" s="6" t="n">
        <v>0</v>
      </c>
    </row>
    <row r="22">
      <c r="A22" s="4" t="inlineStr">
        <is>
          <t>Ending Balance</t>
        </is>
      </c>
      <c r="B22" s="7" t="n">
        <v>0</v>
      </c>
      <c r="C22"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Goodwill and Other Intangible Assets, Net - Schedule of Definite-Lived Intangible Assets (Details) - USD ($) $ in Millions</t>
        </is>
      </c>
      <c r="B1" s="2" t="inlineStr">
        <is>
          <t>12 Months Ended</t>
        </is>
      </c>
    </row>
    <row r="2">
      <c r="B2" s="2" t="inlineStr">
        <is>
          <t>Dec. 31, 2021</t>
        </is>
      </c>
      <c r="C2" s="2" t="inlineStr">
        <is>
          <t>Dec. 31, 2020</t>
        </is>
      </c>
      <c r="D2" s="2" t="inlineStr">
        <is>
          <t>Dec. 31, 2019</t>
        </is>
      </c>
      <c r="E2" s="2" t="inlineStr">
        <is>
          <t>Jun. 30, 2020</t>
        </is>
      </c>
    </row>
    <row r="3">
      <c r="A3" s="3" t="inlineStr">
        <is>
          <t>Finite-Lived Intangible Assets [Line Items]</t>
        </is>
      </c>
    </row>
    <row r="4">
      <c r="A4" s="4" t="inlineStr">
        <is>
          <t>Cost</t>
        </is>
      </c>
      <c r="B4" s="7" t="n">
        <v>890</v>
      </c>
      <c r="C4" s="7" t="n">
        <v>1025</v>
      </c>
    </row>
    <row r="5">
      <c r="A5" s="4" t="inlineStr">
        <is>
          <t>Accumulated Amortization</t>
        </is>
      </c>
      <c r="B5" s="6" t="n">
        <v>-451</v>
      </c>
      <c r="C5" s="6" t="n">
        <v>-470</v>
      </c>
    </row>
    <row r="6">
      <c r="A6" s="4" t="inlineStr">
        <is>
          <t>Net</t>
        </is>
      </c>
      <c r="B6" s="6" t="n">
        <v>439</v>
      </c>
      <c r="C6" s="6" t="n">
        <v>555</v>
      </c>
    </row>
    <row r="7">
      <c r="A7" s="4" t="inlineStr">
        <is>
          <t>Impairment charges</t>
        </is>
      </c>
      <c r="B7" s="6" t="n">
        <v>7</v>
      </c>
      <c r="C7" s="6" t="n">
        <v>8</v>
      </c>
      <c r="D7" s="7" t="n">
        <v>0</v>
      </c>
    </row>
    <row r="8">
      <c r="A8" s="4" t="inlineStr">
        <is>
          <t>Distrivet | Investments and Other</t>
        </is>
      </c>
    </row>
    <row r="9">
      <c r="A9" s="3" t="inlineStr">
        <is>
          <t>Finite-Lived Intangible Assets [Line Items]</t>
        </is>
      </c>
    </row>
    <row r="10">
      <c r="A10" s="4" t="inlineStr">
        <is>
          <t>Equity method investments</t>
        </is>
      </c>
      <c r="E10" s="7" t="n">
        <v>45</v>
      </c>
    </row>
    <row r="11">
      <c r="A11" s="4" t="inlineStr">
        <is>
          <t>Customer relationships</t>
        </is>
      </c>
    </row>
    <row r="12">
      <c r="A12" s="3" t="inlineStr">
        <is>
          <t>Finite-Lived Intangible Assets [Line Items]</t>
        </is>
      </c>
    </row>
    <row r="13">
      <c r="A13" s="4" t="inlineStr">
        <is>
          <t>Cost</t>
        </is>
      </c>
      <c r="B13" s="6" t="n">
        <v>365</v>
      </c>
      <c r="C13" s="6" t="n">
        <v>526</v>
      </c>
    </row>
    <row r="14">
      <c r="A14" s="4" t="inlineStr">
        <is>
          <t>Accumulated Amortization</t>
        </is>
      </c>
      <c r="B14" s="6" t="n">
        <v>-157</v>
      </c>
      <c r="C14" s="6" t="n">
        <v>-265</v>
      </c>
    </row>
    <row r="15">
      <c r="A15" s="4" t="inlineStr">
        <is>
          <t>Net</t>
        </is>
      </c>
      <c r="B15" s="7" t="n">
        <v>208</v>
      </c>
      <c r="C15" s="7" t="n">
        <v>261</v>
      </c>
    </row>
    <row r="16">
      <c r="A16" s="4" t="inlineStr">
        <is>
          <t>Weighted-average amortization period</t>
        </is>
      </c>
      <c r="B16" s="4" t="inlineStr">
        <is>
          <t>10 years</t>
        </is>
      </c>
      <c r="C16" s="4" t="inlineStr">
        <is>
          <t>12 years 6 months</t>
        </is>
      </c>
    </row>
    <row r="17">
      <c r="A17" s="4" t="inlineStr">
        <is>
          <t>Impairment charges</t>
        </is>
      </c>
      <c r="B17" s="7" t="n">
        <v>6</v>
      </c>
    </row>
    <row r="18">
      <c r="A18" s="4" t="inlineStr">
        <is>
          <t>Trademarks</t>
        </is>
      </c>
    </row>
    <row r="19">
      <c r="A19" s="3" t="inlineStr">
        <is>
          <t>Finite-Lived Intangible Assets [Line Items]</t>
        </is>
      </c>
    </row>
    <row r="20">
      <c r="A20" s="4" t="inlineStr">
        <is>
          <t>Cost</t>
        </is>
      </c>
      <c r="B20" s="6" t="n">
        <v>63</v>
      </c>
      <c r="C20" s="7" t="n">
        <v>64</v>
      </c>
    </row>
    <row r="21">
      <c r="A21" s="4" t="inlineStr">
        <is>
          <t>Accumulated Amortization</t>
        </is>
      </c>
      <c r="B21" s="6" t="n">
        <v>-41</v>
      </c>
      <c r="C21" s="6" t="n">
        <v>-33</v>
      </c>
    </row>
    <row r="22">
      <c r="A22" s="4" t="inlineStr">
        <is>
          <t>Net</t>
        </is>
      </c>
      <c r="B22" s="7" t="n">
        <v>22</v>
      </c>
      <c r="C22" s="7" t="n">
        <v>31</v>
      </c>
    </row>
    <row r="23">
      <c r="A23" s="4" t="inlineStr">
        <is>
          <t>Weighted-average amortization period</t>
        </is>
      </c>
      <c r="B23" s="4" t="inlineStr">
        <is>
          <t>6 years</t>
        </is>
      </c>
      <c r="C23" s="4" t="inlineStr">
        <is>
          <t>7 years 7 months 6 days</t>
        </is>
      </c>
    </row>
    <row r="24">
      <c r="A24" s="4" t="inlineStr">
        <is>
          <t>Patents</t>
        </is>
      </c>
    </row>
    <row r="25">
      <c r="A25" s="3" t="inlineStr">
        <is>
          <t>Finite-Lived Intangible Assets [Line Items]</t>
        </is>
      </c>
    </row>
    <row r="26">
      <c r="A26" s="4" t="inlineStr">
        <is>
          <t>Cost</t>
        </is>
      </c>
      <c r="B26" s="7" t="n">
        <v>30</v>
      </c>
      <c r="C26" s="7" t="n">
        <v>30</v>
      </c>
    </row>
    <row r="27">
      <c r="A27" s="4" t="inlineStr">
        <is>
          <t>Accumulated Amortization</t>
        </is>
      </c>
      <c r="B27" s="6" t="n">
        <v>-30</v>
      </c>
      <c r="C27" s="6" t="n">
        <v>-28</v>
      </c>
    </row>
    <row r="28">
      <c r="A28" s="4" t="inlineStr">
        <is>
          <t>Net</t>
        </is>
      </c>
      <c r="B28" s="7" t="n">
        <v>0</v>
      </c>
      <c r="C28" s="7" t="n">
        <v>2</v>
      </c>
    </row>
    <row r="29">
      <c r="A29" s="4" t="inlineStr">
        <is>
          <t>Weighted-average amortization period</t>
        </is>
      </c>
      <c r="B29" s="4" t="inlineStr">
        <is>
          <t>7 years</t>
        </is>
      </c>
      <c r="C29" s="4" t="inlineStr">
        <is>
          <t>7 years</t>
        </is>
      </c>
    </row>
    <row r="30">
      <c r="A30" s="4" t="inlineStr">
        <is>
          <t>Product development</t>
        </is>
      </c>
    </row>
    <row r="31">
      <c r="A31" s="3" t="inlineStr">
        <is>
          <t>Finite-Lived Intangible Assets [Line Items]</t>
        </is>
      </c>
    </row>
    <row r="32">
      <c r="A32" s="4" t="inlineStr">
        <is>
          <t>Cost</t>
        </is>
      </c>
      <c r="B32" s="7" t="n">
        <v>430</v>
      </c>
      <c r="C32" s="7" t="n">
        <v>403</v>
      </c>
    </row>
    <row r="33">
      <c r="A33" s="4" t="inlineStr">
        <is>
          <t>Accumulated Amortization</t>
        </is>
      </c>
      <c r="B33" s="6" t="n">
        <v>-221</v>
      </c>
      <c r="C33" s="6" t="n">
        <v>-143</v>
      </c>
    </row>
    <row r="34">
      <c r="A34" s="4" t="inlineStr">
        <is>
          <t>Net</t>
        </is>
      </c>
      <c r="B34" s="7" t="n">
        <v>209</v>
      </c>
      <c r="C34" s="7" t="n">
        <v>260</v>
      </c>
    </row>
    <row r="35">
      <c r="A35" s="4" t="inlineStr">
        <is>
          <t>Weighted-average amortization period</t>
        </is>
      </c>
      <c r="B35" s="4" t="inlineStr">
        <is>
          <t>5 years 4 months 24 days</t>
        </is>
      </c>
      <c r="C35" s="4" t="inlineStr">
        <is>
          <t>5 years 4 months 24 days</t>
        </is>
      </c>
    </row>
    <row r="36">
      <c r="A36" s="4" t="inlineStr">
        <is>
          <t>Non-compete agreements</t>
        </is>
      </c>
    </row>
    <row r="37">
      <c r="A37" s="3" t="inlineStr">
        <is>
          <t>Finite-Lived Intangible Assets [Line Items]</t>
        </is>
      </c>
    </row>
    <row r="38">
      <c r="A38" s="4" t="inlineStr">
        <is>
          <t>Cost</t>
        </is>
      </c>
      <c r="B38" s="7" t="n">
        <v>2</v>
      </c>
      <c r="C38" s="7" t="n">
        <v>2</v>
      </c>
    </row>
    <row r="39">
      <c r="A39" s="4" t="inlineStr">
        <is>
          <t>Accumulated Amortization</t>
        </is>
      </c>
      <c r="B39" s="6" t="n">
        <v>-2</v>
      </c>
      <c r="C39" s="6" t="n">
        <v>-1</v>
      </c>
    </row>
    <row r="40">
      <c r="A40" s="4" t="inlineStr">
        <is>
          <t>Net</t>
        </is>
      </c>
      <c r="B40" s="7" t="n">
        <v>0</v>
      </c>
      <c r="C40" s="7" t="n">
        <v>1</v>
      </c>
    </row>
    <row r="41">
      <c r="A41" s="4" t="inlineStr">
        <is>
          <t>Weighted-average amortization period</t>
        </is>
      </c>
      <c r="B41" s="4" t="inlineStr">
        <is>
          <t>4 years 1 month 6 days</t>
        </is>
      </c>
      <c r="C41" s="4" t="inlineStr">
        <is>
          <t>4 years 1 month 6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of Intangible Asset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 amortization expense</t>
        </is>
      </c>
      <c r="B4" s="7" t="n">
        <v>136</v>
      </c>
      <c r="C4" s="7" t="n">
        <v>135</v>
      </c>
      <c r="D4" s="7" t="n">
        <v>127</v>
      </c>
    </row>
    <row r="5">
      <c r="A5" s="4" t="inlineStr">
        <is>
          <t>Cost of sales</t>
        </is>
      </c>
    </row>
    <row r="6">
      <c r="A6" s="3" t="inlineStr">
        <is>
          <t>Finite-Lived Intangible Assets [Line Items]</t>
        </is>
      </c>
    </row>
    <row r="7">
      <c r="A7" s="4" t="inlineStr">
        <is>
          <t>Total amortization expense</t>
        </is>
      </c>
      <c r="B7" s="6" t="n">
        <v>7</v>
      </c>
      <c r="C7" s="6" t="n">
        <v>5</v>
      </c>
      <c r="D7" s="6" t="n">
        <v>4</v>
      </c>
    </row>
    <row r="8">
      <c r="A8" s="4" t="inlineStr">
        <is>
          <t>Selling, general and administrative</t>
        </is>
      </c>
    </row>
    <row r="9">
      <c r="A9" s="3" t="inlineStr">
        <is>
          <t>Finite-Lived Intangible Assets [Line Items]</t>
        </is>
      </c>
    </row>
    <row r="10">
      <c r="A10" s="4" t="inlineStr">
        <is>
          <t>Total amortization expense</t>
        </is>
      </c>
      <c r="B10" s="7" t="n">
        <v>129</v>
      </c>
      <c r="C10" s="7" t="n">
        <v>130</v>
      </c>
      <c r="D10" s="7" t="n">
        <v>1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of Intangible Assets (Details) - USD ($) $ in Millions</t>
        </is>
      </c>
      <c r="B1" s="2" t="inlineStr">
        <is>
          <t>Dec. 31, 2021</t>
        </is>
      </c>
      <c r="C1" s="2" t="inlineStr">
        <is>
          <t>Dec. 31, 2020</t>
        </is>
      </c>
    </row>
    <row r="2">
      <c r="A2" s="3" t="inlineStr">
        <is>
          <t>Goodwill and Intangible Assets Disclosure [Abstract]</t>
        </is>
      </c>
    </row>
    <row r="3">
      <c r="A3" s="4" t="inlineStr">
        <is>
          <t>2022</t>
        </is>
      </c>
      <c r="B3" s="7" t="n">
        <v>134</v>
      </c>
    </row>
    <row r="4">
      <c r="A4" s="4" t="inlineStr">
        <is>
          <t>2023</t>
        </is>
      </c>
      <c r="B4" s="6" t="n">
        <v>121</v>
      </c>
    </row>
    <row r="5">
      <c r="A5" s="4" t="inlineStr">
        <is>
          <t>2024</t>
        </is>
      </c>
      <c r="B5" s="6" t="n">
        <v>67</v>
      </c>
    </row>
    <row r="6">
      <c r="A6" s="4" t="inlineStr">
        <is>
          <t>2025</t>
        </is>
      </c>
      <c r="B6" s="6" t="n">
        <v>30</v>
      </c>
    </row>
    <row r="7">
      <c r="A7" s="4" t="inlineStr">
        <is>
          <t>2026</t>
        </is>
      </c>
      <c r="B7" s="6" t="n">
        <v>26</v>
      </c>
    </row>
    <row r="8">
      <c r="A8" s="4" t="inlineStr">
        <is>
          <t>Thereafter</t>
        </is>
      </c>
      <c r="B8" s="6" t="n">
        <v>61</v>
      </c>
    </row>
    <row r="9">
      <c r="A9" s="4" t="inlineStr">
        <is>
          <t>Net</t>
        </is>
      </c>
      <c r="B9" s="7" t="n">
        <v>439</v>
      </c>
      <c r="C9" s="7" t="n">
        <v>5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Net - Schedule of Debt (Details) - USD ($) $ in Millions</t>
        </is>
      </c>
      <c r="B1" s="2" t="inlineStr">
        <is>
          <t>Dec. 31, 2021</t>
        </is>
      </c>
      <c r="C1" s="2" t="inlineStr">
        <is>
          <t>Dec. 31, 2020</t>
        </is>
      </c>
    </row>
    <row r="2">
      <c r="A2" s="3" t="inlineStr">
        <is>
          <t>Debt Instrument [Line Items]</t>
        </is>
      </c>
    </row>
    <row r="3">
      <c r="A3" s="4" t="inlineStr">
        <is>
          <t>Other borrowings</t>
        </is>
      </c>
      <c r="B3" s="7" t="n">
        <v>8</v>
      </c>
      <c r="C3" s="7" t="n">
        <v>7</v>
      </c>
    </row>
    <row r="4">
      <c r="A4" s="4" t="inlineStr">
        <is>
          <t>Total debt and other borrowings</t>
        </is>
      </c>
      <c r="B4" s="6" t="n">
        <v>1058</v>
      </c>
      <c r="C4" s="6" t="n">
        <v>1087</v>
      </c>
    </row>
    <row r="5">
      <c r="A5" s="4" t="inlineStr">
        <is>
          <t>Less: current maturities</t>
        </is>
      </c>
      <c r="B5" s="6" t="n">
        <v>-32</v>
      </c>
      <c r="C5" s="6" t="n">
        <v>-1</v>
      </c>
    </row>
    <row r="6">
      <c r="A6" s="4" t="inlineStr">
        <is>
          <t>Total Long-term debt and other borrowings</t>
        </is>
      </c>
      <c r="B6" s="6" t="n">
        <v>1026</v>
      </c>
      <c r="C6" s="6" t="n">
        <v>1086</v>
      </c>
    </row>
    <row r="7">
      <c r="A7" s="4" t="inlineStr">
        <is>
          <t>Less: unamortized debt discount</t>
        </is>
      </c>
      <c r="B7" s="6" t="n">
        <v>-12</v>
      </c>
      <c r="C7" s="6" t="n">
        <v>-18</v>
      </c>
    </row>
    <row r="8">
      <c r="A8" s="4" t="inlineStr">
        <is>
          <t>Total Long-term debt and other borrowings, net</t>
        </is>
      </c>
      <c r="B8" s="6" t="n">
        <v>1014</v>
      </c>
      <c r="C8" s="6" t="n">
        <v>1068</v>
      </c>
    </row>
    <row r="9">
      <c r="A9" s="4" t="inlineStr">
        <is>
          <t>Long-term Debt</t>
        </is>
      </c>
    </row>
    <row r="10">
      <c r="A10" s="3" t="inlineStr">
        <is>
          <t>Debt Instrument [Line Items]</t>
        </is>
      </c>
    </row>
    <row r="11">
      <c r="A11" s="4" t="inlineStr">
        <is>
          <t>Finance lease obligations</t>
        </is>
      </c>
      <c r="B11" s="6" t="n">
        <v>2</v>
      </c>
      <c r="C11" s="6" t="n">
        <v>1</v>
      </c>
    </row>
    <row r="12">
      <c r="A12" s="4" t="inlineStr">
        <is>
          <t>Loan payable with principal due at maturity | Long-term Debt</t>
        </is>
      </c>
    </row>
    <row r="13">
      <c r="A13" s="3" t="inlineStr">
        <is>
          <t>Debt Instrument [Line Items]</t>
        </is>
      </c>
    </row>
    <row r="14">
      <c r="A14" s="4" t="inlineStr">
        <is>
          <t>Loan payable</t>
        </is>
      </c>
      <c r="B14" s="7" t="n">
        <v>6</v>
      </c>
      <c r="C14" s="6" t="n">
        <v>6</v>
      </c>
    </row>
    <row r="15">
      <c r="A15" s="4" t="inlineStr">
        <is>
          <t>Revolving line of credit | Revolving line of credit</t>
        </is>
      </c>
    </row>
    <row r="16">
      <c r="A16" s="3" t="inlineStr">
        <is>
          <t>Debt Instrument [Line Items]</t>
        </is>
      </c>
    </row>
    <row r="17">
      <c r="A17" s="4" t="inlineStr">
        <is>
          <t>Interest rate</t>
        </is>
      </c>
      <c r="B17" s="4" t="inlineStr">
        <is>
          <t>0.00%</t>
        </is>
      </c>
    </row>
    <row r="18">
      <c r="A18" s="4" t="inlineStr">
        <is>
          <t>Long-term debt</t>
        </is>
      </c>
      <c r="B18" s="7" t="n">
        <v>0</v>
      </c>
      <c r="C18" s="6" t="n">
        <v>0</v>
      </c>
    </row>
    <row r="19">
      <c r="A19" s="4" t="inlineStr">
        <is>
          <t>Term loan | Term loan payable; quarterly installments of $15 million began March 31, 2020 with remaining principal due at maturity</t>
        </is>
      </c>
    </row>
    <row r="20">
      <c r="A20" s="3" t="inlineStr">
        <is>
          <t>Debt Instrument [Line Items]</t>
        </is>
      </c>
    </row>
    <row r="21">
      <c r="A21" s="4" t="inlineStr">
        <is>
          <t>Interest rate</t>
        </is>
      </c>
      <c r="B21" s="4" t="inlineStr">
        <is>
          <t>1.90%</t>
        </is>
      </c>
    </row>
    <row r="22">
      <c r="A22" s="4" t="inlineStr">
        <is>
          <t>Long-term debt</t>
        </is>
      </c>
      <c r="B22" s="7" t="n">
        <v>1050</v>
      </c>
      <c r="C22" s="7" t="n">
        <v>10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s>
  <sheetData>
    <row r="1">
      <c r="A1" s="1" t="inlineStr">
        <is>
          <t>Long-term Debt and Other Borrowings, Net - Narrative (Details)</t>
        </is>
      </c>
      <c r="B1" s="2" t="inlineStr">
        <is>
          <t>1 Months Ended</t>
        </is>
      </c>
      <c r="C1" s="2" t="inlineStr">
        <is>
          <t>12 Months Ended</t>
        </is>
      </c>
    </row>
    <row r="2">
      <c r="B2" s="2" t="inlineStr">
        <is>
          <t>Dec. 31, 2021USD ($)</t>
        </is>
      </c>
      <c r="C2" s="2" t="inlineStr">
        <is>
          <t>Dec. 31, 2021USD ($)</t>
        </is>
      </c>
      <c r="D2" s="2" t="inlineStr">
        <is>
          <t>Dec. 31, 2020USD ($)</t>
        </is>
      </c>
      <c r="E2" s="2" t="inlineStr">
        <is>
          <t>Dec. 31, 2019USD ($)</t>
        </is>
      </c>
      <c r="F2" s="2" t="inlineStr">
        <is>
          <t>Jun. 30, 2023</t>
        </is>
      </c>
      <c r="G2" s="2" t="inlineStr">
        <is>
          <t>Dec. 31, 2022</t>
        </is>
      </c>
      <c r="H2" s="2" t="inlineStr">
        <is>
          <t>Sep. 30, 2022USD ($)</t>
        </is>
      </c>
    </row>
    <row r="3">
      <c r="A3" s="3" t="inlineStr">
        <is>
          <t>Line of Credit Facility [Line Items]</t>
        </is>
      </c>
    </row>
    <row r="4">
      <c r="A4" s="4" t="inlineStr">
        <is>
          <t>Repayments of debt</t>
        </is>
      </c>
      <c r="C4" s="7" t="n">
        <v>30000000</v>
      </c>
      <c r="D4" s="7" t="n">
        <v>122000000</v>
      </c>
      <c r="E4" s="7" t="n">
        <v>43000000</v>
      </c>
    </row>
    <row r="5">
      <c r="A5" s="4" t="inlineStr">
        <is>
          <t>Syndicated credit agreement 2019 | Revolving line of credit</t>
        </is>
      </c>
    </row>
    <row r="6">
      <c r="A6" s="3" t="inlineStr">
        <is>
          <t>Line of Credit Facility [Line Items]</t>
        </is>
      </c>
    </row>
    <row r="7">
      <c r="A7" s="4" t="inlineStr">
        <is>
          <t>Maximum borrowing capacity</t>
        </is>
      </c>
      <c r="B7" s="7" t="n">
        <v>1500000000</v>
      </c>
      <c r="C7" s="6" t="n">
        <v>1500000000</v>
      </c>
    </row>
    <row r="8">
      <c r="A8" s="4" t="inlineStr">
        <is>
          <t>Syndicated credit agreement 2019 | Revolving line of credit | Forecast</t>
        </is>
      </c>
    </row>
    <row r="9">
      <c r="A9" s="3" t="inlineStr">
        <is>
          <t>Line of Credit Facility [Line Items]</t>
        </is>
      </c>
    </row>
    <row r="10">
      <c r="A10" s="4" t="inlineStr">
        <is>
          <t>Leverage ratio (less than 5.50%)</t>
        </is>
      </c>
      <c r="F10" s="9" t="n">
        <v>3.75</v>
      </c>
      <c r="G10" s="9" t="n">
        <v>4.5</v>
      </c>
    </row>
    <row r="11">
      <c r="A11" s="4" t="inlineStr">
        <is>
          <t>Syndicated credit agreement 2019 | Revolving line of credit | Revolving line of credit</t>
        </is>
      </c>
    </row>
    <row r="12">
      <c r="A12" s="3" t="inlineStr">
        <is>
          <t>Line of Credit Facility [Line Items]</t>
        </is>
      </c>
    </row>
    <row r="13">
      <c r="A13" s="4" t="inlineStr">
        <is>
          <t>Maximum borrowing capacity</t>
        </is>
      </c>
      <c r="B13" s="6" t="n">
        <v>300000000</v>
      </c>
      <c r="C13" s="7" t="n">
        <v>300000000</v>
      </c>
    </row>
    <row r="14">
      <c r="A14" s="4" t="inlineStr">
        <is>
          <t>Unused capacity fee</t>
        </is>
      </c>
      <c r="C14" s="4" t="inlineStr">
        <is>
          <t>0.25%</t>
        </is>
      </c>
    </row>
    <row r="15">
      <c r="A15" s="4" t="inlineStr">
        <is>
          <t>Syndicated credit agreement 2019 | Revolving line of credit | Term loan</t>
        </is>
      </c>
    </row>
    <row r="16">
      <c r="A16" s="3" t="inlineStr">
        <is>
          <t>Line of Credit Facility [Line Items]</t>
        </is>
      </c>
    </row>
    <row r="17">
      <c r="A17" s="4" t="inlineStr">
        <is>
          <t>Quarterly amortization rate</t>
        </is>
      </c>
      <c r="C17" s="4" t="inlineStr">
        <is>
          <t>5.00%</t>
        </is>
      </c>
    </row>
    <row r="18">
      <c r="A18" s="4" t="inlineStr">
        <is>
          <t>Syndicated credit agreement 2019 | Revolving line of credit | Minimum | Revolving line of credit</t>
        </is>
      </c>
    </row>
    <row r="19">
      <c r="A19" s="3" t="inlineStr">
        <is>
          <t>Line of Credit Facility [Line Items]</t>
        </is>
      </c>
    </row>
    <row r="20">
      <c r="A20" s="4" t="inlineStr">
        <is>
          <t>Unused capacity fee</t>
        </is>
      </c>
      <c r="C20" s="4" t="inlineStr">
        <is>
          <t>0.175%</t>
        </is>
      </c>
    </row>
    <row r="21">
      <c r="A21" s="4" t="inlineStr">
        <is>
          <t>Syndicated credit agreement 2019 | Revolving line of credit | Maximum | Revolving line of credit</t>
        </is>
      </c>
    </row>
    <row r="22">
      <c r="A22" s="3" t="inlineStr">
        <is>
          <t>Line of Credit Facility [Line Items]</t>
        </is>
      </c>
    </row>
    <row r="23">
      <c r="A23" s="4" t="inlineStr">
        <is>
          <t>Unused capacity fee</t>
        </is>
      </c>
      <c r="C23" s="4" t="inlineStr">
        <is>
          <t>0.40%</t>
        </is>
      </c>
    </row>
    <row r="24">
      <c r="A24" s="4" t="inlineStr">
        <is>
          <t>Syndicated credit agreement 2019 | Revolving line of credit | LIBOR</t>
        </is>
      </c>
    </row>
    <row r="25">
      <c r="A25" s="3" t="inlineStr">
        <is>
          <t>Line of Credit Facility [Line Items]</t>
        </is>
      </c>
    </row>
    <row r="26">
      <c r="A26" s="4" t="inlineStr">
        <is>
          <t>Floor rate</t>
        </is>
      </c>
      <c r="C26" s="4" t="inlineStr">
        <is>
          <t>0.00%</t>
        </is>
      </c>
    </row>
    <row r="27">
      <c r="A27" s="4" t="inlineStr">
        <is>
          <t>Variable rate</t>
        </is>
      </c>
      <c r="C27" s="4" t="inlineStr">
        <is>
          <t>1.75%</t>
        </is>
      </c>
    </row>
    <row r="28">
      <c r="A28" s="4" t="inlineStr">
        <is>
          <t>Syndicated credit agreement 2019 | Revolving line of credit | LIBOR | Minimum</t>
        </is>
      </c>
    </row>
    <row r="29">
      <c r="A29" s="3" t="inlineStr">
        <is>
          <t>Line of Credit Facility [Line Items]</t>
        </is>
      </c>
    </row>
    <row r="30">
      <c r="A30" s="4" t="inlineStr">
        <is>
          <t>Variable rate</t>
        </is>
      </c>
      <c r="C30" s="4" t="inlineStr">
        <is>
          <t>1.25%</t>
        </is>
      </c>
    </row>
    <row r="31">
      <c r="A31" s="4" t="inlineStr">
        <is>
          <t>Syndicated credit agreement 2019 | Revolving line of credit | LIBOR | Maximum</t>
        </is>
      </c>
    </row>
    <row r="32">
      <c r="A32" s="3" t="inlineStr">
        <is>
          <t>Line of Credit Facility [Line Items]</t>
        </is>
      </c>
    </row>
    <row r="33">
      <c r="A33" s="4" t="inlineStr">
        <is>
          <t>Variable rate</t>
        </is>
      </c>
      <c r="C33" s="4" t="inlineStr">
        <is>
          <t>2.50%</t>
        </is>
      </c>
    </row>
    <row r="34">
      <c r="A34" s="4" t="inlineStr">
        <is>
          <t>Syndicated credit agreement 2019 | Revolving line of credit | Alternative base rate</t>
        </is>
      </c>
    </row>
    <row r="35">
      <c r="A35" s="3" t="inlineStr">
        <is>
          <t>Line of Credit Facility [Line Items]</t>
        </is>
      </c>
    </row>
    <row r="36">
      <c r="A36" s="4" t="inlineStr">
        <is>
          <t>Floor rate</t>
        </is>
      </c>
      <c r="C36" s="4" t="inlineStr">
        <is>
          <t>1.00%</t>
        </is>
      </c>
    </row>
    <row r="37">
      <c r="A37" s="4" t="inlineStr">
        <is>
          <t>Variable rate</t>
        </is>
      </c>
      <c r="C37" s="4" t="inlineStr">
        <is>
          <t>0.75%</t>
        </is>
      </c>
    </row>
    <row r="38">
      <c r="A38" s="4" t="inlineStr">
        <is>
          <t>Syndicated credit agreement 2019 | Revolving line of credit | Alternative base rate | Minimum</t>
        </is>
      </c>
    </row>
    <row r="39">
      <c r="A39" s="3" t="inlineStr">
        <is>
          <t>Line of Credit Facility [Line Items]</t>
        </is>
      </c>
    </row>
    <row r="40">
      <c r="A40" s="4" t="inlineStr">
        <is>
          <t>Variable rate</t>
        </is>
      </c>
      <c r="C40" s="4" t="inlineStr">
        <is>
          <t>0.25%</t>
        </is>
      </c>
    </row>
    <row r="41">
      <c r="A41" s="4" t="inlineStr">
        <is>
          <t>Syndicated credit agreement 2019 | Revolving line of credit | Alternative base rate | Maximum</t>
        </is>
      </c>
    </row>
    <row r="42">
      <c r="A42" s="3" t="inlineStr">
        <is>
          <t>Line of Credit Facility [Line Items]</t>
        </is>
      </c>
    </row>
    <row r="43">
      <c r="A43" s="4" t="inlineStr">
        <is>
          <t>Variable rate</t>
        </is>
      </c>
      <c r="C43" s="4" t="inlineStr">
        <is>
          <t>1.50%</t>
        </is>
      </c>
    </row>
    <row r="44">
      <c r="A44" s="4" t="inlineStr">
        <is>
          <t>Syndicated credit agreement 2019 | Revolving line of credit | Fed Funds Rate</t>
        </is>
      </c>
    </row>
    <row r="45">
      <c r="A45" s="3" t="inlineStr">
        <is>
          <t>Line of Credit Facility [Line Items]</t>
        </is>
      </c>
    </row>
    <row r="46">
      <c r="A46" s="4" t="inlineStr">
        <is>
          <t>Floor rate</t>
        </is>
      </c>
      <c r="C46" s="4" t="inlineStr">
        <is>
          <t>0.50%</t>
        </is>
      </c>
    </row>
    <row r="47">
      <c r="A47" s="4" t="inlineStr">
        <is>
          <t>Term loan payable; quarterly installments of $15 million began March 31, 2020 with remaining principal due at maturity | Term loan</t>
        </is>
      </c>
    </row>
    <row r="48">
      <c r="A48" s="3" t="inlineStr">
        <is>
          <t>Line of Credit Facility [Line Items]</t>
        </is>
      </c>
    </row>
    <row r="49">
      <c r="A49" s="4" t="inlineStr">
        <is>
          <t>Repayments of debt</t>
        </is>
      </c>
      <c r="B49" s="7" t="n">
        <v>30000000</v>
      </c>
    </row>
    <row r="50">
      <c r="A50" s="4" t="inlineStr">
        <is>
          <t>Term loan payable; quarterly installments of $15 million began March 31, 2020 with remaining principal due at maturity | Term loan | Forecast</t>
        </is>
      </c>
    </row>
    <row r="51">
      <c r="A51" s="3" t="inlineStr">
        <is>
          <t>Line of Credit Facility [Line Items]</t>
        </is>
      </c>
    </row>
    <row r="52">
      <c r="A52" s="4" t="inlineStr">
        <is>
          <t>Quarterly installment payment, amount</t>
        </is>
      </c>
      <c r="H52" s="7" t="n">
        <v>150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Other Borrowings, Net - Schedule of Credit Facility (Details) - Syndicated credit agreement 2019 - Revolving line of credit - USD ($)</t>
        </is>
      </c>
      <c r="B1" s="2" t="inlineStr">
        <is>
          <t>Dec. 31, 2021</t>
        </is>
      </c>
      <c r="C1" s="2" t="inlineStr">
        <is>
          <t>Dec. 31, 2020</t>
        </is>
      </c>
      <c r="D1" s="2" t="inlineStr">
        <is>
          <t>Dec. 31, 2019</t>
        </is>
      </c>
    </row>
    <row r="2">
      <c r="A2" s="3" t="inlineStr">
        <is>
          <t>Line of Credit Facility [Line Items]</t>
        </is>
      </c>
    </row>
    <row r="3">
      <c r="A3" s="4" t="inlineStr">
        <is>
          <t>Maximum borrowing capacity</t>
        </is>
      </c>
      <c r="B3" s="7" t="n">
        <v>1500000000</v>
      </c>
    </row>
    <row r="4">
      <c r="A4" s="4" t="inlineStr">
        <is>
          <t>Remaining borrowing capacity</t>
        </is>
      </c>
      <c r="B4" s="6" t="n">
        <v>1348000000</v>
      </c>
    </row>
    <row r="5">
      <c r="A5" s="4" t="inlineStr">
        <is>
          <t>Letter of credit, sub-limit available</t>
        </is>
      </c>
      <c r="B5" s="6" t="n">
        <v>35000000</v>
      </c>
    </row>
    <row r="6">
      <c r="A6" s="4" t="inlineStr">
        <is>
          <t>Debt issuance costs</t>
        </is>
      </c>
      <c r="B6" s="6" t="n">
        <v>0</v>
      </c>
      <c r="C6" s="7" t="n">
        <v>4000000</v>
      </c>
      <c r="D6" s="7" t="n">
        <v>24000000</v>
      </c>
    </row>
    <row r="7">
      <c r="A7" s="4" t="inlineStr">
        <is>
          <t>Term loan facility</t>
        </is>
      </c>
    </row>
    <row r="8">
      <c r="A8" s="3" t="inlineStr">
        <is>
          <t>Line of Credit Facility [Line Items]</t>
        </is>
      </c>
    </row>
    <row r="9">
      <c r="A9" s="4" t="inlineStr">
        <is>
          <t>Maximum borrowing capacity</t>
        </is>
      </c>
      <c r="B9" s="6" t="n">
        <v>1200000000</v>
      </c>
    </row>
    <row r="10">
      <c r="A10" s="4" t="inlineStr">
        <is>
          <t>Remaining borrowing capacity</t>
        </is>
      </c>
      <c r="B10" s="6" t="n">
        <v>1050000000</v>
      </c>
    </row>
    <row r="11">
      <c r="A11" s="4" t="inlineStr">
        <is>
          <t>Revolving line of credit</t>
        </is>
      </c>
    </row>
    <row r="12">
      <c r="A12" s="3" t="inlineStr">
        <is>
          <t>Line of Credit Facility [Line Items]</t>
        </is>
      </c>
    </row>
    <row r="13">
      <c r="A13" s="4" t="inlineStr">
        <is>
          <t>Maximum borrowing capacity</t>
        </is>
      </c>
      <c r="B13" s="6" t="n">
        <v>300000000</v>
      </c>
    </row>
    <row r="14">
      <c r="A14" s="4" t="inlineStr">
        <is>
          <t>Remaining borrowing capacity</t>
        </is>
      </c>
      <c r="B14" s="6" t="n">
        <v>298000000</v>
      </c>
    </row>
    <row r="15">
      <c r="A15" s="4" t="inlineStr">
        <is>
          <t>Letter of credit</t>
        </is>
      </c>
    </row>
    <row r="16">
      <c r="A16" s="3" t="inlineStr">
        <is>
          <t>Line of Credit Facility [Line Items]</t>
        </is>
      </c>
    </row>
    <row r="17">
      <c r="A17" s="4" t="inlineStr">
        <is>
          <t>Letters of credit outstanding</t>
        </is>
      </c>
      <c r="B17" s="7"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Borrowings, Net - Schedule of Maturity of Debt Obligations (Details) $ in Millions</t>
        </is>
      </c>
      <c r="B1" s="2" t="inlineStr">
        <is>
          <t>Dec. 31, 2021USD ($)</t>
        </is>
      </c>
    </row>
    <row r="2">
      <c r="A2" s="3" t="inlineStr">
        <is>
          <t>Debt Instrument [Line Items]</t>
        </is>
      </c>
    </row>
    <row r="3">
      <c r="A3" s="4" t="inlineStr">
        <is>
          <t>2022</t>
        </is>
      </c>
      <c r="B3" s="7" t="n">
        <v>32</v>
      </c>
    </row>
    <row r="4">
      <c r="A4" s="4" t="inlineStr">
        <is>
          <t>2023</t>
        </is>
      </c>
      <c r="B4" s="6" t="n">
        <v>66</v>
      </c>
    </row>
    <row r="5">
      <c r="A5" s="4" t="inlineStr">
        <is>
          <t>2024</t>
        </is>
      </c>
      <c r="B5" s="6" t="n">
        <v>960</v>
      </c>
    </row>
    <row r="6">
      <c r="A6" s="4" t="inlineStr">
        <is>
          <t>2025</t>
        </is>
      </c>
      <c r="B6" s="6" t="n">
        <v>0</v>
      </c>
    </row>
    <row r="7">
      <c r="A7" s="4" t="inlineStr">
        <is>
          <t>Total debt maturities</t>
        </is>
      </c>
      <c r="B7" s="6" t="n">
        <v>1058</v>
      </c>
    </row>
    <row r="8">
      <c r="A8" s="4" t="inlineStr">
        <is>
          <t>Revolving line of credit</t>
        </is>
      </c>
    </row>
    <row r="9">
      <c r="A9" s="3" t="inlineStr">
        <is>
          <t>Debt Instrument [Line Items]</t>
        </is>
      </c>
    </row>
    <row r="10">
      <c r="A10" s="4" t="inlineStr">
        <is>
          <t>2022</t>
        </is>
      </c>
      <c r="B10" s="6" t="n">
        <v>30</v>
      </c>
    </row>
    <row r="11">
      <c r="A11" s="4" t="inlineStr">
        <is>
          <t>2023</t>
        </is>
      </c>
      <c r="B11" s="6" t="n">
        <v>60</v>
      </c>
    </row>
    <row r="12">
      <c r="A12" s="4" t="inlineStr">
        <is>
          <t>2024</t>
        </is>
      </c>
      <c r="B12" s="6" t="n">
        <v>960</v>
      </c>
    </row>
    <row r="13">
      <c r="A13" s="4" t="inlineStr">
        <is>
          <t>2025</t>
        </is>
      </c>
      <c r="B13" s="6" t="n">
        <v>0</v>
      </c>
    </row>
    <row r="14">
      <c r="A14" s="4" t="inlineStr">
        <is>
          <t>Total debt maturities</t>
        </is>
      </c>
      <c r="B14" s="6" t="n">
        <v>1050</v>
      </c>
    </row>
    <row r="15">
      <c r="A15" s="4" t="inlineStr">
        <is>
          <t>Other Borrowings</t>
        </is>
      </c>
    </row>
    <row r="16">
      <c r="A16" s="3" t="inlineStr">
        <is>
          <t>Debt Instrument [Line Items]</t>
        </is>
      </c>
    </row>
    <row r="17">
      <c r="A17" s="4" t="inlineStr">
        <is>
          <t>2022</t>
        </is>
      </c>
      <c r="B17" s="6" t="n">
        <v>2</v>
      </c>
    </row>
    <row r="18">
      <c r="A18" s="4" t="inlineStr">
        <is>
          <t>2023</t>
        </is>
      </c>
      <c r="B18" s="6" t="n">
        <v>6</v>
      </c>
    </row>
    <row r="19">
      <c r="A19" s="4" t="inlineStr">
        <is>
          <t>2024</t>
        </is>
      </c>
      <c r="B19" s="6" t="n">
        <v>0</v>
      </c>
    </row>
    <row r="20">
      <c r="A20" s="4" t="inlineStr">
        <is>
          <t>2025</t>
        </is>
      </c>
      <c r="B20" s="6" t="n">
        <v>0</v>
      </c>
    </row>
    <row r="21">
      <c r="A21" s="4" t="inlineStr">
        <is>
          <t>Total debt maturities</t>
        </is>
      </c>
      <c r="B21" s="7"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54</v>
      </c>
      <c r="C4" s="7" t="n">
        <v>-17</v>
      </c>
      <c r="D4" s="7" t="n">
        <v>-983</v>
      </c>
    </row>
    <row r="5">
      <c r="A5" s="3" t="inlineStr">
        <is>
          <t>Other comprehensive income (loss), net of tax:</t>
        </is>
      </c>
    </row>
    <row r="6">
      <c r="A6" s="4" t="inlineStr">
        <is>
          <t>Foreign currency translation gain (loss)</t>
        </is>
      </c>
      <c r="B6" s="6" t="n">
        <v>-16</v>
      </c>
      <c r="C6" s="6" t="n">
        <v>23</v>
      </c>
      <c r="D6" s="6" t="n">
        <v>-3</v>
      </c>
    </row>
    <row r="7">
      <c r="A7" s="4" t="inlineStr">
        <is>
          <t>Gain (loss) on derivative instruments</t>
        </is>
      </c>
      <c r="B7" s="6" t="n">
        <v>3</v>
      </c>
      <c r="C7" s="6" t="n">
        <v>-3</v>
      </c>
      <c r="D7" s="6" t="n">
        <v>-1</v>
      </c>
    </row>
    <row r="8">
      <c r="A8" s="4" t="inlineStr">
        <is>
          <t>Total other comprehensive income (loss)</t>
        </is>
      </c>
      <c r="B8" s="6" t="n">
        <v>-13</v>
      </c>
      <c r="C8" s="6" t="n">
        <v>20</v>
      </c>
      <c r="D8" s="6" t="n">
        <v>-4</v>
      </c>
    </row>
    <row r="9">
      <c r="A9" s="4" t="inlineStr">
        <is>
          <t>Comprehensive income (loss)</t>
        </is>
      </c>
      <c r="B9" s="6" t="n">
        <v>-67</v>
      </c>
      <c r="C9" s="6" t="n">
        <v>3</v>
      </c>
      <c r="D9" s="6" t="n">
        <v>-987</v>
      </c>
    </row>
    <row r="10">
      <c r="A10" s="3" t="inlineStr">
        <is>
          <t>Comprehensive (income) loss attributable to redeemable non-controlling interests:</t>
        </is>
      </c>
    </row>
    <row r="11">
      <c r="A11" s="4" t="inlineStr">
        <is>
          <t>Net (income) loss</t>
        </is>
      </c>
      <c r="B11" s="6" t="n">
        <v>0</v>
      </c>
      <c r="C11" s="6" t="n">
        <v>-2</v>
      </c>
      <c r="D11" s="6" t="n">
        <v>3</v>
      </c>
    </row>
    <row r="12">
      <c r="A12" s="4" t="inlineStr">
        <is>
          <t>Foreign currency translation (gain) loss</t>
        </is>
      </c>
      <c r="B12" s="6" t="n">
        <v>0</v>
      </c>
      <c r="C12" s="6" t="n">
        <v>-2</v>
      </c>
      <c r="D12" s="6" t="n">
        <v>-1</v>
      </c>
    </row>
    <row r="13">
      <c r="A13" s="4" t="inlineStr">
        <is>
          <t>Comprehensive (income) loss attributable to redeemable non-controlling interests</t>
        </is>
      </c>
      <c r="B13" s="6" t="n">
        <v>0</v>
      </c>
      <c r="C13" s="6" t="n">
        <v>-4</v>
      </c>
      <c r="D13" s="6" t="n">
        <v>2</v>
      </c>
    </row>
    <row r="14">
      <c r="A14" s="4" t="inlineStr">
        <is>
          <t>Comprehensive income (loss) attributable to Covetrus</t>
        </is>
      </c>
      <c r="B14" s="7" t="n">
        <v>-67</v>
      </c>
      <c r="C14" s="7" t="n">
        <v>-1</v>
      </c>
      <c r="D14" s="7" t="n">
        <v>-9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c r="E2" s="2" t="inlineStr">
        <is>
          <t>Apr. 30, 2021</t>
        </is>
      </c>
    </row>
    <row r="3">
      <c r="A3" s="3" t="inlineStr">
        <is>
          <t>Loss Contingencies [Line Items]</t>
        </is>
      </c>
    </row>
    <row r="4">
      <c r="A4" s="4" t="inlineStr">
        <is>
          <t>Unrecorded purchase obligation in contract year 2022</t>
        </is>
      </c>
      <c r="B4" s="7" t="n">
        <v>8</v>
      </c>
    </row>
    <row r="5">
      <c r="A5" s="4" t="inlineStr">
        <is>
          <t>Unrecorded purchase obligation in contract year 2023</t>
        </is>
      </c>
      <c r="B5" s="6" t="n">
        <v>8</v>
      </c>
    </row>
    <row r="6">
      <c r="A6" s="4" t="inlineStr">
        <is>
          <t>Unrecorded purchase obligation in contract year 2024</t>
        </is>
      </c>
      <c r="B6" s="6" t="n">
        <v>8</v>
      </c>
    </row>
    <row r="7">
      <c r="A7" s="4" t="inlineStr">
        <is>
          <t>Unrecorded purchase obligation in contract year 2025</t>
        </is>
      </c>
      <c r="B7" s="6" t="n">
        <v>8</v>
      </c>
    </row>
    <row r="8">
      <c r="A8" s="4" t="inlineStr">
        <is>
          <t>Purchase obligation term</t>
        </is>
      </c>
      <c r="D8" s="4" t="inlineStr">
        <is>
          <t>3 years</t>
        </is>
      </c>
    </row>
    <row r="9">
      <c r="A9" s="4" t="inlineStr">
        <is>
          <t>Contract termination fees until mid-November 2020</t>
        </is>
      </c>
      <c r="D9" s="7" t="n">
        <v>12</v>
      </c>
    </row>
    <row r="10">
      <c r="A10" s="4" t="inlineStr">
        <is>
          <t>Contract termination fees after mid-November 2020</t>
        </is>
      </c>
      <c r="D10" s="6" t="n">
        <v>14</v>
      </c>
    </row>
    <row r="11">
      <c r="A11" s="4" t="inlineStr">
        <is>
          <t>Fixed fee cap</t>
        </is>
      </c>
      <c r="D11" s="6" t="n">
        <v>14</v>
      </c>
    </row>
    <row r="12">
      <c r="A12" s="4" t="inlineStr">
        <is>
          <t>Variable fee cap</t>
        </is>
      </c>
      <c r="D12" s="6" t="n">
        <v>39</v>
      </c>
    </row>
    <row r="13">
      <c r="A13" s="4" t="inlineStr">
        <is>
          <t>Reduction in remaining commitment</t>
        </is>
      </c>
      <c r="E13" s="7" t="n">
        <v>18</v>
      </c>
    </row>
    <row r="14">
      <c r="A14" s="4" t="inlineStr">
        <is>
          <t>Remaining potential commitment</t>
        </is>
      </c>
      <c r="E14" s="7" t="n">
        <v>10</v>
      </c>
    </row>
    <row r="15">
      <c r="A15" s="4" t="inlineStr">
        <is>
          <t>Customer Concentration Risk</t>
        </is>
      </c>
    </row>
    <row r="16">
      <c r="A16" s="3" t="inlineStr">
        <is>
          <t>Loss Contingencies [Line Items]</t>
        </is>
      </c>
    </row>
    <row r="17">
      <c r="A17" s="4" t="inlineStr">
        <is>
          <t>Payment for purchase obligations</t>
        </is>
      </c>
      <c r="B17" s="7" t="n">
        <v>7</v>
      </c>
      <c r="C17" s="7" t="n">
        <v>8</v>
      </c>
      <c r="D17" s="7" t="n">
        <v>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1</t>
        </is>
      </c>
      <c r="C1" s="2" t="inlineStr">
        <is>
          <t>Dec. 31, 2020</t>
        </is>
      </c>
    </row>
    <row r="2">
      <c r="A2" s="3" t="inlineStr">
        <is>
          <t>Payables and Accruals [Abstract]</t>
        </is>
      </c>
    </row>
    <row r="3">
      <c r="A3" s="4" t="inlineStr">
        <is>
          <t>Customer related liabilities</t>
        </is>
      </c>
      <c r="B3" s="7" t="n">
        <v>49</v>
      </c>
      <c r="C3" s="7" t="n">
        <v>59</v>
      </c>
    </row>
    <row r="4">
      <c r="A4" s="4" t="inlineStr">
        <is>
          <t>Accrued expenses, other</t>
        </is>
      </c>
      <c r="B4" s="6" t="n">
        <v>22</v>
      </c>
      <c r="C4" s="6" t="n">
        <v>22</v>
      </c>
    </row>
    <row r="5">
      <c r="A5" s="4" t="inlineStr">
        <is>
          <t>Accrued payables</t>
        </is>
      </c>
      <c r="B5" s="6" t="n">
        <v>15</v>
      </c>
      <c r="C5" s="6" t="n">
        <v>10</v>
      </c>
    </row>
    <row r="6">
      <c r="A6" s="4" t="inlineStr">
        <is>
          <t>Professional fees</t>
        </is>
      </c>
      <c r="B6" s="6" t="n">
        <v>10</v>
      </c>
      <c r="C6" s="6" t="n">
        <v>14</v>
      </c>
    </row>
    <row r="7">
      <c r="A7" s="4" t="inlineStr">
        <is>
          <t>Acquisition related expenses</t>
        </is>
      </c>
      <c r="B7" s="6" t="n">
        <v>0</v>
      </c>
      <c r="C7" s="6" t="n">
        <v>13</v>
      </c>
    </row>
    <row r="8">
      <c r="A8" s="4" t="inlineStr">
        <is>
          <t>Other accrued expenses</t>
        </is>
      </c>
      <c r="B8" s="6" t="n">
        <v>41</v>
      </c>
      <c r="C8" s="6" t="n">
        <v>57</v>
      </c>
    </row>
    <row r="9">
      <c r="A9" s="4" t="inlineStr">
        <is>
          <t>Total</t>
        </is>
      </c>
      <c r="B9" s="7" t="n">
        <v>137</v>
      </c>
      <c r="C9" s="7" t="n">
        <v>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29</v>
      </c>
      <c r="C4" s="7" t="n">
        <v>30</v>
      </c>
      <c r="D4" s="7" t="n">
        <v>25</v>
      </c>
    </row>
    <row r="5">
      <c r="A5" s="4" t="inlineStr">
        <is>
          <t>CAM and taxes</t>
        </is>
      </c>
      <c r="B5" s="7" t="n">
        <v>5</v>
      </c>
      <c r="C5" s="7" t="n">
        <v>3</v>
      </c>
      <c r="D5" s="7" t="n">
        <v>2</v>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2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upplemental Balance Sheet (Details) - USD ($) $ in Millions</t>
        </is>
      </c>
      <c r="B1" s="2" t="inlineStr">
        <is>
          <t>Dec. 31, 2021</t>
        </is>
      </c>
      <c r="C1" s="2" t="inlineStr">
        <is>
          <t>Dec. 31, 2020</t>
        </is>
      </c>
    </row>
    <row r="2">
      <c r="A2" s="3" t="inlineStr">
        <is>
          <t>Lessee, Operating Lease, Description [Abstract]</t>
        </is>
      </c>
    </row>
    <row r="3">
      <c r="A3" s="4" t="inlineStr">
        <is>
          <t>Operating lease right-of-use assets, net</t>
        </is>
      </c>
      <c r="B3" s="7" t="n">
        <v>137</v>
      </c>
      <c r="C3" s="7" t="n">
        <v>117</v>
      </c>
    </row>
    <row r="4">
      <c r="A4" s="4" t="inlineStr">
        <is>
          <t>Accrued expenses, other</t>
        </is>
      </c>
      <c r="B4" s="6" t="n">
        <v>22</v>
      </c>
      <c r="C4" s="6" t="n">
        <v>22</v>
      </c>
    </row>
    <row r="5">
      <c r="A5" s="4" t="inlineStr">
        <is>
          <t>Other liabilities</t>
        </is>
      </c>
      <c r="B5" s="6" t="n">
        <v>130</v>
      </c>
      <c r="C5" s="6" t="n">
        <v>107</v>
      </c>
    </row>
    <row r="6">
      <c r="A6" s="4" t="inlineStr">
        <is>
          <t>Present value of net minimum lease payments</t>
        </is>
      </c>
      <c r="B6" s="7" t="n">
        <v>152</v>
      </c>
      <c r="C6" s="7" t="n">
        <v>129</v>
      </c>
    </row>
    <row r="7">
      <c r="A7" s="3" t="inlineStr">
        <is>
          <t>Weighted-average remaining lease term:</t>
        </is>
      </c>
    </row>
    <row r="8">
      <c r="A8" s="4" t="inlineStr">
        <is>
          <t>Operating lease (in years)</t>
        </is>
      </c>
      <c r="B8" s="4" t="inlineStr">
        <is>
          <t>9 years 2 months 12 days</t>
        </is>
      </c>
      <c r="C8" s="4" t="inlineStr">
        <is>
          <t>8 years 1 month 6 days</t>
        </is>
      </c>
    </row>
    <row r="9">
      <c r="A9" s="3" t="inlineStr">
        <is>
          <t>Weighted-average discount rate:</t>
        </is>
      </c>
    </row>
    <row r="10">
      <c r="A10" s="4" t="inlineStr">
        <is>
          <t>Operating lease (percent)</t>
        </is>
      </c>
      <c r="B10" s="4" t="inlineStr">
        <is>
          <t>3.30%</t>
        </is>
      </c>
      <c r="C10" s="4" t="inlineStr">
        <is>
          <t>3.50%</t>
        </is>
      </c>
    </row>
    <row r="11">
      <c r="A11" s="4" t="inlineStr">
        <is>
          <t>Operating Lease, Liability, Current, Statement of Financial Position [Extensible List]</t>
        </is>
      </c>
      <c r="B11" s="4" t="inlineStr">
        <is>
          <t>Accrued expenses and other current liabilities (Note 9)</t>
        </is>
      </c>
      <c r="C11" s="4" t="inlineStr">
        <is>
          <t>Accrued expenses and other current liabilities (Note 9)</t>
        </is>
      </c>
    </row>
    <row r="12">
      <c r="A12" s="4" t="inlineStr">
        <is>
          <t>Operating Lease, Liability, Statement of Financial Position [Extensible List]</t>
        </is>
      </c>
      <c r="B12" s="4" t="inlineStr">
        <is>
          <t>Accrued expenses and other current liabilities (Note 9)</t>
        </is>
      </c>
      <c r="C12" s="4" t="inlineStr">
        <is>
          <t>Accrued expenses and other current liabilities (Note 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1</t>
        </is>
      </c>
      <c r="C1" s="2" t="inlineStr">
        <is>
          <t>Dec. 31, 2020</t>
        </is>
      </c>
    </row>
    <row r="2">
      <c r="A2" s="3" t="inlineStr">
        <is>
          <t>Operating Leases</t>
        </is>
      </c>
    </row>
    <row r="3">
      <c r="A3" s="4" t="inlineStr">
        <is>
          <t>2022</t>
        </is>
      </c>
      <c r="B3" s="7" t="n">
        <v>27</v>
      </c>
    </row>
    <row r="4">
      <c r="A4" s="4" t="inlineStr">
        <is>
          <t>2023</t>
        </is>
      </c>
      <c r="B4" s="6" t="n">
        <v>25</v>
      </c>
    </row>
    <row r="5">
      <c r="A5" s="4" t="inlineStr">
        <is>
          <t>2024</t>
        </is>
      </c>
      <c r="B5" s="6" t="n">
        <v>20</v>
      </c>
    </row>
    <row r="6">
      <c r="A6" s="4" t="inlineStr">
        <is>
          <t>2025</t>
        </is>
      </c>
      <c r="B6" s="6" t="n">
        <v>16</v>
      </c>
    </row>
    <row r="7">
      <c r="A7" s="4" t="inlineStr">
        <is>
          <t>2026</t>
        </is>
      </c>
      <c r="B7" s="6" t="n">
        <v>14</v>
      </c>
    </row>
    <row r="8">
      <c r="A8" s="4" t="inlineStr">
        <is>
          <t>Thereafter</t>
        </is>
      </c>
      <c r="B8" s="6" t="n">
        <v>75</v>
      </c>
    </row>
    <row r="9">
      <c r="A9" s="4" t="inlineStr">
        <is>
          <t>Total minimum lease payments</t>
        </is>
      </c>
      <c r="B9" s="6" t="n">
        <v>177</v>
      </c>
    </row>
    <row r="10">
      <c r="A10" s="4" t="inlineStr">
        <is>
          <t>Less: amount representing interest</t>
        </is>
      </c>
      <c r="B10" s="6" t="n">
        <v>-25</v>
      </c>
    </row>
    <row r="11">
      <c r="A11" s="4" t="inlineStr">
        <is>
          <t>Present value of net minimum lease payments</t>
        </is>
      </c>
      <c r="B11" s="6" t="n">
        <v>152</v>
      </c>
      <c r="C11" s="7" t="n">
        <v>129</v>
      </c>
    </row>
    <row r="12">
      <c r="A12" s="4" t="inlineStr">
        <is>
          <t>Less: current portion of lease obligations</t>
        </is>
      </c>
      <c r="B12" s="6" t="n">
        <v>-22</v>
      </c>
      <c r="C12" s="6" t="n">
        <v>-22</v>
      </c>
    </row>
    <row r="13">
      <c r="A13" s="4" t="inlineStr">
        <is>
          <t>Other liabilities</t>
        </is>
      </c>
      <c r="B13" s="7" t="n">
        <v>130</v>
      </c>
      <c r="C13" s="7" t="n">
        <v>1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eases - Additional Operating Leases Not Yet Commenced (Details) $ in Millions</t>
        </is>
      </c>
      <c r="B1" s="2" t="inlineStr">
        <is>
          <t>Dec. 31, 2021USD ($)</t>
        </is>
      </c>
    </row>
    <row r="2">
      <c r="A2" s="3" t="inlineStr">
        <is>
          <t>Lessee, Lease, Description [Line Items]</t>
        </is>
      </c>
    </row>
    <row r="3">
      <c r="A3" s="4" t="inlineStr">
        <is>
          <t>Commencing</t>
        </is>
      </c>
      <c r="B3" s="7" t="n">
        <v>72</v>
      </c>
    </row>
    <row r="4">
      <c r="A4" s="4" t="inlineStr">
        <is>
          <t>Office space</t>
        </is>
      </c>
    </row>
    <row r="5">
      <c r="A5" s="3" t="inlineStr">
        <is>
          <t>Lessee, Lease, Description [Line Items]</t>
        </is>
      </c>
    </row>
    <row r="6">
      <c r="A6" s="4" t="inlineStr">
        <is>
          <t>Lease Term</t>
        </is>
      </c>
      <c r="B6" s="4" t="inlineStr">
        <is>
          <t>20 years</t>
        </is>
      </c>
    </row>
    <row r="7">
      <c r="A7" s="4" t="inlineStr">
        <is>
          <t>Commencing</t>
        </is>
      </c>
      <c r="B7" s="7" t="n">
        <v>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and equipment, gross</t>
        </is>
      </c>
      <c r="B4" s="7" t="n">
        <v>279</v>
      </c>
      <c r="C4" s="7" t="n">
        <v>222</v>
      </c>
    </row>
    <row r="5">
      <c r="A5" s="4" t="inlineStr">
        <is>
          <t>Less: accumulated depreciation and amortization</t>
        </is>
      </c>
      <c r="B5" s="6" t="n">
        <v>-135</v>
      </c>
      <c r="C5" s="6" t="n">
        <v>-106</v>
      </c>
    </row>
    <row r="6">
      <c r="A6" s="4" t="inlineStr">
        <is>
          <t>Total Property and equipment, net</t>
        </is>
      </c>
      <c r="B6" s="6" t="n">
        <v>144</v>
      </c>
      <c r="C6" s="6" t="n">
        <v>116</v>
      </c>
    </row>
    <row r="7">
      <c r="A7" s="4" t="inlineStr">
        <is>
          <t>Total depreciation and amortization expense</t>
        </is>
      </c>
      <c r="B7" s="6" t="n">
        <v>33</v>
      </c>
      <c r="C7" s="6" t="n">
        <v>32</v>
      </c>
      <c r="D7" s="7" t="n">
        <v>27</v>
      </c>
    </row>
    <row r="8">
      <c r="A8" s="4" t="inlineStr">
        <is>
          <t>Cost of sales</t>
        </is>
      </c>
    </row>
    <row r="9">
      <c r="A9" s="3" t="inlineStr">
        <is>
          <t>Property, Plant and Equipment [Line Items]</t>
        </is>
      </c>
    </row>
    <row r="10">
      <c r="A10" s="4" t="inlineStr">
        <is>
          <t>Total depreciation and amortization expense</t>
        </is>
      </c>
      <c r="B10" s="6" t="n">
        <v>1</v>
      </c>
      <c r="C10" s="6" t="n">
        <v>1</v>
      </c>
      <c r="D10" s="6" t="n">
        <v>3</v>
      </c>
    </row>
    <row r="11">
      <c r="A11" s="4" t="inlineStr">
        <is>
          <t>Selling, general and administrative</t>
        </is>
      </c>
    </row>
    <row r="12">
      <c r="A12" s="3" t="inlineStr">
        <is>
          <t>Property, Plant and Equipment [Line Items]</t>
        </is>
      </c>
    </row>
    <row r="13">
      <c r="A13" s="4" t="inlineStr">
        <is>
          <t>Total depreciation and amortization expense</t>
        </is>
      </c>
      <c r="B13" s="6" t="n">
        <v>32</v>
      </c>
      <c r="C13" s="6" t="n">
        <v>31</v>
      </c>
      <c r="D13" s="7" t="n">
        <v>24</v>
      </c>
    </row>
    <row r="14">
      <c r="A14" s="4" t="inlineStr">
        <is>
          <t>Land</t>
        </is>
      </c>
    </row>
    <row r="15">
      <c r="A15" s="3" t="inlineStr">
        <is>
          <t>Property, Plant and Equipment [Line Items]</t>
        </is>
      </c>
    </row>
    <row r="16">
      <c r="A16" s="4" t="inlineStr">
        <is>
          <t>Total property and equipment, gross</t>
        </is>
      </c>
      <c r="B16" s="6" t="n">
        <v>1</v>
      </c>
      <c r="C16" s="6" t="n">
        <v>1</v>
      </c>
    </row>
    <row r="17">
      <c r="A17" s="4" t="inlineStr">
        <is>
          <t>Buildings and permanent improvements</t>
        </is>
      </c>
    </row>
    <row r="18">
      <c r="A18" s="3" t="inlineStr">
        <is>
          <t>Property, Plant and Equipment [Line Items]</t>
        </is>
      </c>
    </row>
    <row r="19">
      <c r="A19" s="4" t="inlineStr">
        <is>
          <t>Total property and equipment, gross</t>
        </is>
      </c>
      <c r="B19" s="7" t="n">
        <v>7</v>
      </c>
      <c r="C19" s="6" t="n">
        <v>10</v>
      </c>
    </row>
    <row r="20">
      <c r="A20" s="4" t="inlineStr">
        <is>
          <t>Buildings and permanent improvements | Minimum</t>
        </is>
      </c>
    </row>
    <row r="21">
      <c r="A21" s="3" t="inlineStr">
        <is>
          <t>Property, Plant and Equipment [Line Items]</t>
        </is>
      </c>
    </row>
    <row r="22">
      <c r="A22" s="4" t="inlineStr">
        <is>
          <t>Estimated Useful Life</t>
        </is>
      </c>
      <c r="B22" s="4" t="inlineStr">
        <is>
          <t>10 years</t>
        </is>
      </c>
    </row>
    <row r="23">
      <c r="A23" s="4" t="inlineStr">
        <is>
          <t>Buildings and permanent improvements | Maximum</t>
        </is>
      </c>
    </row>
    <row r="24">
      <c r="A24" s="3" t="inlineStr">
        <is>
          <t>Property, Plant and Equipment [Line Items]</t>
        </is>
      </c>
    </row>
    <row r="25">
      <c r="A25" s="4" t="inlineStr">
        <is>
          <t>Estimated Useful Life</t>
        </is>
      </c>
      <c r="B25" s="4" t="inlineStr">
        <is>
          <t>40 years</t>
        </is>
      </c>
    </row>
    <row r="26">
      <c r="A26" s="4" t="inlineStr">
        <is>
          <t>Leasehold improvements</t>
        </is>
      </c>
    </row>
    <row r="27">
      <c r="A27" s="3" t="inlineStr">
        <is>
          <t>Property, Plant and Equipment [Line Items]</t>
        </is>
      </c>
    </row>
    <row r="28">
      <c r="A28" s="4" t="inlineStr">
        <is>
          <t>Total property and equipment, gross</t>
        </is>
      </c>
      <c r="B28" s="7" t="n">
        <v>22</v>
      </c>
      <c r="C28" s="6" t="n">
        <v>21</v>
      </c>
    </row>
    <row r="29">
      <c r="A29" s="4" t="inlineStr">
        <is>
          <t>Machinery and warehouse equipment</t>
        </is>
      </c>
    </row>
    <row r="30">
      <c r="A30" s="3" t="inlineStr">
        <is>
          <t>Property, Plant and Equipment [Line Items]</t>
        </is>
      </c>
    </row>
    <row r="31">
      <c r="A31" s="4" t="inlineStr">
        <is>
          <t>Total property and equipment, gross</t>
        </is>
      </c>
      <c r="B31" s="7" t="n">
        <v>52</v>
      </c>
      <c r="C31" s="6" t="n">
        <v>45</v>
      </c>
    </row>
    <row r="32">
      <c r="A32" s="4" t="inlineStr">
        <is>
          <t>Machinery and warehouse equipment | Minimum</t>
        </is>
      </c>
    </row>
    <row r="33">
      <c r="A33" s="3" t="inlineStr">
        <is>
          <t>Property, Plant and Equipment [Line Items]</t>
        </is>
      </c>
    </row>
    <row r="34">
      <c r="A34" s="4" t="inlineStr">
        <is>
          <t>Estimated Useful Life</t>
        </is>
      </c>
      <c r="B34" s="4" t="inlineStr">
        <is>
          <t>2 years</t>
        </is>
      </c>
    </row>
    <row r="35">
      <c r="A35" s="4" t="inlineStr">
        <is>
          <t>Machinery and warehouse equipment | Maximum</t>
        </is>
      </c>
    </row>
    <row r="36">
      <c r="A36" s="3" t="inlineStr">
        <is>
          <t>Property, Plant and Equipment [Line Items]</t>
        </is>
      </c>
    </row>
    <row r="37">
      <c r="A37" s="4" t="inlineStr">
        <is>
          <t>Estimated Useful Life</t>
        </is>
      </c>
      <c r="B37" s="4" t="inlineStr">
        <is>
          <t>12 years</t>
        </is>
      </c>
    </row>
    <row r="38">
      <c r="A38" s="4" t="inlineStr">
        <is>
          <t>Furniture, fixtures, and other</t>
        </is>
      </c>
    </row>
    <row r="39">
      <c r="A39" s="3" t="inlineStr">
        <is>
          <t>Property, Plant and Equipment [Line Items]</t>
        </is>
      </c>
    </row>
    <row r="40">
      <c r="A40" s="4" t="inlineStr">
        <is>
          <t>Total property and equipment, gross</t>
        </is>
      </c>
      <c r="B40" s="7" t="n">
        <v>39</v>
      </c>
      <c r="C40" s="6" t="n">
        <v>46</v>
      </c>
    </row>
    <row r="41">
      <c r="A41" s="4" t="inlineStr">
        <is>
          <t>Furniture, fixtures, and other | Minimum</t>
        </is>
      </c>
    </row>
    <row r="42">
      <c r="A42" s="3" t="inlineStr">
        <is>
          <t>Property, Plant and Equipment [Line Items]</t>
        </is>
      </c>
    </row>
    <row r="43">
      <c r="A43" s="4" t="inlineStr">
        <is>
          <t>Estimated Useful Life</t>
        </is>
      </c>
      <c r="B43" s="4" t="inlineStr">
        <is>
          <t>2 years</t>
        </is>
      </c>
    </row>
    <row r="44">
      <c r="A44" s="4" t="inlineStr">
        <is>
          <t>Furniture, fixtures, and other | Maximum</t>
        </is>
      </c>
    </row>
    <row r="45">
      <c r="A45" s="3" t="inlineStr">
        <is>
          <t>Property, Plant and Equipment [Line Items]</t>
        </is>
      </c>
    </row>
    <row r="46">
      <c r="A46" s="4" t="inlineStr">
        <is>
          <t>Estimated Useful Life</t>
        </is>
      </c>
      <c r="B46" s="4" t="inlineStr">
        <is>
          <t>10 years</t>
        </is>
      </c>
    </row>
    <row r="47">
      <c r="A47" s="4" t="inlineStr">
        <is>
          <t>Computer equipment and software</t>
        </is>
      </c>
    </row>
    <row r="48">
      <c r="A48" s="3" t="inlineStr">
        <is>
          <t>Property, Plant and Equipment [Line Items]</t>
        </is>
      </c>
    </row>
    <row r="49">
      <c r="A49" s="4" t="inlineStr">
        <is>
          <t>Total property and equipment, gross</t>
        </is>
      </c>
      <c r="B49" s="7" t="n">
        <v>100</v>
      </c>
      <c r="C49" s="6" t="n">
        <v>76</v>
      </c>
    </row>
    <row r="50">
      <c r="A50" s="4" t="inlineStr">
        <is>
          <t>Computer equipment and software | Minimum</t>
        </is>
      </c>
    </row>
    <row r="51">
      <c r="A51" s="3" t="inlineStr">
        <is>
          <t>Property, Plant and Equipment [Line Items]</t>
        </is>
      </c>
    </row>
    <row r="52">
      <c r="A52" s="4" t="inlineStr">
        <is>
          <t>Estimated Useful Life</t>
        </is>
      </c>
      <c r="B52" s="4" t="inlineStr">
        <is>
          <t>2 years</t>
        </is>
      </c>
    </row>
    <row r="53">
      <c r="A53" s="4" t="inlineStr">
        <is>
          <t>Computer equipment and software | Maximum</t>
        </is>
      </c>
    </row>
    <row r="54">
      <c r="A54" s="3" t="inlineStr">
        <is>
          <t>Property, Plant and Equipment [Line Items]</t>
        </is>
      </c>
    </row>
    <row r="55">
      <c r="A55" s="4" t="inlineStr">
        <is>
          <t>Estimated Useful Life</t>
        </is>
      </c>
      <c r="B55" s="4" t="inlineStr">
        <is>
          <t>10 years</t>
        </is>
      </c>
    </row>
    <row r="56">
      <c r="A56" s="4" t="inlineStr">
        <is>
          <t>Capital in progress</t>
        </is>
      </c>
    </row>
    <row r="57">
      <c r="A57" s="3" t="inlineStr">
        <is>
          <t>Property, Plant and Equipment [Line Items]</t>
        </is>
      </c>
    </row>
    <row r="58">
      <c r="A58" s="4" t="inlineStr">
        <is>
          <t>Total property and equipment, gross</t>
        </is>
      </c>
      <c r="B58" s="7" t="n">
        <v>58</v>
      </c>
      <c r="C58" s="7" t="n">
        <v>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and Other Employee Benefits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recognized compensation cost</t>
        </is>
      </c>
      <c r="B4" s="7" t="n">
        <v>55</v>
      </c>
    </row>
    <row r="5">
      <c r="A5" s="4" t="inlineStr">
        <is>
          <t>Options granted (in shares)</t>
        </is>
      </c>
      <c r="B5" s="6" t="n">
        <v>0</v>
      </c>
      <c r="D5" s="6" t="n">
        <v>0</v>
      </c>
    </row>
    <row r="6">
      <c r="A6" s="4" t="inlineStr">
        <is>
          <t>Proceeds from option exercises</t>
        </is>
      </c>
      <c r="B6" s="7" t="n">
        <v>3</v>
      </c>
      <c r="C6" s="7" t="n">
        <v>7</v>
      </c>
      <c r="D6" s="7" t="n">
        <v>4</v>
      </c>
    </row>
    <row r="7">
      <c r="A7" s="4" t="inlineStr">
        <is>
          <t>Granted (in usd per share)</t>
        </is>
      </c>
      <c r="B7" s="8" t="n">
        <v>27.6</v>
      </c>
      <c r="C7" s="8" t="n">
        <v>11.51</v>
      </c>
      <c r="D7" s="8" t="n">
        <v>27.83</v>
      </c>
    </row>
    <row r="8">
      <c r="A8" s="4" t="inlineStr">
        <is>
          <t>Share-based compensation expense</t>
        </is>
      </c>
      <c r="B8" s="7" t="n">
        <v>46</v>
      </c>
      <c r="C8" s="7" t="n">
        <v>40</v>
      </c>
      <c r="D8" s="7" t="n">
        <v>46</v>
      </c>
    </row>
    <row r="9">
      <c r="A9" s="4" t="inlineStr">
        <is>
          <t>401 (K) Plan</t>
        </is>
      </c>
    </row>
    <row r="10">
      <c r="A10" s="3" t="inlineStr">
        <is>
          <t>Share-based Compensation Arrangement by Share-based Payment Award [Line Items]</t>
        </is>
      </c>
    </row>
    <row r="11">
      <c r="A11" s="4" t="inlineStr">
        <is>
          <t>Matching contribution expense</t>
        </is>
      </c>
      <c r="B11" s="7" t="n">
        <v>11</v>
      </c>
      <c r="C11" s="6" t="n">
        <v>11</v>
      </c>
      <c r="D11" s="6" t="n">
        <v>9</v>
      </c>
    </row>
    <row r="12">
      <c r="A12" s="4" t="inlineStr">
        <is>
          <t>2019 Omnibus Incentive Compensation Plan</t>
        </is>
      </c>
    </row>
    <row r="13">
      <c r="A13" s="3" t="inlineStr">
        <is>
          <t>Share-based Compensation Arrangement by Share-based Payment Award [Line Items]</t>
        </is>
      </c>
    </row>
    <row r="14">
      <c r="A14" s="4" t="inlineStr">
        <is>
          <t>Expiration period (in years)</t>
        </is>
      </c>
      <c r="B14" s="4" t="inlineStr">
        <is>
          <t>10 years</t>
        </is>
      </c>
    </row>
    <row r="15">
      <c r="A15" s="4" t="inlineStr">
        <is>
          <t>Vesting period</t>
        </is>
      </c>
      <c r="B15" s="4" t="inlineStr">
        <is>
          <t>3 years</t>
        </is>
      </c>
    </row>
    <row r="16">
      <c r="A16" s="4" t="inlineStr">
        <is>
          <t>Shares authorized (in shares)</t>
        </is>
      </c>
      <c r="B16" s="6" t="n">
        <v>16000000</v>
      </c>
    </row>
    <row r="17">
      <c r="A17" s="4" t="inlineStr">
        <is>
          <t>Annual Incentive Plan</t>
        </is>
      </c>
    </row>
    <row r="18">
      <c r="A18" s="3" t="inlineStr">
        <is>
          <t>Share-based Compensation Arrangement by Share-based Payment Award [Line Items]</t>
        </is>
      </c>
    </row>
    <row r="19">
      <c r="A19" s="4" t="inlineStr">
        <is>
          <t>Share-based compensation expense</t>
        </is>
      </c>
      <c r="B19" s="7" t="n">
        <v>11</v>
      </c>
      <c r="C19" s="6" t="n">
        <v>16</v>
      </c>
      <c r="D19" s="6" t="n">
        <v>7</v>
      </c>
    </row>
    <row r="20">
      <c r="A20" s="4" t="inlineStr">
        <is>
          <t>Option</t>
        </is>
      </c>
    </row>
    <row r="21">
      <c r="A21" s="3" t="inlineStr">
        <is>
          <t>Share-based Compensation Arrangement by Share-based Payment Award [Line Items]</t>
        </is>
      </c>
    </row>
    <row r="22">
      <c r="A22" s="4" t="inlineStr">
        <is>
          <t>Weighted-average period of recognition</t>
        </is>
      </c>
      <c r="B22" s="4" t="inlineStr">
        <is>
          <t>1 year 8 months 12 days</t>
        </is>
      </c>
    </row>
    <row r="23">
      <c r="A23" s="4" t="inlineStr">
        <is>
          <t>Restricted Stock Awards and Restricted Stock Units</t>
        </is>
      </c>
    </row>
    <row r="24">
      <c r="A24" s="3" t="inlineStr">
        <is>
          <t>Share-based Compensation Arrangement by Share-based Payment Award [Line Items]</t>
        </is>
      </c>
    </row>
    <row r="25">
      <c r="A25" s="4" t="inlineStr">
        <is>
          <t>Exercises in the period intrinsic value</t>
        </is>
      </c>
      <c r="B25" s="7" t="n">
        <v>8</v>
      </c>
      <c r="C25" s="6" t="n">
        <v>13</v>
      </c>
      <c r="D25" s="6" t="n">
        <v>15</v>
      </c>
    </row>
    <row r="26">
      <c r="A26" s="4" t="inlineStr">
        <is>
          <t>Granted (in usd per share)</t>
        </is>
      </c>
      <c r="B26" s="8" t="n">
        <v>27.6</v>
      </c>
    </row>
    <row r="27">
      <c r="A27" s="4" t="inlineStr">
        <is>
          <t>Fair value of RSA/RSU shares vested</t>
        </is>
      </c>
      <c r="B27" s="7" t="n">
        <v>25</v>
      </c>
      <c r="C27" s="6" t="n">
        <v>17</v>
      </c>
      <c r="D27" s="7" t="n">
        <v>25</v>
      </c>
    </row>
    <row r="28">
      <c r="A28" s="4" t="inlineStr">
        <is>
          <t>Performance stock units (PSUs)</t>
        </is>
      </c>
    </row>
    <row r="29">
      <c r="A29" s="3" t="inlineStr">
        <is>
          <t>Share-based Compensation Arrangement by Share-based Payment Award [Line Items]</t>
        </is>
      </c>
    </row>
    <row r="30">
      <c r="A30" s="4" t="inlineStr">
        <is>
          <t>Share-based compensation expense</t>
        </is>
      </c>
      <c r="B30" s="7" t="n">
        <v>11</v>
      </c>
      <c r="C30" s="7" t="n">
        <v>3</v>
      </c>
    </row>
    <row r="31">
      <c r="A31" s="4" t="inlineStr">
        <is>
          <t>Performance stock units (PSUs) | Certain Individuals</t>
        </is>
      </c>
    </row>
    <row r="32">
      <c r="A32" s="3" t="inlineStr">
        <is>
          <t>Share-based Compensation Arrangement by Share-based Payment Award [Line Items]</t>
        </is>
      </c>
    </row>
    <row r="33">
      <c r="A33" s="4" t="inlineStr">
        <is>
          <t>Performance cycles (in years)</t>
        </is>
      </c>
      <c r="B33" s="4" t="inlineStr">
        <is>
          <t>3 years</t>
        </is>
      </c>
      <c r="C33" s="4" t="inlineStr">
        <is>
          <t>1 year</t>
        </is>
      </c>
    </row>
    <row r="34">
      <c r="A34" s="4" t="inlineStr">
        <is>
          <t>Vesting period</t>
        </is>
      </c>
      <c r="B34" s="4" t="inlineStr">
        <is>
          <t>3 years</t>
        </is>
      </c>
      <c r="C34" s="4" t="inlineStr">
        <is>
          <t>3 years</t>
        </is>
      </c>
    </row>
    <row r="35">
      <c r="A35" s="4" t="inlineStr">
        <is>
          <t>Employee Stock | Employee Stock Purchase Plan</t>
        </is>
      </c>
    </row>
    <row r="36">
      <c r="A36" s="3" t="inlineStr">
        <is>
          <t>Share-based Compensation Arrangement by Share-based Payment Award [Line Items]</t>
        </is>
      </c>
    </row>
    <row r="37">
      <c r="A37" s="4" t="inlineStr">
        <is>
          <t>Approved for future issuance (in shares)</t>
        </is>
      </c>
      <c r="D37" s="6" t="n">
        <v>2000000</v>
      </c>
    </row>
    <row r="38">
      <c r="A38" s="4" t="inlineStr">
        <is>
          <t>Maximum percent of base pay</t>
        </is>
      </c>
      <c r="D38" s="4" t="inlineStr">
        <is>
          <t>15.00%</t>
        </is>
      </c>
    </row>
    <row r="39">
      <c r="A39" s="4" t="inlineStr">
        <is>
          <t>Purchase price of common stock</t>
        </is>
      </c>
      <c r="D39" s="4" t="inlineStr">
        <is>
          <t>8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ee Benefits - Schedule of Compensation Expense and Tax Benefit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expense</t>
        </is>
      </c>
      <c r="B4" s="7" t="n">
        <v>46</v>
      </c>
      <c r="C4" s="7" t="n">
        <v>40</v>
      </c>
      <c r="D4" s="7" t="n">
        <v>46</v>
      </c>
    </row>
    <row r="5">
      <c r="A5" s="4" t="inlineStr">
        <is>
          <t>Tax benefit</t>
        </is>
      </c>
      <c r="B5" s="7" t="n">
        <v>2</v>
      </c>
      <c r="C5" s="7" t="n">
        <v>8</v>
      </c>
      <c r="D5" s="7" t="n">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and Other Employee Benefits - Summary of Stock Option Activity (Details) - USD ($) $ / shares in Units, shares in Millions, $ in Millions</t>
        </is>
      </c>
      <c r="B1" s="2" t="inlineStr">
        <is>
          <t>12 Months Ended</t>
        </is>
      </c>
    </row>
    <row r="2">
      <c r="B2" s="2" t="inlineStr">
        <is>
          <t>Dec. 31, 2021</t>
        </is>
      </c>
      <c r="C2" s="2" t="inlineStr">
        <is>
          <t>Dec. 31, 2019</t>
        </is>
      </c>
    </row>
    <row r="3">
      <c r="A3" s="3" t="inlineStr">
        <is>
          <t>Number of Shares</t>
        </is>
      </c>
    </row>
    <row r="4">
      <c r="A4" s="4" t="inlineStr">
        <is>
          <t>Outstanding at beginning of year (in shares)</t>
        </is>
      </c>
      <c r="B4" s="6" t="n">
        <v>2</v>
      </c>
    </row>
    <row r="5">
      <c r="A5" s="4" t="inlineStr">
        <is>
          <t>Granted (in shares)</t>
        </is>
      </c>
      <c r="B5" s="6" t="n">
        <v>0</v>
      </c>
      <c r="C5" s="6" t="n">
        <v>0</v>
      </c>
    </row>
    <row r="6">
      <c r="A6" s="4" t="inlineStr">
        <is>
          <t>Exercised (in shares)</t>
        </is>
      </c>
      <c r="B6" s="6" t="n">
        <v>-1</v>
      </c>
    </row>
    <row r="7">
      <c r="A7" s="4" t="inlineStr">
        <is>
          <t>Forfeited (in shares)</t>
        </is>
      </c>
      <c r="B7" s="6" t="n">
        <v>0</v>
      </c>
    </row>
    <row r="8">
      <c r="A8" s="4" t="inlineStr">
        <is>
          <t>Outstanding at end of year (in shares)</t>
        </is>
      </c>
      <c r="B8" s="6" t="n">
        <v>1</v>
      </c>
    </row>
    <row r="9">
      <c r="A9" s="4" t="inlineStr">
        <is>
          <t>Exercisable at end of year (in shares)</t>
        </is>
      </c>
      <c r="B9" s="6" t="n">
        <v>1</v>
      </c>
    </row>
    <row r="10">
      <c r="A10" s="3" t="inlineStr">
        <is>
          <t>Weighted- average Exercise Price Per Share</t>
        </is>
      </c>
    </row>
    <row r="11">
      <c r="A11" s="4" t="inlineStr">
        <is>
          <t>Outstanding at beginning of year (in usd per share)</t>
        </is>
      </c>
      <c r="B11" s="8" t="n">
        <v>15.58</v>
      </c>
    </row>
    <row r="12">
      <c r="A12" s="4" t="inlineStr">
        <is>
          <t>Granted (in usd per share)</t>
        </is>
      </c>
      <c r="B12" s="6" t="n">
        <v>0</v>
      </c>
    </row>
    <row r="13">
      <c r="A13" s="4" t="inlineStr">
        <is>
          <t>Exercised (in usd per share)</t>
        </is>
      </c>
      <c r="B13" s="6" t="n">
        <v>8</v>
      </c>
    </row>
    <row r="14">
      <c r="A14" s="4" t="inlineStr">
        <is>
          <t>Forfeited (in usd per share)</t>
        </is>
      </c>
      <c r="B14" s="6" t="n">
        <v>0</v>
      </c>
    </row>
    <row r="15">
      <c r="A15" s="4" t="inlineStr">
        <is>
          <t>Outstanding at end of year (in usd per share)</t>
        </is>
      </c>
      <c r="B15" s="9" t="n">
        <v>15.74</v>
      </c>
    </row>
    <row r="16">
      <c r="A16" s="4" t="inlineStr">
        <is>
          <t>Exercisable at end of year (in usd per share)</t>
        </is>
      </c>
      <c r="B16" s="8" t="n">
        <v>14.12</v>
      </c>
    </row>
    <row r="17">
      <c r="A17" s="3" t="inlineStr">
        <is>
          <t>Stock Option Activity, Additional Disclosures</t>
        </is>
      </c>
    </row>
    <row r="18">
      <c r="A18" s="4" t="inlineStr">
        <is>
          <t>Outstanding at end of year, Weighted Average Remaining Contractual Life (in years)</t>
        </is>
      </c>
      <c r="B18" s="4" t="inlineStr">
        <is>
          <t>5 years 8 months 12 days</t>
        </is>
      </c>
    </row>
    <row r="19">
      <c r="A19" s="4" t="inlineStr">
        <is>
          <t>Exercisable at end of year, Weighted Average Remaining Contractual Life (in years)</t>
        </is>
      </c>
      <c r="B19" s="4" t="inlineStr">
        <is>
          <t>5 years 6 months</t>
        </is>
      </c>
    </row>
    <row r="20">
      <c r="A20" s="4" t="inlineStr">
        <is>
          <t>Outstanding at end of year, Aggregate Intrinsic Value</t>
        </is>
      </c>
      <c r="B20" s="7" t="n">
        <v>11</v>
      </c>
    </row>
    <row r="21">
      <c r="A21" s="4" t="inlineStr">
        <is>
          <t>Exercisable at end of year, Aggregate Intrinsic Value</t>
        </is>
      </c>
      <c r="B21" s="7"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20" customWidth="1" min="6" max="6"/>
    <col width="29" customWidth="1" min="7" max="7"/>
  </cols>
  <sheetData>
    <row r="1">
      <c r="A1" s="1" t="inlineStr">
        <is>
          <t>CONSOLIDATED STATEMENTS OF SHAREHOLDERS' EQUITY - USD ($) $ in Millions</t>
        </is>
      </c>
      <c r="B1" s="2" t="inlineStr">
        <is>
          <t>Total</t>
        </is>
      </c>
      <c r="C1" s="2" t="inlineStr">
        <is>
          <t>Common Stock</t>
        </is>
      </c>
      <c r="D1" s="2" t="inlineStr">
        <is>
          <t>Accumulated Other Comprehensive Income (Loss)</t>
        </is>
      </c>
      <c r="E1" s="2" t="inlineStr">
        <is>
          <t>Additional Paid-in Capital</t>
        </is>
      </c>
      <c r="F1" s="2" t="inlineStr">
        <is>
          <t>Accumulated Deficit</t>
        </is>
      </c>
      <c r="G1" s="2" t="inlineStr">
        <is>
          <t>Net Former Parent Investment</t>
        </is>
      </c>
    </row>
    <row r="2">
      <c r="A2" s="4" t="inlineStr">
        <is>
          <t>Balance at the beginning of the period (in shares) at Dec. 29, 2018</t>
        </is>
      </c>
      <c r="C2" s="6" t="n">
        <v>0</v>
      </c>
    </row>
    <row r="3">
      <c r="A3" s="4" t="inlineStr">
        <is>
          <t>Balance at the beginning of the period at Dec. 29, 2018</t>
        </is>
      </c>
      <c r="B3" s="7" t="n">
        <v>1452</v>
      </c>
      <c r="C3" s="7" t="n">
        <v>0</v>
      </c>
      <c r="D3" s="7" t="n">
        <v>-82</v>
      </c>
      <c r="E3" s="7" t="n">
        <v>0</v>
      </c>
      <c r="F3" s="7" t="n">
        <v>0</v>
      </c>
      <c r="G3" s="7" t="n">
        <v>1534</v>
      </c>
    </row>
    <row r="4">
      <c r="A4" s="3" t="inlineStr">
        <is>
          <t>Increase (Decrease) in Stockholders' Equity [Roll Forward]</t>
        </is>
      </c>
    </row>
    <row r="5">
      <c r="A5" s="4" t="inlineStr">
        <is>
          <t>Net income (loss) attributable to Covetrus</t>
        </is>
      </c>
      <c r="B5" s="6" t="n">
        <v>-980</v>
      </c>
      <c r="F5" s="6" t="n">
        <v>-1001</v>
      </c>
      <c r="G5" s="6" t="n">
        <v>21</v>
      </c>
    </row>
    <row r="6">
      <c r="A6" s="4" t="inlineStr">
        <is>
          <t>Dividend to Former Parent</t>
        </is>
      </c>
      <c r="B6" s="6" t="n">
        <v>-1174</v>
      </c>
      <c r="E6" s="6" t="n">
        <v>-21</v>
      </c>
      <c r="G6" s="6" t="n">
        <v>-1153</v>
      </c>
    </row>
    <row r="7">
      <c r="A7" s="4" t="inlineStr">
        <is>
          <t>Issuance of shares at Separation (including Share Sale investors) (in shares)</t>
        </is>
      </c>
      <c r="C7" s="6" t="n">
        <v>71693426</v>
      </c>
    </row>
    <row r="8">
      <c r="A8" s="4" t="inlineStr">
        <is>
          <t>Issuance of shares at Separation (including Share Sale investors)</t>
        </is>
      </c>
      <c r="B8" s="6" t="n">
        <v>0</v>
      </c>
      <c r="C8" s="7" t="n">
        <v>1</v>
      </c>
      <c r="E8" s="6" t="n">
        <v>566</v>
      </c>
      <c r="G8" s="6" t="n">
        <v>-567</v>
      </c>
    </row>
    <row r="9">
      <c r="A9" s="4" t="inlineStr">
        <is>
          <t>Issuance of shares in connection with the Acquisition (in shares)</t>
        </is>
      </c>
      <c r="C9" s="6" t="n">
        <v>39742089</v>
      </c>
    </row>
    <row r="10">
      <c r="A10" s="4" t="inlineStr">
        <is>
          <t>Issuance of shares in connection with the Acquisition</t>
        </is>
      </c>
      <c r="B10" s="6" t="n">
        <v>1772</v>
      </c>
      <c r="E10" s="6" t="n">
        <v>1772</v>
      </c>
    </row>
    <row r="11">
      <c r="A11" s="4" t="inlineStr">
        <is>
          <t>Shares canceled (in shares)</t>
        </is>
      </c>
      <c r="C11" s="6" t="n">
        <v>-700400</v>
      </c>
    </row>
    <row r="12">
      <c r="A12" s="4" t="inlineStr">
        <is>
          <t>Shares canceled</t>
        </is>
      </c>
      <c r="B12" s="6" t="n">
        <v>-30</v>
      </c>
      <c r="E12" s="6" t="n">
        <v>-30</v>
      </c>
    </row>
    <row r="13">
      <c r="A13" s="4" t="inlineStr">
        <is>
          <t>Net increase in Former Parent investment</t>
        </is>
      </c>
      <c r="B13" s="6" t="n">
        <v>172</v>
      </c>
      <c r="G13" s="6" t="n">
        <v>172</v>
      </c>
    </row>
    <row r="14">
      <c r="A14" s="4" t="inlineStr">
        <is>
          <t>Issuance of shares in connection with share-based compensation plans (in shares)</t>
        </is>
      </c>
      <c r="C14" s="6" t="n">
        <v>885392</v>
      </c>
    </row>
    <row r="15">
      <c r="A15" s="4" t="inlineStr">
        <is>
          <t>Issuance of shares in connection with share-based compensation plans</t>
        </is>
      </c>
      <c r="B15" s="6" t="n">
        <v>5</v>
      </c>
      <c r="E15" s="6" t="n">
        <v>5</v>
      </c>
    </row>
    <row r="16">
      <c r="A16" s="4" t="inlineStr">
        <is>
          <t>Share-based compensation</t>
        </is>
      </c>
      <c r="B16" s="6" t="n">
        <v>46</v>
      </c>
      <c r="E16" s="6" t="n">
        <v>46</v>
      </c>
    </row>
    <row r="17">
      <c r="A17" s="4" t="inlineStr">
        <is>
          <t>Deferred tax impact of acquisition of non-controlling interest</t>
        </is>
      </c>
      <c r="B17" s="6" t="n">
        <v>-7</v>
      </c>
      <c r="G17" s="6" t="n">
        <v>-7</v>
      </c>
    </row>
    <row r="18">
      <c r="A18" s="4" t="inlineStr">
        <is>
          <t>Other</t>
        </is>
      </c>
      <c r="B18" s="6" t="n">
        <v>1</v>
      </c>
      <c r="E18" s="6" t="n">
        <v>1</v>
      </c>
    </row>
    <row r="19">
      <c r="A19" s="4" t="inlineStr">
        <is>
          <t>Series A preferred stock dividend</t>
        </is>
      </c>
      <c r="B19" s="6" t="n">
        <v>0</v>
      </c>
    </row>
    <row r="20">
      <c r="A20" s="4" t="inlineStr">
        <is>
          <t>Other comprehensive income (loss)</t>
        </is>
      </c>
      <c r="B20" s="6" t="n">
        <v>-4</v>
      </c>
      <c r="D20" s="6" t="n">
        <v>-4</v>
      </c>
    </row>
    <row r="21">
      <c r="A21" s="4" t="inlineStr">
        <is>
          <t>Balance at the end of the period (in shares) at Dec. 31, 2019</t>
        </is>
      </c>
      <c r="C21" s="6" t="n">
        <v>111620507</v>
      </c>
    </row>
    <row r="22">
      <c r="A22" s="4" t="inlineStr">
        <is>
          <t>Balance at the end of the period at Dec. 31, 2019</t>
        </is>
      </c>
      <c r="B22" s="6" t="n">
        <v>1253</v>
      </c>
      <c r="C22" s="7" t="n">
        <v>1</v>
      </c>
      <c r="D22" s="6" t="n">
        <v>-86</v>
      </c>
      <c r="E22" s="6" t="n">
        <v>2339</v>
      </c>
      <c r="F22" s="6" t="n">
        <v>-1001</v>
      </c>
      <c r="G22" s="6" t="n">
        <v>0</v>
      </c>
    </row>
    <row r="23">
      <c r="A23" s="3" t="inlineStr">
        <is>
          <t>Increase (Decrease) in Stockholders' Equity [Roll Forward]</t>
        </is>
      </c>
    </row>
    <row r="24">
      <c r="A24" s="4" t="inlineStr">
        <is>
          <t>Net income (loss) attributable to Covetrus</t>
        </is>
      </c>
      <c r="B24" s="6" t="n">
        <v>-19</v>
      </c>
      <c r="F24" s="6" t="n">
        <v>-19</v>
      </c>
      <c r="G24" s="6" t="n">
        <v>0</v>
      </c>
    </row>
    <row r="25">
      <c r="A25" s="4" t="inlineStr">
        <is>
          <t>Redeemable non-controlling interest redemption value adjustment</t>
        </is>
      </c>
      <c r="B25" s="6" t="n">
        <v>-6</v>
      </c>
      <c r="E25" s="6" t="n">
        <v>-6</v>
      </c>
    </row>
    <row r="26">
      <c r="A26" s="4" t="inlineStr">
        <is>
          <t>Issuance of shares in connection with share-based compensation plans (in shares)</t>
        </is>
      </c>
      <c r="C26" s="6" t="n">
        <v>1793394</v>
      </c>
    </row>
    <row r="27">
      <c r="A27" s="4" t="inlineStr">
        <is>
          <t>Issuance of shares in connection with share-based compensation plans</t>
        </is>
      </c>
      <c r="B27" s="6" t="n">
        <v>10</v>
      </c>
      <c r="E27" s="6" t="n">
        <v>10</v>
      </c>
    </row>
    <row r="28">
      <c r="A28" s="4" t="inlineStr">
        <is>
          <t>Share-based compensation</t>
        </is>
      </c>
      <c r="B28" s="6" t="n">
        <v>40</v>
      </c>
      <c r="E28" s="6" t="n">
        <v>40</v>
      </c>
    </row>
    <row r="29">
      <c r="A29" s="4" t="inlineStr">
        <is>
          <t>Series A preferred stock dividend</t>
        </is>
      </c>
      <c r="B29" s="6" t="n">
        <v>-7</v>
      </c>
      <c r="F29" s="6" t="n">
        <v>-7</v>
      </c>
    </row>
    <row r="30">
      <c r="A30" s="4" t="inlineStr">
        <is>
          <t>Conversion of Preferred Series A Stock to Common Stock (in shares)</t>
        </is>
      </c>
      <c r="C30" s="6" t="n">
        <v>22604063</v>
      </c>
    </row>
    <row r="31">
      <c r="A31" s="4" t="inlineStr">
        <is>
          <t>Conversion of Series A preferred stock</t>
        </is>
      </c>
      <c r="B31" s="6" t="n">
        <v>246</v>
      </c>
      <c r="E31" s="6" t="n">
        <v>246</v>
      </c>
    </row>
    <row r="32">
      <c r="A32" s="4" t="inlineStr">
        <is>
          <t>Other comprehensive income (loss)</t>
        </is>
      </c>
      <c r="B32" s="7" t="n">
        <v>20</v>
      </c>
      <c r="D32" s="6" t="n">
        <v>20</v>
      </c>
    </row>
    <row r="33">
      <c r="A33" s="4" t="inlineStr">
        <is>
          <t>Balance at the end of the period (in shares) at Dec. 31, 2020</t>
        </is>
      </c>
      <c r="B33" s="6" t="n">
        <v>136017964</v>
      </c>
      <c r="C33" s="6" t="n">
        <v>136017964</v>
      </c>
    </row>
    <row r="34">
      <c r="A34" s="4" t="inlineStr">
        <is>
          <t>Balance at the end of the period at Dec. 31, 2020</t>
        </is>
      </c>
      <c r="B34" s="7" t="n">
        <v>1537</v>
      </c>
      <c r="C34" s="7" t="n">
        <v>1</v>
      </c>
      <c r="D34" s="6" t="n">
        <v>-66</v>
      </c>
      <c r="E34" s="6" t="n">
        <v>2629</v>
      </c>
      <c r="F34" s="6" t="n">
        <v>-1027</v>
      </c>
      <c r="G34" s="6" t="n">
        <v>0</v>
      </c>
    </row>
    <row r="35">
      <c r="A35" s="3" t="inlineStr">
        <is>
          <t>Increase (Decrease) in Stockholders' Equity [Roll Forward]</t>
        </is>
      </c>
    </row>
    <row r="36">
      <c r="A36" s="4" t="inlineStr">
        <is>
          <t>Net income (loss) attributable to Covetrus</t>
        </is>
      </c>
      <c r="B36" s="6" t="n">
        <v>-54</v>
      </c>
      <c r="F36" s="6" t="n">
        <v>-54</v>
      </c>
    </row>
    <row r="37">
      <c r="A37" s="4" t="inlineStr">
        <is>
          <t>Issuance of shares in connection with the Acquisition (in shares)</t>
        </is>
      </c>
      <c r="C37" s="6" t="n">
        <v>146633</v>
      </c>
    </row>
    <row r="38">
      <c r="A38" s="4" t="inlineStr">
        <is>
          <t>Issuance of shares in connection with the Acquisition</t>
        </is>
      </c>
      <c r="B38" s="6" t="n">
        <v>4</v>
      </c>
      <c r="E38" s="6" t="n">
        <v>4</v>
      </c>
    </row>
    <row r="39">
      <c r="A39" s="4" t="inlineStr">
        <is>
          <t>Redeemable non-controlling interest redemption value adjustment</t>
        </is>
      </c>
      <c r="B39" s="6" t="n">
        <v>-2</v>
      </c>
      <c r="E39" s="6" t="n">
        <v>-2</v>
      </c>
    </row>
    <row r="40">
      <c r="A40" s="4" t="inlineStr">
        <is>
          <t>Share-based compensation</t>
        </is>
      </c>
      <c r="B40" s="6" t="n">
        <v>46</v>
      </c>
      <c r="E40" s="6" t="n">
        <v>46</v>
      </c>
    </row>
    <row r="41">
      <c r="A41" s="4" t="inlineStr">
        <is>
          <t>Series A preferred stock dividend</t>
        </is>
      </c>
      <c r="B41" s="6" t="n">
        <v>0</v>
      </c>
    </row>
    <row r="42">
      <c r="A42" s="4" t="inlineStr">
        <is>
          <t>Issuance of shares in connection with share-based compensation plans, net of shares withheld for taxes (in shares)</t>
        </is>
      </c>
      <c r="C42" s="6" t="n">
        <v>1847372</v>
      </c>
    </row>
    <row r="43">
      <c r="A43" s="4" t="inlineStr">
        <is>
          <t>Issuance of shares in connection with share-based compensation plans, net of shares withheld for taxes</t>
        </is>
      </c>
      <c r="B43" s="6" t="n">
        <v>-7</v>
      </c>
      <c r="E43" s="6" t="n">
        <v>-7</v>
      </c>
    </row>
    <row r="44">
      <c r="A44" s="4" t="inlineStr">
        <is>
          <t>Other comprehensive income (loss)</t>
        </is>
      </c>
      <c r="B44" s="7" t="n">
        <v>-13</v>
      </c>
      <c r="D44" s="6" t="n">
        <v>-13</v>
      </c>
    </row>
    <row r="45">
      <c r="A45" s="4" t="inlineStr">
        <is>
          <t>Balance at the end of the period (in shares) at Dec. 31, 2021</t>
        </is>
      </c>
      <c r="B45" s="6" t="n">
        <v>138011969</v>
      </c>
      <c r="C45" s="6" t="n">
        <v>138011969</v>
      </c>
    </row>
    <row r="46">
      <c r="A46" s="4" t="inlineStr">
        <is>
          <t>Balance at the end of the period at Dec. 31, 2021</t>
        </is>
      </c>
      <c r="B46" s="7" t="n">
        <v>1511</v>
      </c>
      <c r="C46" s="7" t="n">
        <v>1</v>
      </c>
      <c r="D46" s="7" t="n">
        <v>-79</v>
      </c>
      <c r="E46" s="7" t="n">
        <v>2670</v>
      </c>
      <c r="F46" s="7" t="n">
        <v>-1081</v>
      </c>
      <c r="G46"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Other Employee Benefits - Schedule of Weighted-average Grant-date Fair Value and related Valuation Assumptions (Details)</t>
        </is>
      </c>
      <c r="B1" s="2" t="inlineStr">
        <is>
          <t>12 Months Ended</t>
        </is>
      </c>
    </row>
    <row r="2">
      <c r="B2" s="2" t="inlineStr">
        <is>
          <t>Dec. 31, 2020$ / shares</t>
        </is>
      </c>
    </row>
    <row r="3">
      <c r="A3" s="3" t="inlineStr">
        <is>
          <t>Share-based Payment Arrangement [Abstract]</t>
        </is>
      </c>
    </row>
    <row r="4">
      <c r="A4" s="4" t="inlineStr">
        <is>
          <t>Weighted-average grant-date fair value (in use per share)</t>
        </is>
      </c>
      <c r="B4" s="8" t="n">
        <v>12.19</v>
      </c>
    </row>
    <row r="5">
      <c r="A5" s="3" t="inlineStr">
        <is>
          <t>Valuation assumption ranges:</t>
        </is>
      </c>
    </row>
    <row r="6">
      <c r="A6" s="4" t="inlineStr">
        <is>
          <t>Expected term (years)</t>
        </is>
      </c>
      <c r="B6" s="4" t="inlineStr">
        <is>
          <t>6 years</t>
        </is>
      </c>
    </row>
    <row r="7">
      <c r="A7" s="4" t="inlineStr">
        <is>
          <t>Risk free interest rate, minimum</t>
        </is>
      </c>
      <c r="B7" s="4" t="inlineStr">
        <is>
          <t>1.80%</t>
        </is>
      </c>
    </row>
    <row r="8">
      <c r="A8" s="4" t="inlineStr">
        <is>
          <t>Risk free interest rate, maximum</t>
        </is>
      </c>
      <c r="B8" s="4" t="inlineStr">
        <is>
          <t>2.50%</t>
        </is>
      </c>
    </row>
    <row r="9">
      <c r="A9" s="4" t="inlineStr">
        <is>
          <t>Expected volatility rate, minimum</t>
        </is>
      </c>
      <c r="B9" s="4" t="inlineStr">
        <is>
          <t>29.60%</t>
        </is>
      </c>
    </row>
    <row r="10">
      <c r="A10" s="4" t="inlineStr">
        <is>
          <t>Expected volatility rate, maximum</t>
        </is>
      </c>
      <c r="B10" s="4" t="inlineStr">
        <is>
          <t>3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are-based Compensation and Other Employee Benefits - Schedule of Summary of RSA/RSU Activity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Weighted-average Grant-date Fair Value Per Share</t>
        </is>
      </c>
    </row>
    <row r="4">
      <c r="A4" s="4" t="inlineStr">
        <is>
          <t>Granted (in usd per share)</t>
        </is>
      </c>
      <c r="B4" s="8" t="n">
        <v>27.6</v>
      </c>
      <c r="C4" s="8" t="n">
        <v>11.51</v>
      </c>
      <c r="D4" s="8" t="n">
        <v>27.83</v>
      </c>
    </row>
    <row r="5">
      <c r="A5" s="4" t="inlineStr">
        <is>
          <t>Restricted Stock Awards and Restricted Stock Units</t>
        </is>
      </c>
    </row>
    <row r="6">
      <c r="A6" s="3" t="inlineStr">
        <is>
          <t>Number of Shares</t>
        </is>
      </c>
    </row>
    <row r="7">
      <c r="A7" s="4" t="inlineStr">
        <is>
          <t>Nonvested at beginning of year (in shares)</t>
        </is>
      </c>
      <c r="B7" s="6" t="n">
        <v>4</v>
      </c>
    </row>
    <row r="8">
      <c r="A8" s="4" t="inlineStr">
        <is>
          <t>Granted (in shares)</t>
        </is>
      </c>
      <c r="B8" s="6" t="n">
        <v>2</v>
      </c>
    </row>
    <row r="9">
      <c r="A9" s="4" t="inlineStr">
        <is>
          <t>Vested (in shares)</t>
        </is>
      </c>
      <c r="B9" s="6" t="n">
        <v>-2</v>
      </c>
    </row>
    <row r="10">
      <c r="A10" s="4" t="inlineStr">
        <is>
          <t>Forfeited (in shares)</t>
        </is>
      </c>
      <c r="B10" s="6" t="n">
        <v>0</v>
      </c>
    </row>
    <row r="11">
      <c r="A11" s="4" t="inlineStr">
        <is>
          <t>Nonvested at end of year (in shares)</t>
        </is>
      </c>
      <c r="B11" s="6" t="n">
        <v>4</v>
      </c>
      <c r="C11" s="6" t="n">
        <v>4</v>
      </c>
    </row>
    <row r="12">
      <c r="A12" s="3" t="inlineStr">
        <is>
          <t>Weighted-average Grant-date Fair Value Per Share</t>
        </is>
      </c>
    </row>
    <row r="13">
      <c r="A13" s="4" t="inlineStr">
        <is>
          <t>Nonvested at beginning of year (in usd per share)</t>
        </is>
      </c>
      <c r="B13" s="8" t="n">
        <v>14.07</v>
      </c>
    </row>
    <row r="14">
      <c r="A14" s="4" t="inlineStr">
        <is>
          <t>Granted (in usd per share)</t>
        </is>
      </c>
      <c r="B14" s="9" t="n">
        <v>27.6</v>
      </c>
    </row>
    <row r="15">
      <c r="A15" s="4" t="inlineStr">
        <is>
          <t>Vested (in usd per share)</t>
        </is>
      </c>
      <c r="B15" s="9" t="n">
        <v>14.88</v>
      </c>
    </row>
    <row r="16">
      <c r="A16" s="4" t="inlineStr">
        <is>
          <t>Forfeited (in usd per share)</t>
        </is>
      </c>
      <c r="B16" s="6" t="n">
        <v>0</v>
      </c>
    </row>
    <row r="17">
      <c r="A17" s="4" t="inlineStr">
        <is>
          <t>Nonvested at end of year (in usd per share)</t>
        </is>
      </c>
      <c r="B17" s="8" t="n">
        <v>22.47</v>
      </c>
      <c r="C17" s="8" t="n">
        <v>14.07</v>
      </c>
    </row>
    <row r="18">
      <c r="A18" s="4" t="inlineStr">
        <is>
          <t>Weighted-average Remaining Contractual Life (Years)</t>
        </is>
      </c>
      <c r="B18" s="4" t="inlineStr">
        <is>
          <t>11 months 23 days</t>
        </is>
      </c>
    </row>
    <row r="19">
      <c r="A19" s="4" t="inlineStr">
        <is>
          <t>Aggregate Intrinsic Value</t>
        </is>
      </c>
      <c r="B19" s="7" t="n">
        <v>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and Equity in Earnings of Affiliat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98</v>
      </c>
      <c r="C4" s="7" t="n">
        <v>-164</v>
      </c>
      <c r="D4" s="7" t="n">
        <v>-809</v>
      </c>
    </row>
    <row r="5">
      <c r="A5" s="4" t="inlineStr">
        <is>
          <t>Foreign</t>
        </is>
      </c>
      <c r="B5" s="6" t="n">
        <v>44</v>
      </c>
      <c r="C5" s="6" t="n">
        <v>140</v>
      </c>
      <c r="D5" s="6" t="n">
        <v>-220</v>
      </c>
    </row>
    <row r="6">
      <c r="A6" s="4" t="inlineStr">
        <is>
          <t>Income (loss) before taxes</t>
        </is>
      </c>
      <c r="B6" s="7" t="n">
        <v>-54</v>
      </c>
      <c r="C6" s="7" t="n">
        <v>-24</v>
      </c>
      <c r="D6" s="7" t="n">
        <v>-10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for Income Taxes (Details) - USD ($) $ in Millions</t>
        </is>
      </c>
      <c r="B1" s="2" t="inlineStr">
        <is>
          <t>12 Months Ended</t>
        </is>
      </c>
    </row>
    <row r="2">
      <c r="B2" s="2" t="inlineStr">
        <is>
          <t>Dec. 31, 2021</t>
        </is>
      </c>
      <c r="C2" s="2" t="inlineStr">
        <is>
          <t>Dec. 31, 2020</t>
        </is>
      </c>
      <c r="D2" s="2" t="inlineStr">
        <is>
          <t>Dec. 31, 2019</t>
        </is>
      </c>
    </row>
    <row r="3">
      <c r="A3" s="3" t="inlineStr">
        <is>
          <t>Current income tax (benefit) expense:</t>
        </is>
      </c>
    </row>
    <row r="4">
      <c r="A4" s="4" t="inlineStr">
        <is>
          <t>U.S. federal</t>
        </is>
      </c>
      <c r="B4" s="7" t="n">
        <v>-1</v>
      </c>
      <c r="C4" s="7" t="n">
        <v>1</v>
      </c>
      <c r="D4" s="7" t="n">
        <v>0</v>
      </c>
    </row>
    <row r="5">
      <c r="A5" s="4" t="inlineStr">
        <is>
          <t>State and local</t>
        </is>
      </c>
      <c r="B5" s="6" t="n">
        <v>1</v>
      </c>
      <c r="C5" s="6" t="n">
        <v>2</v>
      </c>
      <c r="D5" s="6" t="n">
        <v>2</v>
      </c>
    </row>
    <row r="6">
      <c r="A6" s="4" t="inlineStr">
        <is>
          <t>Foreign</t>
        </is>
      </c>
      <c r="B6" s="6" t="n">
        <v>22</v>
      </c>
      <c r="C6" s="6" t="n">
        <v>22</v>
      </c>
      <c r="D6" s="6" t="n">
        <v>16</v>
      </c>
    </row>
    <row r="7">
      <c r="A7" s="4" t="inlineStr">
        <is>
          <t>Total current income tax (benefit) expense</t>
        </is>
      </c>
      <c r="B7" s="6" t="n">
        <v>22</v>
      </c>
      <c r="C7" s="6" t="n">
        <v>25</v>
      </c>
      <c r="D7" s="6" t="n">
        <v>18</v>
      </c>
    </row>
    <row r="8">
      <c r="A8" s="3" t="inlineStr">
        <is>
          <t>Deferred income tax (benefit) expense:</t>
        </is>
      </c>
    </row>
    <row r="9">
      <c r="A9" s="4" t="inlineStr">
        <is>
          <t>U.S. federal</t>
        </is>
      </c>
      <c r="B9" s="6" t="n">
        <v>-13</v>
      </c>
      <c r="C9" s="6" t="n">
        <v>-25</v>
      </c>
      <c r="D9" s="6" t="n">
        <v>-46</v>
      </c>
    </row>
    <row r="10">
      <c r="A10" s="4" t="inlineStr">
        <is>
          <t>State and local</t>
        </is>
      </c>
      <c r="B10" s="6" t="n">
        <v>-4</v>
      </c>
      <c r="C10" s="6" t="n">
        <v>-1</v>
      </c>
      <c r="D10" s="6" t="n">
        <v>-10</v>
      </c>
    </row>
    <row r="11">
      <c r="A11" s="4" t="inlineStr">
        <is>
          <t>Foreign</t>
        </is>
      </c>
      <c r="B11" s="6" t="n">
        <v>-5</v>
      </c>
      <c r="C11" s="6" t="n">
        <v>-6</v>
      </c>
      <c r="D11" s="6" t="n">
        <v>-8</v>
      </c>
    </row>
    <row r="12">
      <c r="A12" s="4" t="inlineStr">
        <is>
          <t>Total deferred income tax (benefit) expense:</t>
        </is>
      </c>
      <c r="B12" s="6" t="n">
        <v>-22</v>
      </c>
      <c r="C12" s="6" t="n">
        <v>-32</v>
      </c>
      <c r="D12" s="6" t="n">
        <v>-64</v>
      </c>
    </row>
    <row r="13">
      <c r="A13" s="4" t="inlineStr">
        <is>
          <t>Total income tax (benefit) expense</t>
        </is>
      </c>
      <c r="B13" s="7" t="n">
        <v>0</v>
      </c>
      <c r="C13" s="7" t="n">
        <v>-7</v>
      </c>
      <c r="D13" s="7" t="n">
        <v>-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1</t>
        </is>
      </c>
      <c r="C1" s="2" t="inlineStr">
        <is>
          <t>Dec. 31, 2020</t>
        </is>
      </c>
      <c r="D1" s="2" t="inlineStr">
        <is>
          <t>Dec. 31, 2019</t>
        </is>
      </c>
    </row>
    <row r="2">
      <c r="A2" s="3" t="inlineStr">
        <is>
          <t>Deferred income tax assets:</t>
        </is>
      </c>
    </row>
    <row r="3">
      <c r="A3" s="4" t="inlineStr">
        <is>
          <t>Net operating losses and other carryforwards</t>
        </is>
      </c>
      <c r="B3" s="7" t="n">
        <v>57</v>
      </c>
      <c r="C3" s="7" t="n">
        <v>43</v>
      </c>
    </row>
    <row r="4">
      <c r="A4" s="4" t="inlineStr">
        <is>
          <t>Lease liability</t>
        </is>
      </c>
      <c r="B4" s="6" t="n">
        <v>27</v>
      </c>
      <c r="C4" s="6" t="n">
        <v>20</v>
      </c>
    </row>
    <row r="5">
      <c r="A5" s="4" t="inlineStr">
        <is>
          <t>Stock based compensation</t>
        </is>
      </c>
      <c r="B5" s="6" t="n">
        <v>8</v>
      </c>
      <c r="C5" s="6" t="n">
        <v>6</v>
      </c>
    </row>
    <row r="6">
      <c r="A6" s="4" t="inlineStr">
        <is>
          <t>Accrued compensation</t>
        </is>
      </c>
      <c r="B6" s="6" t="n">
        <v>7</v>
      </c>
      <c r="C6" s="6" t="n">
        <v>7</v>
      </c>
    </row>
    <row r="7">
      <c r="A7" s="4" t="inlineStr">
        <is>
          <t>Inventory</t>
        </is>
      </c>
      <c r="B7" s="6" t="n">
        <v>4</v>
      </c>
      <c r="C7" s="6" t="n">
        <v>5</v>
      </c>
    </row>
    <row r="8">
      <c r="A8" s="4" t="inlineStr">
        <is>
          <t>Other assets</t>
        </is>
      </c>
      <c r="B8" s="6" t="n">
        <v>11</v>
      </c>
      <c r="C8" s="6" t="n">
        <v>9</v>
      </c>
    </row>
    <row r="9">
      <c r="A9" s="4" t="inlineStr">
        <is>
          <t>Total deferred income tax assets</t>
        </is>
      </c>
      <c r="B9" s="6" t="n">
        <v>114</v>
      </c>
      <c r="C9" s="6" t="n">
        <v>90</v>
      </c>
    </row>
    <row r="10">
      <c r="A10" s="4" t="inlineStr">
        <is>
          <t>Valuation allowance for deferred tax assets</t>
        </is>
      </c>
      <c r="B10" s="6" t="n">
        <v>-27</v>
      </c>
      <c r="C10" s="6" t="n">
        <v>-11</v>
      </c>
      <c r="D10" s="7" t="n">
        <v>-10</v>
      </c>
    </row>
    <row r="11">
      <c r="A11" s="4" t="inlineStr">
        <is>
          <t>Deferred income tax assets, net of valuation allowance</t>
        </is>
      </c>
      <c r="B11" s="6" t="n">
        <v>87</v>
      </c>
      <c r="C11" s="6" t="n">
        <v>79</v>
      </c>
    </row>
    <row r="12">
      <c r="A12" s="3" t="inlineStr">
        <is>
          <t>Deferred income tax liabilities:</t>
        </is>
      </c>
    </row>
    <row r="13">
      <c r="A13" s="4" t="inlineStr">
        <is>
          <t>Intangibles amortization</t>
        </is>
      </c>
      <c r="B13" s="6" t="n">
        <v>-55</v>
      </c>
      <c r="C13" s="6" t="n">
        <v>-74</v>
      </c>
    </row>
    <row r="14">
      <c r="A14" s="4" t="inlineStr">
        <is>
          <t>Lease asset</t>
        </is>
      </c>
      <c r="B14" s="6" t="n">
        <v>-24</v>
      </c>
      <c r="C14" s="6" t="n">
        <v>-17</v>
      </c>
    </row>
    <row r="15">
      <c r="A15" s="4" t="inlineStr">
        <is>
          <t>Accelerated depreciation</t>
        </is>
      </c>
      <c r="B15" s="6" t="n">
        <v>-7</v>
      </c>
      <c r="C15" s="6" t="n">
        <v>-5</v>
      </c>
    </row>
    <row r="16">
      <c r="A16" s="4" t="inlineStr">
        <is>
          <t>Other liabilities</t>
        </is>
      </c>
      <c r="B16" s="6" t="n">
        <v>-2</v>
      </c>
      <c r="C16" s="6" t="n">
        <v>-2</v>
      </c>
    </row>
    <row r="17">
      <c r="A17" s="4" t="inlineStr">
        <is>
          <t>Total deferred income tax liabilities</t>
        </is>
      </c>
      <c r="B17" s="6" t="n">
        <v>-88</v>
      </c>
      <c r="C17" s="6" t="n">
        <v>-98</v>
      </c>
    </row>
    <row r="18">
      <c r="A18" s="4" t="inlineStr">
        <is>
          <t>Deferred income tax assets (liabilities), net of valuation allowance</t>
        </is>
      </c>
      <c r="B18" s="7" t="n">
        <v>-1</v>
      </c>
      <c r="C18" s="7" t="n">
        <v>-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Income Tax Assets (Liabilities) (Details) - USD ($) $ in Millions</t>
        </is>
      </c>
      <c r="B1" s="2" t="inlineStr">
        <is>
          <t>Dec. 31, 2021</t>
        </is>
      </c>
      <c r="C1" s="2" t="inlineStr">
        <is>
          <t>Dec. 31, 2020</t>
        </is>
      </c>
    </row>
    <row r="2">
      <c r="A2" s="3" t="inlineStr">
        <is>
          <t>Income Tax Disclosure [Abstract]</t>
        </is>
      </c>
    </row>
    <row r="3">
      <c r="A3" s="4" t="inlineStr">
        <is>
          <t>Non-current deferred income tax assets, net</t>
        </is>
      </c>
      <c r="B3" s="7" t="n">
        <v>12</v>
      </c>
      <c r="C3" s="7" t="n">
        <v>9</v>
      </c>
    </row>
    <row r="4">
      <c r="A4" s="4" t="inlineStr">
        <is>
          <t>Non-current deferred income tax liabilities, net</t>
        </is>
      </c>
      <c r="B4" s="6" t="n">
        <v>-13</v>
      </c>
      <c r="C4" s="6" t="n">
        <v>-28</v>
      </c>
    </row>
    <row r="5">
      <c r="A5" s="4" t="inlineStr">
        <is>
          <t>Deferred income tax assets (liabilities), net of valuation allowance</t>
        </is>
      </c>
      <c r="B5" s="7" t="n">
        <v>-1</v>
      </c>
      <c r="C5" s="7" t="n">
        <v>-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Valuation Allowance (Details) - USD ($) $ in Millions</t>
        </is>
      </c>
      <c r="B1" s="2" t="inlineStr">
        <is>
          <t>12 Months Ended</t>
        </is>
      </c>
    </row>
    <row r="2">
      <c r="B2" s="2" t="inlineStr">
        <is>
          <t>Dec. 31, 2021</t>
        </is>
      </c>
      <c r="C2" s="2" t="inlineStr">
        <is>
          <t>Dec. 31, 2020</t>
        </is>
      </c>
    </row>
    <row r="3">
      <c r="A3" s="3" t="inlineStr">
        <is>
          <t>Deferred Tax Asset, Valuation Allowance Rollforward [Roll Forward]</t>
        </is>
      </c>
    </row>
    <row r="4">
      <c r="A4" s="4" t="inlineStr">
        <is>
          <t>Valuation allowance for deferred tax assets, beginning of year</t>
        </is>
      </c>
      <c r="B4" s="7" t="n">
        <v>11</v>
      </c>
      <c r="C4" s="7" t="n">
        <v>10</v>
      </c>
    </row>
    <row r="5">
      <c r="A5" s="4" t="inlineStr">
        <is>
          <t>Current year expense, net</t>
        </is>
      </c>
      <c r="B5" s="6" t="n">
        <v>17</v>
      </c>
      <c r="C5" s="6" t="n">
        <v>1</v>
      </c>
    </row>
    <row r="6">
      <c r="A6" s="4" t="inlineStr">
        <is>
          <t>Foreign exchange and other</t>
        </is>
      </c>
      <c r="B6" s="6" t="n">
        <v>-1</v>
      </c>
      <c r="C6" s="6" t="n">
        <v>0</v>
      </c>
    </row>
    <row r="7">
      <c r="A7" s="4" t="inlineStr">
        <is>
          <t>Valuation allowance for deferred tax assets, end of year</t>
        </is>
      </c>
      <c r="B7" s="7" t="n">
        <v>27</v>
      </c>
      <c r="C7" s="7" t="n">
        <v>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Income Taxes - Narrative (Details) $ in Millions</t>
        </is>
      </c>
      <c r="B1" s="2" t="inlineStr">
        <is>
          <t>12 Months Ended</t>
        </is>
      </c>
    </row>
    <row r="2">
      <c r="B2" s="2" t="inlineStr">
        <is>
          <t>Dec. 31, 2021USD ($)jurisdiction</t>
        </is>
      </c>
      <c r="C2" s="2" t="inlineStr">
        <is>
          <t>Dec. 31, 2020USD ($)</t>
        </is>
      </c>
      <c r="D2" s="2" t="inlineStr">
        <is>
          <t>Dec. 31, 2019USD ($)</t>
        </is>
      </c>
    </row>
    <row r="3">
      <c r="A3" s="3" t="inlineStr">
        <is>
          <t>Operating Loss Carryforwards [Line Items]</t>
        </is>
      </c>
    </row>
    <row r="4">
      <c r="A4" s="4" t="inlineStr">
        <is>
          <t>Valuation allowance for deferred tax assets</t>
        </is>
      </c>
      <c r="B4" s="7" t="n">
        <v>27</v>
      </c>
      <c r="C4" s="7" t="n">
        <v>11</v>
      </c>
      <c r="D4" s="7" t="n">
        <v>10</v>
      </c>
    </row>
    <row r="5">
      <c r="A5" s="4" t="inlineStr">
        <is>
          <t>Change in valuation allowance, future tax benefits and other deferred tax assets</t>
        </is>
      </c>
      <c r="B5" s="6" t="n">
        <v>16</v>
      </c>
    </row>
    <row r="6">
      <c r="A6" s="4" t="inlineStr">
        <is>
          <t>Current year expense, net</t>
        </is>
      </c>
      <c r="B6" s="7" t="n">
        <v>17</v>
      </c>
      <c r="C6" s="6" t="n">
        <v>1</v>
      </c>
    </row>
    <row r="7">
      <c r="A7" s="4" t="inlineStr">
        <is>
          <t>Number of foreign jurisdictions | jurisdiction</t>
        </is>
      </c>
      <c r="B7" s="6" t="n">
        <v>22</v>
      </c>
    </row>
    <row r="8">
      <c r="A8" s="4" t="inlineStr">
        <is>
          <t>Current tax expense for GILTI provision</t>
        </is>
      </c>
      <c r="C8" s="7" t="n">
        <v>10</v>
      </c>
      <c r="D8" s="7" t="n">
        <v>10</v>
      </c>
    </row>
    <row r="9">
      <c r="A9" s="4" t="inlineStr">
        <is>
          <t>Unremitted earnings of foreign subsidiaries amount</t>
        </is>
      </c>
      <c r="B9" s="7" t="n">
        <v>1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Tax Loss and Tax Credit Carryforwards (Details) $ in Millions</t>
        </is>
      </c>
      <c r="B1" s="2" t="inlineStr">
        <is>
          <t>Dec. 31, 2021USD ($)</t>
        </is>
      </c>
    </row>
    <row r="2">
      <c r="A2" s="3" t="inlineStr">
        <is>
          <t>Operating Loss Carryforwards [Line Items]</t>
        </is>
      </c>
    </row>
    <row r="3">
      <c r="A3" s="4" t="inlineStr">
        <is>
          <t>Total tax loss and tax credit carryforwards</t>
        </is>
      </c>
      <c r="B3" s="7" t="n">
        <v>57</v>
      </c>
    </row>
    <row r="4">
      <c r="A4" s="4" t="inlineStr">
        <is>
          <t>U.S. Federal</t>
        </is>
      </c>
    </row>
    <row r="5">
      <c r="A5" s="3" t="inlineStr">
        <is>
          <t>Operating Loss Carryforwards [Line Items]</t>
        </is>
      </c>
    </row>
    <row r="6">
      <c r="A6" s="4" t="inlineStr">
        <is>
          <t>Loss carryforwards</t>
        </is>
      </c>
      <c r="B6" s="6" t="n">
        <v>26</v>
      </c>
    </row>
    <row r="7">
      <c r="A7" s="4" t="inlineStr">
        <is>
          <t>Credit and deduction carryforwards</t>
        </is>
      </c>
      <c r="B7" s="6" t="n">
        <v>4</v>
      </c>
    </row>
    <row r="8">
      <c r="A8" s="4" t="inlineStr">
        <is>
          <t>U.S. Federal and State</t>
        </is>
      </c>
    </row>
    <row r="9">
      <c r="A9" s="3" t="inlineStr">
        <is>
          <t>Operating Loss Carryforwards [Line Items]</t>
        </is>
      </c>
    </row>
    <row r="10">
      <c r="A10" s="4" t="inlineStr">
        <is>
          <t>Credit and deduction carryforwards</t>
        </is>
      </c>
      <c r="B10" s="6" t="n">
        <v>8</v>
      </c>
    </row>
    <row r="11">
      <c r="A11" s="4" t="inlineStr">
        <is>
          <t>U.S. State</t>
        </is>
      </c>
    </row>
    <row r="12">
      <c r="A12" s="3" t="inlineStr">
        <is>
          <t>Operating Loss Carryforwards [Line Items]</t>
        </is>
      </c>
    </row>
    <row r="13">
      <c r="A13" s="4" t="inlineStr">
        <is>
          <t>Loss carryforwards</t>
        </is>
      </c>
      <c r="B13" s="6" t="n">
        <v>5</v>
      </c>
    </row>
    <row r="14">
      <c r="A14" s="4" t="inlineStr">
        <is>
          <t>Non-U.S.</t>
        </is>
      </c>
    </row>
    <row r="15">
      <c r="A15" s="3" t="inlineStr">
        <is>
          <t>Operating Loss Carryforwards [Line Items]</t>
        </is>
      </c>
    </row>
    <row r="16">
      <c r="A16" s="4" t="inlineStr">
        <is>
          <t>Loss carryforwards</t>
        </is>
      </c>
      <c r="B16" s="6" t="n">
        <v>11</v>
      </c>
    </row>
    <row r="17">
      <c r="A17" s="4" t="inlineStr">
        <is>
          <t>Interest carryforward</t>
        </is>
      </c>
      <c r="B17" s="7"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federal statutory rate</t>
        </is>
      </c>
      <c r="B4" s="4" t="inlineStr">
        <is>
          <t>21.00%</t>
        </is>
      </c>
      <c r="C4" s="4" t="inlineStr">
        <is>
          <t>21.00%</t>
        </is>
      </c>
      <c r="D4" s="4" t="inlineStr">
        <is>
          <t>21.00%</t>
        </is>
      </c>
    </row>
    <row r="5">
      <c r="A5" s="4" t="inlineStr">
        <is>
          <t>Return to Provision impacts</t>
        </is>
      </c>
      <c r="B5" s="4" t="inlineStr">
        <is>
          <t>9.00%</t>
        </is>
      </c>
      <c r="C5" s="4" t="inlineStr">
        <is>
          <t>12.10%</t>
        </is>
      </c>
      <c r="D5" s="4" t="inlineStr">
        <is>
          <t>0.00%</t>
        </is>
      </c>
    </row>
    <row r="6">
      <c r="A6" s="4" t="inlineStr">
        <is>
          <t>Foreign income tax (benefit) provision</t>
        </is>
      </c>
      <c r="B6" s="4" t="inlineStr">
        <is>
          <t>5.20%</t>
        </is>
      </c>
      <c r="C6" s="4" t="inlineStr">
        <is>
          <t>15.70%</t>
        </is>
      </c>
      <c r="D6" s="4" t="inlineStr">
        <is>
          <t>0.30%</t>
        </is>
      </c>
    </row>
    <row r="7">
      <c r="A7" s="4" t="inlineStr">
        <is>
          <t>State income tax provision, net of federal income tax effect</t>
        </is>
      </c>
      <c r="B7" s="4" t="inlineStr">
        <is>
          <t>3.90%</t>
        </is>
      </c>
      <c r="C7" s="4" t="inlineStr">
        <is>
          <t>(3.70%)</t>
        </is>
      </c>
      <c r="D7" s="4" t="inlineStr">
        <is>
          <t>0.90%</t>
        </is>
      </c>
    </row>
    <row r="8">
      <c r="A8" s="4" t="inlineStr">
        <is>
          <t>Credits</t>
        </is>
      </c>
      <c r="B8" s="4" t="inlineStr">
        <is>
          <t>2.30%</t>
        </is>
      </c>
      <c r="C8" s="4" t="inlineStr">
        <is>
          <t>6.60%</t>
        </is>
      </c>
      <c r="D8" s="4" t="inlineStr">
        <is>
          <t>0.00%</t>
        </is>
      </c>
    </row>
    <row r="9">
      <c r="A9" s="4" t="inlineStr">
        <is>
          <t>Reverse Book Gain/(Loss) on Foreign Sales</t>
        </is>
      </c>
      <c r="B9" s="4" t="inlineStr">
        <is>
          <t>0.00%</t>
        </is>
      </c>
      <c r="C9" s="4" t="inlineStr">
        <is>
          <t>69.20%</t>
        </is>
      </c>
      <c r="D9" s="4" t="inlineStr">
        <is>
          <t>0.30%</t>
        </is>
      </c>
    </row>
    <row r="10">
      <c r="A10" s="4" t="inlineStr">
        <is>
          <t>Impact of Partnership Inside/Outside Basis Conversion</t>
        </is>
      </c>
      <c r="B10" s="4" t="inlineStr">
        <is>
          <t>0.00%</t>
        </is>
      </c>
      <c r="C10" s="4" t="inlineStr">
        <is>
          <t>7.50%</t>
        </is>
      </c>
      <c r="D10" s="4" t="inlineStr">
        <is>
          <t>0.00%</t>
        </is>
      </c>
    </row>
    <row r="11">
      <c r="A11" s="4" t="inlineStr">
        <is>
          <t>Revaluation of deferred tax assets and liabilities</t>
        </is>
      </c>
      <c r="B11" s="6" t="n">
        <v>0</v>
      </c>
      <c r="C11" s="6" t="n">
        <v>0</v>
      </c>
      <c r="D11" s="10" t="n">
        <v>-0.008999999999999999</v>
      </c>
    </row>
    <row r="12">
      <c r="A12" s="4" t="inlineStr">
        <is>
          <t>Goodwill impairment</t>
        </is>
      </c>
      <c r="B12" s="4" t="inlineStr">
        <is>
          <t>0.00%</t>
        </is>
      </c>
      <c r="C12" s="4" t="inlineStr">
        <is>
          <t>0.00%</t>
        </is>
      </c>
      <c r="D12" s="4" t="inlineStr">
        <is>
          <t>(14.40%)</t>
        </is>
      </c>
    </row>
    <row r="13">
      <c r="A13" s="4" t="inlineStr">
        <is>
          <t>Tax on GILTI</t>
        </is>
      </c>
      <c r="B13" s="4" t="inlineStr">
        <is>
          <t>0.00%</t>
        </is>
      </c>
      <c r="C13" s="4" t="inlineStr">
        <is>
          <t>(42.60%)</t>
        </is>
      </c>
      <c r="D13" s="4" t="inlineStr">
        <is>
          <t>(0.90%)</t>
        </is>
      </c>
    </row>
    <row r="14">
      <c r="A14" s="4" t="inlineStr">
        <is>
          <t>Impact of Uncertain Tax Positions</t>
        </is>
      </c>
      <c r="B14" s="4" t="inlineStr">
        <is>
          <t>(1.00%)</t>
        </is>
      </c>
      <c r="C14" s="4" t="inlineStr">
        <is>
          <t>2.20%</t>
        </is>
      </c>
      <c r="D14" s="4" t="inlineStr">
        <is>
          <t>0.10%</t>
        </is>
      </c>
    </row>
    <row r="15">
      <c r="A15" s="4" t="inlineStr">
        <is>
          <t>Non-deductible foreign exchange gains/(losses)</t>
        </is>
      </c>
      <c r="B15" s="4" t="inlineStr">
        <is>
          <t>(1.80%)</t>
        </is>
      </c>
      <c r="C15" s="4" t="inlineStr">
        <is>
          <t>2.40%</t>
        </is>
      </c>
      <c r="D15" s="4" t="inlineStr">
        <is>
          <t>0.00%</t>
        </is>
      </c>
    </row>
    <row r="16">
      <c r="A16" s="4" t="inlineStr">
        <is>
          <t>Non-deductible expenses</t>
        </is>
      </c>
      <c r="B16" s="4" t="inlineStr">
        <is>
          <t>(1.90%)</t>
        </is>
      </c>
      <c r="C16" s="4" t="inlineStr">
        <is>
          <t>(23.60%)</t>
        </is>
      </c>
      <c r="D16" s="4" t="inlineStr">
        <is>
          <t>(0.60%)</t>
        </is>
      </c>
    </row>
    <row r="17">
      <c r="A17" s="4" t="inlineStr">
        <is>
          <t>Non-deductible interest</t>
        </is>
      </c>
      <c r="B17" s="4" t="inlineStr">
        <is>
          <t>(3.40%)</t>
        </is>
      </c>
      <c r="C17" s="4" t="inlineStr">
        <is>
          <t>(8.10%)</t>
        </is>
      </c>
      <c r="D17" s="4" t="inlineStr">
        <is>
          <t>0.00%</t>
        </is>
      </c>
    </row>
    <row r="18">
      <c r="A18" s="4" t="inlineStr">
        <is>
          <t>Excess tax benefits related to share-based compensation</t>
        </is>
      </c>
      <c r="B18" s="4" t="inlineStr">
        <is>
          <t>(3.50%)</t>
        </is>
      </c>
      <c r="C18" s="4" t="inlineStr">
        <is>
          <t>(28.40%)</t>
        </is>
      </c>
      <c r="D18" s="4" t="inlineStr">
        <is>
          <t>(0.50%)</t>
        </is>
      </c>
    </row>
    <row r="19">
      <c r="A19" s="4" t="inlineStr">
        <is>
          <t>Valuation allowance impacts</t>
        </is>
      </c>
      <c r="B19" s="4" t="inlineStr">
        <is>
          <t>(31.70%)</t>
        </is>
      </c>
      <c r="C19" s="4" t="inlineStr">
        <is>
          <t>(2.20%)</t>
        </is>
      </c>
      <c r="D19" s="4" t="inlineStr">
        <is>
          <t>(0.50%)</t>
        </is>
      </c>
    </row>
    <row r="20">
      <c r="A20" s="4" t="inlineStr">
        <is>
          <t>Other</t>
        </is>
      </c>
      <c r="B20" s="4" t="inlineStr">
        <is>
          <t>3.00%</t>
        </is>
      </c>
      <c r="C20" s="4" t="inlineStr">
        <is>
          <t>0.80%</t>
        </is>
      </c>
      <c r="D20" s="4" t="inlineStr">
        <is>
          <t>(0.30%)</t>
        </is>
      </c>
    </row>
    <row r="21">
      <c r="A21" s="4" t="inlineStr">
        <is>
          <t>Effective tax rate</t>
        </is>
      </c>
      <c r="B21" s="4" t="inlineStr">
        <is>
          <t>1.10%</t>
        </is>
      </c>
      <c r="C21" s="4" t="inlineStr">
        <is>
          <t>28.90%</t>
        </is>
      </c>
      <c r="D21" s="4" t="inlineStr">
        <is>
          <t>4.5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54</v>
      </c>
      <c r="C4" s="7" t="n">
        <v>-17</v>
      </c>
      <c r="D4" s="7" t="n">
        <v>-983</v>
      </c>
    </row>
    <row r="5">
      <c r="A5" s="3" t="inlineStr">
        <is>
          <t>Adjustments to reconcile net income (loss) to net cash provided by (used for) operating activities:</t>
        </is>
      </c>
    </row>
    <row r="6">
      <c r="A6" s="4" t="inlineStr">
        <is>
          <t>Depreciation and amortization</t>
        </is>
      </c>
      <c r="B6" s="6" t="n">
        <v>171</v>
      </c>
      <c r="C6" s="6" t="n">
        <v>167</v>
      </c>
      <c r="D6" s="6" t="n">
        <v>154</v>
      </c>
    </row>
    <row r="7">
      <c r="A7" s="4" t="inlineStr">
        <is>
          <t>Amortization of right-of-use assets</t>
        </is>
      </c>
      <c r="B7" s="6" t="n">
        <v>29</v>
      </c>
      <c r="C7" s="6" t="n">
        <v>24</v>
      </c>
      <c r="D7" s="6" t="n">
        <v>21</v>
      </c>
    </row>
    <row r="8">
      <c r="A8" s="4" t="inlineStr">
        <is>
          <t>Goodwill impairment</t>
        </is>
      </c>
      <c r="B8" s="6" t="n">
        <v>0</v>
      </c>
      <c r="C8" s="6" t="n">
        <v>0</v>
      </c>
      <c r="D8" s="6" t="n">
        <v>938</v>
      </c>
    </row>
    <row r="9">
      <c r="A9" s="4" t="inlineStr">
        <is>
          <t>Gain on divestiture of a business</t>
        </is>
      </c>
      <c r="B9" s="6" t="n">
        <v>0</v>
      </c>
      <c r="C9" s="6" t="n">
        <v>-73</v>
      </c>
      <c r="D9" s="6" t="n">
        <v>0</v>
      </c>
    </row>
    <row r="10">
      <c r="A10" s="4" t="inlineStr">
        <is>
          <t>Share-based compensation expense</t>
        </is>
      </c>
      <c r="B10" s="6" t="n">
        <v>46</v>
      </c>
      <c r="C10" s="6" t="n">
        <v>40</v>
      </c>
      <c r="D10" s="6" t="n">
        <v>46</v>
      </c>
    </row>
    <row r="11">
      <c r="A11" s="4" t="inlineStr">
        <is>
          <t>Benefit for deferred income taxes</t>
        </is>
      </c>
      <c r="B11" s="6" t="n">
        <v>-22</v>
      </c>
      <c r="C11" s="6" t="n">
        <v>-32</v>
      </c>
      <c r="D11" s="6" t="n">
        <v>-64</v>
      </c>
    </row>
    <row r="12">
      <c r="A12" s="4" t="inlineStr">
        <is>
          <t>Amortization of debt issuance costs</t>
        </is>
      </c>
      <c r="B12" s="6" t="n">
        <v>6</v>
      </c>
      <c r="C12" s="6" t="n">
        <v>6</v>
      </c>
      <c r="D12" s="6" t="n">
        <v>5</v>
      </c>
    </row>
    <row r="13">
      <c r="A13" s="4" t="inlineStr">
        <is>
          <t>Other</t>
        </is>
      </c>
      <c r="B13" s="6" t="n">
        <v>18</v>
      </c>
      <c r="C13" s="6" t="n">
        <v>4</v>
      </c>
      <c r="D13" s="6" t="n">
        <v>-9</v>
      </c>
    </row>
    <row r="14">
      <c r="A14" s="3" t="inlineStr">
        <is>
          <t>Changes in operating assets and liabilities, net of acquisitions</t>
        </is>
      </c>
    </row>
    <row r="15">
      <c r="A15" s="4" t="inlineStr">
        <is>
          <t>Accounts receivable, net</t>
        </is>
      </c>
      <c r="B15" s="6" t="n">
        <v>15</v>
      </c>
      <c r="C15" s="6" t="n">
        <v>-68</v>
      </c>
      <c r="D15" s="6" t="n">
        <v>13</v>
      </c>
    </row>
    <row r="16">
      <c r="A16" s="4" t="inlineStr">
        <is>
          <t>Inventories, net</t>
        </is>
      </c>
      <c r="B16" s="6" t="n">
        <v>-65</v>
      </c>
      <c r="C16" s="6" t="n">
        <v>106</v>
      </c>
      <c r="D16" s="6" t="n">
        <v>-58</v>
      </c>
    </row>
    <row r="17">
      <c r="A17" s="4" t="inlineStr">
        <is>
          <t>Other assets and liabilities</t>
        </is>
      </c>
      <c r="B17" s="6" t="n">
        <v>-59</v>
      </c>
      <c r="C17" s="6" t="n">
        <v>-15</v>
      </c>
      <c r="D17" s="6" t="n">
        <v>-52</v>
      </c>
    </row>
    <row r="18">
      <c r="A18" s="4" t="inlineStr">
        <is>
          <t>Accounts payable and accrued expenses</t>
        </is>
      </c>
      <c r="B18" s="6" t="n">
        <v>17</v>
      </c>
      <c r="C18" s="6" t="n">
        <v>-89</v>
      </c>
      <c r="D18" s="6" t="n">
        <v>92</v>
      </c>
    </row>
    <row r="19">
      <c r="A19" s="4" t="inlineStr">
        <is>
          <t>Net cash provided by (used for) operating activities</t>
        </is>
      </c>
      <c r="B19" s="6" t="n">
        <v>102</v>
      </c>
      <c r="C19" s="6" t="n">
        <v>53</v>
      </c>
      <c r="D19" s="6" t="n">
        <v>103</v>
      </c>
    </row>
    <row r="20">
      <c r="A20" s="3" t="inlineStr">
        <is>
          <t>Cash flows from investing activities:</t>
        </is>
      </c>
    </row>
    <row r="21">
      <c r="A21" s="4" t="inlineStr">
        <is>
          <t>Investments in property, equipment, and software</t>
        </is>
      </c>
      <c r="B21" s="6" t="n">
        <v>-60</v>
      </c>
      <c r="C21" s="6" t="n">
        <v>-58</v>
      </c>
      <c r="D21" s="6" t="n">
        <v>-39</v>
      </c>
    </row>
    <row r="22">
      <c r="A22" s="4" t="inlineStr">
        <is>
          <t>Payments related to equity investments and business acquisitions, net of cash acquired</t>
        </is>
      </c>
      <c r="B22" s="6" t="n">
        <v>-81</v>
      </c>
      <c r="C22" s="6" t="n">
        <v>-54</v>
      </c>
      <c r="D22" s="6" t="n">
        <v>-26</v>
      </c>
    </row>
    <row r="23">
      <c r="A23" s="4" t="inlineStr">
        <is>
          <t>Proceeds from divestiture of a business, net</t>
        </is>
      </c>
      <c r="B23" s="6" t="n">
        <v>0</v>
      </c>
      <c r="C23" s="6" t="n">
        <v>103</v>
      </c>
      <c r="D23" s="6" t="n">
        <v>0</v>
      </c>
    </row>
    <row r="24">
      <c r="A24" s="4" t="inlineStr">
        <is>
          <t>Proceeds from sale of property and equipment</t>
        </is>
      </c>
      <c r="B24" s="6" t="n">
        <v>1</v>
      </c>
      <c r="C24" s="6" t="n">
        <v>4</v>
      </c>
      <c r="D24" s="6" t="n">
        <v>0</v>
      </c>
    </row>
    <row r="25">
      <c r="A25" s="4" t="inlineStr">
        <is>
          <t>Net cash provided by (used for) investing activities</t>
        </is>
      </c>
      <c r="B25" s="6" t="n">
        <v>-140</v>
      </c>
      <c r="C25" s="6" t="n">
        <v>-5</v>
      </c>
      <c r="D25" s="6" t="n">
        <v>-65</v>
      </c>
    </row>
    <row r="26">
      <c r="A26" s="3" t="inlineStr">
        <is>
          <t>Cash flows from financing activities:</t>
        </is>
      </c>
    </row>
    <row r="27">
      <c r="A27" s="4" t="inlineStr">
        <is>
          <t>Proceeds from revolving line of credit</t>
        </is>
      </c>
      <c r="B27" s="6" t="n">
        <v>0</v>
      </c>
      <c r="C27" s="6" t="n">
        <v>190</v>
      </c>
      <c r="D27" s="6" t="n">
        <v>0</v>
      </c>
    </row>
    <row r="28">
      <c r="A28" s="4" t="inlineStr">
        <is>
          <t>Repayment of revolving line of credit</t>
        </is>
      </c>
      <c r="B28" s="6" t="n">
        <v>0</v>
      </c>
      <c r="C28" s="6" t="n">
        <v>-190</v>
      </c>
      <c r="D28" s="6" t="n">
        <v>0</v>
      </c>
    </row>
    <row r="29">
      <c r="A29" s="4" t="inlineStr">
        <is>
          <t>Proceeds from issuance of debt</t>
        </is>
      </c>
      <c r="B29" s="6" t="n">
        <v>0</v>
      </c>
      <c r="C29" s="6" t="n">
        <v>0</v>
      </c>
      <c r="D29" s="6" t="n">
        <v>1220</v>
      </c>
    </row>
    <row r="30">
      <c r="A30" s="4" t="inlineStr">
        <is>
          <t>Principal payments of debt</t>
        </is>
      </c>
      <c r="B30" s="6" t="n">
        <v>-30</v>
      </c>
      <c r="C30" s="6" t="n">
        <v>-122</v>
      </c>
      <c r="D30" s="6" t="n">
        <v>-43</v>
      </c>
    </row>
    <row r="31">
      <c r="A31" s="4" t="inlineStr">
        <is>
          <t>Debt issuance and amendment costs</t>
        </is>
      </c>
      <c r="B31" s="6" t="n">
        <v>0</v>
      </c>
      <c r="C31" s="6" t="n">
        <v>-5</v>
      </c>
      <c r="D31" s="6" t="n">
        <v>-24</v>
      </c>
    </row>
    <row r="32">
      <c r="A32" s="4" t="inlineStr">
        <is>
          <t>Dividend paid to Former Parent</t>
        </is>
      </c>
      <c r="B32" s="6" t="n">
        <v>0</v>
      </c>
      <c r="C32" s="6" t="n">
        <v>0</v>
      </c>
      <c r="D32" s="6" t="n">
        <v>-1174</v>
      </c>
    </row>
    <row r="33">
      <c r="A33" s="4" t="inlineStr">
        <is>
          <t>Proceeds from share-based awards</t>
        </is>
      </c>
      <c r="B33" s="6" t="n">
        <v>8</v>
      </c>
      <c r="C33" s="6" t="n">
        <v>12</v>
      </c>
      <c r="D33" s="6" t="n">
        <v>6</v>
      </c>
    </row>
    <row r="34">
      <c r="A34" s="4" t="inlineStr">
        <is>
          <t>Tax payments related to share-based awards</t>
        </is>
      </c>
      <c r="B34" s="6" t="n">
        <v>-15</v>
      </c>
      <c r="C34" s="6" t="n">
        <v>-2</v>
      </c>
      <c r="D34" s="6" t="n">
        <v>-1</v>
      </c>
    </row>
    <row r="35">
      <c r="A35" s="4" t="inlineStr">
        <is>
          <t>Net transfers from Former Parent</t>
        </is>
      </c>
      <c r="B35" s="6" t="n">
        <v>0</v>
      </c>
      <c r="C35" s="6" t="n">
        <v>0</v>
      </c>
      <c r="D35" s="6" t="n">
        <v>165</v>
      </c>
    </row>
    <row r="36">
      <c r="A36" s="4" t="inlineStr">
        <is>
          <t>Proceeds from issuance of Series A preferred stock</t>
        </is>
      </c>
      <c r="B36" s="6" t="n">
        <v>0</v>
      </c>
      <c r="C36" s="6" t="n">
        <v>250</v>
      </c>
      <c r="D36" s="6" t="n">
        <v>0</v>
      </c>
    </row>
    <row r="37">
      <c r="A37" s="4" t="inlineStr">
        <is>
          <t>Series A preferred stock issuance costs</t>
        </is>
      </c>
      <c r="B37" s="6" t="n">
        <v>0</v>
      </c>
      <c r="C37" s="6" t="n">
        <v>-6</v>
      </c>
      <c r="D37" s="6" t="n">
        <v>0</v>
      </c>
    </row>
    <row r="38">
      <c r="A38" s="4" t="inlineStr">
        <is>
          <t>Series A preferred stock dividend</t>
        </is>
      </c>
      <c r="B38" s="6" t="n">
        <v>0</v>
      </c>
      <c r="C38" s="6" t="n">
        <v>-6</v>
      </c>
      <c r="D38" s="6" t="n">
        <v>0</v>
      </c>
    </row>
    <row r="39">
      <c r="A39" s="4" t="inlineStr">
        <is>
          <t>Distributions to non-controlling shareholders</t>
        </is>
      </c>
      <c r="B39" s="6" t="n">
        <v>-2</v>
      </c>
      <c r="C39" s="6" t="n">
        <v>0</v>
      </c>
      <c r="D39" s="6" t="n">
        <v>0</v>
      </c>
    </row>
    <row r="40">
      <c r="A40" s="4" t="inlineStr">
        <is>
          <t>Deferred payments related to equity investments and business acquisitions</t>
        </is>
      </c>
      <c r="B40" s="6" t="n">
        <v>-13</v>
      </c>
      <c r="C40" s="6" t="n">
        <v>-17</v>
      </c>
      <c r="D40" s="6" t="n">
        <v>-9</v>
      </c>
    </row>
    <row r="41">
      <c r="A41" s="4" t="inlineStr">
        <is>
          <t>Payments related to the buy-out of non-controlling interests in subsidiaries of Covetrus</t>
        </is>
      </c>
      <c r="B41" s="6" t="n">
        <v>-14</v>
      </c>
      <c r="C41" s="6" t="n">
        <v>0</v>
      </c>
      <c r="D41" s="6" t="n">
        <v>-74</v>
      </c>
    </row>
    <row r="42">
      <c r="A42" s="4" t="inlineStr">
        <is>
          <t>Net cash provided by (used for) financing activities</t>
        </is>
      </c>
      <c r="B42" s="6" t="n">
        <v>-66</v>
      </c>
      <c r="C42" s="6" t="n">
        <v>104</v>
      </c>
      <c r="D42" s="6" t="n">
        <v>66</v>
      </c>
    </row>
    <row r="43">
      <c r="A43" s="4" t="inlineStr">
        <is>
          <t>Effect of exchange rate changes on cash and cash equivalents</t>
        </is>
      </c>
      <c r="B43" s="6" t="n">
        <v>-3</v>
      </c>
      <c r="C43" s="6" t="n">
        <v>8</v>
      </c>
      <c r="D43" s="6" t="n">
        <v>3</v>
      </c>
    </row>
    <row r="44">
      <c r="A44" s="4" t="inlineStr">
        <is>
          <t>Net change in cash and cash equivalents</t>
        </is>
      </c>
      <c r="B44" s="6" t="n">
        <v>-107</v>
      </c>
      <c r="C44" s="6" t="n">
        <v>160</v>
      </c>
      <c r="D44" s="6" t="n">
        <v>107</v>
      </c>
    </row>
    <row r="45">
      <c r="A45" s="4" t="inlineStr">
        <is>
          <t>Cash and cash equivalents, beginning of period</t>
        </is>
      </c>
      <c r="B45" s="6" t="n">
        <v>290</v>
      </c>
      <c r="C45" s="6" t="n">
        <v>130</v>
      </c>
      <c r="D45" s="6" t="n">
        <v>23</v>
      </c>
    </row>
    <row r="46">
      <c r="A46" s="4" t="inlineStr">
        <is>
          <t>Cash and cash equivalents, end of period</t>
        </is>
      </c>
      <c r="B46" s="6" t="n">
        <v>183</v>
      </c>
      <c r="C46" s="6" t="n">
        <v>290</v>
      </c>
      <c r="D46" s="6" t="n">
        <v>130</v>
      </c>
    </row>
    <row r="47">
      <c r="A47" s="3" t="inlineStr">
        <is>
          <t>Supplemental disclosures of cash payments:</t>
        </is>
      </c>
    </row>
    <row r="48">
      <c r="A48" s="4" t="inlineStr">
        <is>
          <t>Interest</t>
        </is>
      </c>
      <c r="B48" s="6" t="n">
        <v>22</v>
      </c>
      <c r="C48" s="6" t="n">
        <v>40</v>
      </c>
      <c r="D48" s="6" t="n">
        <v>47</v>
      </c>
    </row>
    <row r="49">
      <c r="A49" s="4" t="inlineStr">
        <is>
          <t>Income taxes</t>
        </is>
      </c>
      <c r="B49" s="6" t="n">
        <v>27</v>
      </c>
      <c r="C49" s="6" t="n">
        <v>24</v>
      </c>
      <c r="D49" s="6" t="n">
        <v>18</v>
      </c>
    </row>
    <row r="50">
      <c r="A50" s="4" t="inlineStr">
        <is>
          <t>Amounts included in the measurement of operating lease liabilities</t>
        </is>
      </c>
      <c r="B50" s="6" t="n">
        <v>27</v>
      </c>
      <c r="C50" s="6" t="n">
        <v>27</v>
      </c>
      <c r="D50" s="6" t="n">
        <v>25</v>
      </c>
    </row>
    <row r="51">
      <c r="A51" s="3" t="inlineStr">
        <is>
          <t>Supplemental disclosures of noncash investing and financing activities:</t>
        </is>
      </c>
    </row>
    <row r="52">
      <c r="A52" s="4" t="inlineStr">
        <is>
          <t>Conversion of Series A preferred stock</t>
        </is>
      </c>
      <c r="B52" s="6" t="n">
        <v>0</v>
      </c>
      <c r="C52" s="6" t="n">
        <v>245</v>
      </c>
      <c r="D52" s="6" t="n">
        <v>0</v>
      </c>
    </row>
    <row r="53">
      <c r="A53" s="4" t="inlineStr">
        <is>
          <t>Right-of-use assets obtained in exchange for new operating lease liabilities</t>
        </is>
      </c>
      <c r="B53" s="6" t="n">
        <v>51</v>
      </c>
      <c r="C53" s="6" t="n">
        <v>56</v>
      </c>
      <c r="D53" s="6" t="n">
        <v>104</v>
      </c>
    </row>
    <row r="54">
      <c r="A54" s="4" t="inlineStr">
        <is>
          <t>Right-of-use assets obtained in exchange for new financing lease liabilities</t>
        </is>
      </c>
      <c r="B54" s="6" t="n">
        <v>2</v>
      </c>
      <c r="C54" s="6" t="n">
        <v>0</v>
      </c>
      <c r="D54" s="6" t="n">
        <v>1</v>
      </c>
    </row>
    <row r="55">
      <c r="A55" s="4" t="inlineStr">
        <is>
          <t>Common stock issued in business acquisition</t>
        </is>
      </c>
      <c r="B55" s="6" t="n">
        <v>4</v>
      </c>
      <c r="C55" s="6" t="n">
        <v>0</v>
      </c>
      <c r="D55" s="6" t="n">
        <v>0</v>
      </c>
    </row>
    <row r="56">
      <c r="A56" s="4" t="inlineStr">
        <is>
          <t>Deconsolidation of a subsidiary</t>
        </is>
      </c>
      <c r="B56" s="7" t="n">
        <v>0</v>
      </c>
      <c r="C56" s="7" t="n">
        <v>15</v>
      </c>
      <c r="D5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7" t="n">
        <v>3</v>
      </c>
      <c r="C4" s="7" t="n">
        <v>4</v>
      </c>
    </row>
    <row r="5">
      <c r="A5" s="4" t="inlineStr">
        <is>
          <t>Additions based on prior year tax positions</t>
        </is>
      </c>
      <c r="B5" s="6" t="n">
        <v>2</v>
      </c>
    </row>
    <row r="6">
      <c r="A6" s="4" t="inlineStr">
        <is>
          <t>Additions based on prior year tax positions</t>
        </is>
      </c>
      <c r="C6" s="6" t="n">
        <v>-1</v>
      </c>
    </row>
    <row r="7">
      <c r="A7" s="4" t="inlineStr">
        <is>
          <t>Reductions from settlements with taxing authorities</t>
        </is>
      </c>
      <c r="B7" s="6" t="n">
        <v>-2</v>
      </c>
      <c r="C7" s="6" t="n">
        <v>0</v>
      </c>
    </row>
    <row r="8">
      <c r="A8" s="4" t="inlineStr">
        <is>
          <t>Balance at end of period</t>
        </is>
      </c>
      <c r="B8" s="7" t="n">
        <v>3</v>
      </c>
      <c r="C8" s="7"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and Schedule Financial Instruments Measured at Fair Value on a Recurring Basis (Details) - Fair Value, Recurring - Level 2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 liabilities</t>
        </is>
      </c>
      <c r="B3" s="7" t="n">
        <v>0</v>
      </c>
      <c r="C3" s="7" t="n">
        <v>5</v>
      </c>
    </row>
    <row r="4">
      <c r="A4" s="4" t="inlineStr">
        <is>
          <t>Interest rate swap contracts</t>
        </is>
      </c>
    </row>
    <row r="5">
      <c r="A5" s="3" t="inlineStr">
        <is>
          <t>Fair Value, Assets and Liabilities Measured on Recurring and Nonrecurring Basis [Line Items]</t>
        </is>
      </c>
    </row>
    <row r="6">
      <c r="A6" s="4" t="inlineStr">
        <is>
          <t>Total liabilities</t>
        </is>
      </c>
      <c r="B6" s="7" t="n">
        <v>0</v>
      </c>
      <c r="C6" s="7"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37" customWidth="1" min="2" max="2"/>
    <col width="21" customWidth="1" min="3" max="3"/>
  </cols>
  <sheetData>
    <row r="1">
      <c r="A1" s="1" t="inlineStr">
        <is>
          <t>Fair Value - Narrative (Details) $ in Millions</t>
        </is>
      </c>
      <c r="B1" s="2" t="inlineStr">
        <is>
          <t>12 Months Ended</t>
        </is>
      </c>
    </row>
    <row r="2">
      <c r="B2" s="2" t="inlineStr">
        <is>
          <t>Dec. 31, 2021USD ($)interestRateSwap</t>
        </is>
      </c>
      <c r="C2" s="2" t="inlineStr">
        <is>
          <t>Dec. 31, 2020USD ($)</t>
        </is>
      </c>
    </row>
    <row r="3">
      <c r="A3" s="3" t="inlineStr">
        <is>
          <t>Fair Value Measurement Inputs and Valuation Techniques [Line Items]</t>
        </is>
      </c>
    </row>
    <row r="4">
      <c r="A4" s="4" t="inlineStr">
        <is>
          <t>Number of interest rate swap contracts | interestRateSwap</t>
        </is>
      </c>
      <c r="B4" s="6" t="n">
        <v>5</v>
      </c>
    </row>
    <row r="5">
      <c r="A5" s="4" t="inlineStr">
        <is>
          <t>Operating lease right-of-use assets, net</t>
        </is>
      </c>
      <c r="B5" s="7" t="n">
        <v>137</v>
      </c>
      <c r="C5" s="7" t="n">
        <v>117</v>
      </c>
    </row>
    <row r="6">
      <c r="A6" s="4" t="inlineStr">
        <is>
          <t>North America | Selling, general and administrative</t>
        </is>
      </c>
    </row>
    <row r="7">
      <c r="A7" s="3" t="inlineStr">
        <is>
          <t>Fair Value Measurement Inputs and Valuation Techniques [Line Items]</t>
        </is>
      </c>
    </row>
    <row r="8">
      <c r="A8" s="4" t="inlineStr">
        <is>
          <t>Impairment of intangible assets</t>
        </is>
      </c>
      <c r="B8" s="7" t="n">
        <v>6</v>
      </c>
    </row>
    <row r="9">
      <c r="A9" s="4" t="inlineStr">
        <is>
          <t>Fair Value, Nonrecurring | North America | Level 3</t>
        </is>
      </c>
    </row>
    <row r="10">
      <c r="A10" s="3" t="inlineStr">
        <is>
          <t>Fair Value Measurement Inputs and Valuation Techniques [Line Items]</t>
        </is>
      </c>
    </row>
    <row r="11">
      <c r="A11" s="4" t="inlineStr">
        <is>
          <t>Plus: Other impairments</t>
        </is>
      </c>
      <c r="C11" s="6" t="n">
        <v>8</v>
      </c>
    </row>
    <row r="12">
      <c r="A12" s="4" t="inlineStr">
        <is>
          <t>Operating lease right-of-use assets, net</t>
        </is>
      </c>
      <c r="C12" s="7" t="n">
        <v>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rivatives - Narrative (Details) - Cash Flow Hedging - Designated as Hedging Instrument - Interest rate swap contracts</t>
        </is>
      </c>
      <c r="B1" s="2" t="inlineStr">
        <is>
          <t>Dec. 31, 2021</t>
        </is>
      </c>
    </row>
    <row r="2">
      <c r="A2" s="4" t="inlineStr">
        <is>
          <t>Minimum</t>
        </is>
      </c>
    </row>
    <row r="3">
      <c r="A3" s="3" t="inlineStr">
        <is>
          <t>Derivative [Line Items]</t>
        </is>
      </c>
    </row>
    <row r="4">
      <c r="A4" s="4" t="inlineStr">
        <is>
          <t>Fixed interest rate</t>
        </is>
      </c>
      <c r="B4" s="4" t="inlineStr">
        <is>
          <t>1.63%</t>
        </is>
      </c>
    </row>
    <row r="5">
      <c r="A5" s="4" t="inlineStr">
        <is>
          <t>Maximum</t>
        </is>
      </c>
    </row>
    <row r="6">
      <c r="A6" s="3" t="inlineStr">
        <is>
          <t>Derivative [Line Items]</t>
        </is>
      </c>
    </row>
    <row r="7">
      <c r="A7" s="4" t="inlineStr">
        <is>
          <t>Fixed interest rate</t>
        </is>
      </c>
      <c r="B7" s="4" t="inlineStr">
        <is>
          <t>1.7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Fair Value and Balance Sheet Location (Details) - USD ($) $ in Millions</t>
        </is>
      </c>
      <c r="B1" s="2" t="inlineStr">
        <is>
          <t>Dec. 31, 2021</t>
        </is>
      </c>
      <c r="C1" s="2" t="inlineStr">
        <is>
          <t>Dec. 31, 2020</t>
        </is>
      </c>
    </row>
    <row r="2">
      <c r="A2" s="3" t="inlineStr">
        <is>
          <t>Derivative [Line Items]</t>
        </is>
      </c>
    </row>
    <row r="3">
      <c r="A3" s="4" t="inlineStr">
        <is>
          <t>Notional Amount</t>
        </is>
      </c>
      <c r="B3" s="7" t="n">
        <v>56</v>
      </c>
      <c r="C3" s="7" t="n">
        <v>500</v>
      </c>
    </row>
    <row r="4">
      <c r="A4" s="4" t="inlineStr">
        <is>
          <t>Not Designated as Hedging Instrument | Foreign currency forward contracts</t>
        </is>
      </c>
    </row>
    <row r="5">
      <c r="A5" s="3" t="inlineStr">
        <is>
          <t>Derivative [Line Items]</t>
        </is>
      </c>
    </row>
    <row r="6">
      <c r="A6" s="4" t="inlineStr">
        <is>
          <t>Notional Amount</t>
        </is>
      </c>
      <c r="B6" s="6" t="n">
        <v>56</v>
      </c>
      <c r="C6" s="6" t="n">
        <v>0</v>
      </c>
    </row>
    <row r="7">
      <c r="A7" s="4" t="inlineStr">
        <is>
          <t>Designated as Hedging Instrument | Interest rate swap contracts | Cash Flow Hedging</t>
        </is>
      </c>
    </row>
    <row r="8">
      <c r="A8" s="3" t="inlineStr">
        <is>
          <t>Derivative [Line Items]</t>
        </is>
      </c>
    </row>
    <row r="9">
      <c r="A9" s="4" t="inlineStr">
        <is>
          <t>Notional Amount</t>
        </is>
      </c>
      <c r="B9" s="6" t="n">
        <v>0</v>
      </c>
      <c r="C9" s="6" t="n">
        <v>500</v>
      </c>
    </row>
    <row r="10">
      <c r="A10" s="4" t="inlineStr">
        <is>
          <t>Fair Value, Recurring | Other Current Liabilities</t>
        </is>
      </c>
    </row>
    <row r="11">
      <c r="A11" s="3" t="inlineStr">
        <is>
          <t>Derivative [Line Items]</t>
        </is>
      </c>
    </row>
    <row r="12">
      <c r="A12" s="4" t="inlineStr">
        <is>
          <t>Liability</t>
        </is>
      </c>
      <c r="B12" s="6" t="n">
        <v>0</v>
      </c>
      <c r="C12" s="6" t="n">
        <v>5</v>
      </c>
    </row>
    <row r="13">
      <c r="A13" s="4" t="inlineStr">
        <is>
          <t>Fair Value, Recurring | Interest rate swap contracts | Other Current Liabilities | Cash Flow Hedging</t>
        </is>
      </c>
    </row>
    <row r="14">
      <c r="A14" s="3" t="inlineStr">
        <is>
          <t>Derivative [Line Items]</t>
        </is>
      </c>
    </row>
    <row r="15">
      <c r="A15" s="4" t="inlineStr">
        <is>
          <t>Liability</t>
        </is>
      </c>
      <c r="B15" s="6" t="n">
        <v>0</v>
      </c>
      <c r="C15" s="6" t="n">
        <v>5</v>
      </c>
    </row>
    <row r="16">
      <c r="A16" s="4" t="inlineStr">
        <is>
          <t>Fair Value, Recurring | Foreign currency forward contracts | Other Current Liabilities</t>
        </is>
      </c>
    </row>
    <row r="17">
      <c r="A17" s="3" t="inlineStr">
        <is>
          <t>Derivative [Line Items]</t>
        </is>
      </c>
    </row>
    <row r="18">
      <c r="A18" s="4" t="inlineStr">
        <is>
          <t>Liability</t>
        </is>
      </c>
      <c r="B18" s="7" t="n">
        <v>0</v>
      </c>
      <c r="C18"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Cash Flow Hedges (Details) - USD ($) $ in Millions</t>
        </is>
      </c>
      <c r="B1" s="2" t="inlineStr">
        <is>
          <t>12 Months Ended</t>
        </is>
      </c>
    </row>
    <row r="2">
      <c r="B2" s="2" t="inlineStr">
        <is>
          <t>Dec. 31, 2021</t>
        </is>
      </c>
      <c r="C2" s="2" t="inlineStr">
        <is>
          <t>Dec. 31, 2020</t>
        </is>
      </c>
      <c r="D2" s="2" t="inlineStr">
        <is>
          <t>Dec. 31, 2019</t>
        </is>
      </c>
    </row>
    <row r="3">
      <c r="A3" s="4" t="inlineStr">
        <is>
          <t>Designated as Hedging Instrument | Cash Flow Hedging | Interest rate swap contracts | Interest Expense</t>
        </is>
      </c>
    </row>
    <row r="4">
      <c r="A4" s="3" t="inlineStr">
        <is>
          <t>Derivative [Line Items]</t>
        </is>
      </c>
    </row>
    <row r="5">
      <c r="A5" s="4" t="inlineStr">
        <is>
          <t>Interest rate swap contracts</t>
        </is>
      </c>
      <c r="B5" s="7" t="n">
        <v>5</v>
      </c>
      <c r="C5" s="7" t="n">
        <v>5</v>
      </c>
      <c r="D5" s="7"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the beginning of the period</t>
        </is>
      </c>
      <c r="B4" s="7" t="n">
        <v>1537</v>
      </c>
      <c r="C4" s="7" t="n">
        <v>1253</v>
      </c>
      <c r="D4" s="7" t="n">
        <v>1452</v>
      </c>
    </row>
    <row r="5">
      <c r="A5" s="4" t="inlineStr">
        <is>
          <t>Other comprehensive income (loss) attributable to Covetrus before reclassifications</t>
        </is>
      </c>
      <c r="B5" s="6" t="n">
        <v>-18</v>
      </c>
      <c r="C5" s="6" t="n">
        <v>13</v>
      </c>
      <c r="D5" s="6" t="n">
        <v>-5</v>
      </c>
    </row>
    <row r="6">
      <c r="A6" s="4" t="inlineStr">
        <is>
          <t>Reclassified from Accumulated other comprehensive loss to earnings</t>
        </is>
      </c>
      <c r="B6" s="6" t="n">
        <v>5</v>
      </c>
      <c r="C6" s="6" t="n">
        <v>7</v>
      </c>
      <c r="D6" s="6" t="n">
        <v>1</v>
      </c>
    </row>
    <row r="7">
      <c r="A7" s="4" t="inlineStr">
        <is>
          <t>Period Change</t>
        </is>
      </c>
      <c r="B7" s="6" t="n">
        <v>-13</v>
      </c>
      <c r="C7" s="6" t="n">
        <v>20</v>
      </c>
      <c r="D7" s="6" t="n">
        <v>-4</v>
      </c>
    </row>
    <row r="8">
      <c r="A8" s="4" t="inlineStr">
        <is>
          <t>Balance at the end of the period</t>
        </is>
      </c>
      <c r="B8" s="6" t="n">
        <v>1511</v>
      </c>
      <c r="C8" s="6" t="n">
        <v>1537</v>
      </c>
      <c r="D8" s="6" t="n">
        <v>1253</v>
      </c>
    </row>
    <row r="9">
      <c r="A9" s="4" t="inlineStr">
        <is>
          <t>Accumulated Other Comprehensive Income (Loss)</t>
        </is>
      </c>
    </row>
    <row r="10">
      <c r="A10" s="3" t="inlineStr">
        <is>
          <t>AOCI Attributable to Parent, Net of Tax [Roll Forward]</t>
        </is>
      </c>
    </row>
    <row r="11">
      <c r="A11" s="4" t="inlineStr">
        <is>
          <t>Balance at the beginning of the period</t>
        </is>
      </c>
      <c r="B11" s="6" t="n">
        <v>-66</v>
      </c>
      <c r="C11" s="6" t="n">
        <v>-86</v>
      </c>
      <c r="D11" s="6" t="n">
        <v>-82</v>
      </c>
    </row>
    <row r="12">
      <c r="A12" s="4" t="inlineStr">
        <is>
          <t>Balance at the end of the period</t>
        </is>
      </c>
      <c r="B12" s="6" t="n">
        <v>-79</v>
      </c>
      <c r="C12" s="6" t="n">
        <v>-66</v>
      </c>
      <c r="D12" s="6" t="n">
        <v>-86</v>
      </c>
    </row>
    <row r="13">
      <c r="A13" s="4" t="inlineStr">
        <is>
          <t>Derivative Gain (Loss)</t>
        </is>
      </c>
    </row>
    <row r="14">
      <c r="A14" s="3" t="inlineStr">
        <is>
          <t>AOCI Attributable to Parent, Net of Tax [Roll Forward]</t>
        </is>
      </c>
    </row>
    <row r="15">
      <c r="A15" s="4" t="inlineStr">
        <is>
          <t>Balance at the beginning of the period</t>
        </is>
      </c>
      <c r="B15" s="6" t="n">
        <v>-3</v>
      </c>
      <c r="C15" s="6" t="n">
        <v>0</v>
      </c>
      <c r="D15" s="6" t="n">
        <v>0</v>
      </c>
    </row>
    <row r="16">
      <c r="A16" s="4" t="inlineStr">
        <is>
          <t>Other comprehensive income (loss) attributable to Covetrus before reclassifications</t>
        </is>
      </c>
      <c r="B16" s="6" t="n">
        <v>-2</v>
      </c>
      <c r="C16" s="6" t="n">
        <v>-8</v>
      </c>
      <c r="D16" s="6" t="n">
        <v>-1</v>
      </c>
    </row>
    <row r="17">
      <c r="A17" s="4" t="inlineStr">
        <is>
          <t>Reclassified from Accumulated other comprehensive loss to earnings</t>
        </is>
      </c>
      <c r="B17" s="6" t="n">
        <v>5</v>
      </c>
      <c r="C17" s="6" t="n">
        <v>5</v>
      </c>
      <c r="D17" s="6" t="n">
        <v>1</v>
      </c>
    </row>
    <row r="18">
      <c r="A18" s="4" t="inlineStr">
        <is>
          <t>Period Change</t>
        </is>
      </c>
      <c r="B18" s="6" t="n">
        <v>3</v>
      </c>
      <c r="C18" s="6" t="n">
        <v>-3</v>
      </c>
      <c r="D18" s="6" t="n">
        <v>0</v>
      </c>
    </row>
    <row r="19">
      <c r="A19" s="4" t="inlineStr">
        <is>
          <t>Balance at the end of the period</t>
        </is>
      </c>
      <c r="B19" s="6" t="n">
        <v>0</v>
      </c>
      <c r="C19" s="6" t="n">
        <v>-3</v>
      </c>
      <c r="D19" s="6" t="n">
        <v>0</v>
      </c>
    </row>
    <row r="20">
      <c r="A20" s="4" t="inlineStr">
        <is>
          <t>Foreign Currency Translation Gain (Loss)</t>
        </is>
      </c>
    </row>
    <row r="21">
      <c r="A21" s="3" t="inlineStr">
        <is>
          <t>AOCI Attributable to Parent, Net of Tax [Roll Forward]</t>
        </is>
      </c>
    </row>
    <row r="22">
      <c r="A22" s="4" t="inlineStr">
        <is>
          <t>Balance at the beginning of the period</t>
        </is>
      </c>
      <c r="B22" s="6" t="n">
        <v>-63</v>
      </c>
      <c r="C22" s="6" t="n">
        <v>-86</v>
      </c>
      <c r="D22" s="6" t="n">
        <v>-82</v>
      </c>
    </row>
    <row r="23">
      <c r="A23" s="4" t="inlineStr">
        <is>
          <t>Other comprehensive income (loss) attributable to Covetrus before reclassifications</t>
        </is>
      </c>
      <c r="B23" s="6" t="n">
        <v>-16</v>
      </c>
      <c r="C23" s="6" t="n">
        <v>21</v>
      </c>
      <c r="D23" s="6" t="n">
        <v>-4</v>
      </c>
    </row>
    <row r="24">
      <c r="A24" s="4" t="inlineStr">
        <is>
          <t>Reclassified from Accumulated other comprehensive loss to earnings</t>
        </is>
      </c>
      <c r="B24" s="6" t="n">
        <v>0</v>
      </c>
      <c r="C24" s="6" t="n">
        <v>2</v>
      </c>
      <c r="D24" s="6" t="n">
        <v>0</v>
      </c>
    </row>
    <row r="25">
      <c r="A25" s="4" t="inlineStr">
        <is>
          <t>Period Change</t>
        </is>
      </c>
      <c r="B25" s="6" t="n">
        <v>-16</v>
      </c>
      <c r="C25" s="6" t="n">
        <v>23</v>
      </c>
      <c r="D25" s="6" t="n">
        <v>-4</v>
      </c>
    </row>
    <row r="26">
      <c r="A26" s="4" t="inlineStr">
        <is>
          <t>Balance at the end of the period</t>
        </is>
      </c>
      <c r="B26" s="7" t="n">
        <v>-79</v>
      </c>
      <c r="C26" s="7" t="n">
        <v>-63</v>
      </c>
      <c r="D26" s="7" t="n">
        <v>-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Basic Shares to Diluted Share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Covetrus</t>
        </is>
      </c>
      <c r="B4" s="7" t="n">
        <v>-54</v>
      </c>
      <c r="C4" s="7" t="n">
        <v>-19</v>
      </c>
      <c r="D4" s="7" t="n">
        <v>-980</v>
      </c>
    </row>
    <row r="5">
      <c r="A5" s="4" t="inlineStr">
        <is>
          <t>Adjustment for: Dividends declared on Series A preferred stock</t>
        </is>
      </c>
      <c r="B5" s="6" t="n">
        <v>0</v>
      </c>
      <c r="C5" s="6" t="n">
        <v>-7</v>
      </c>
      <c r="D5" s="6" t="n">
        <v>0</v>
      </c>
    </row>
    <row r="6">
      <c r="A6" s="4" t="inlineStr">
        <is>
          <t>Net income (loss) available to common shareholders</t>
        </is>
      </c>
      <c r="B6" s="7" t="n">
        <v>-54</v>
      </c>
      <c r="C6" s="7" t="n">
        <v>-26</v>
      </c>
      <c r="D6" s="7" t="n">
        <v>-980</v>
      </c>
    </row>
    <row r="7">
      <c r="A7" s="3" t="inlineStr">
        <is>
          <t>Denominator:</t>
        </is>
      </c>
    </row>
    <row r="8">
      <c r="A8" s="4" t="inlineStr">
        <is>
          <t>Basic, Weighted-average common shares outstanding</t>
        </is>
      </c>
      <c r="B8" s="6" t="n">
        <v>137</v>
      </c>
      <c r="C8" s="6" t="n">
        <v>118</v>
      </c>
      <c r="D8" s="6" t="n">
        <v>107</v>
      </c>
    </row>
    <row r="9">
      <c r="A9" s="4" t="inlineStr">
        <is>
          <t>Diluted, Effect of dilutive shares (in shares)</t>
        </is>
      </c>
      <c r="B9" s="6" t="n">
        <v>0</v>
      </c>
      <c r="C9" s="6" t="n">
        <v>0</v>
      </c>
      <c r="D9" s="6" t="n">
        <v>0</v>
      </c>
    </row>
    <row r="10">
      <c r="A10" s="4" t="inlineStr">
        <is>
          <t>Diluted shares (in shares)</t>
        </is>
      </c>
      <c r="B10" s="6" t="n">
        <v>137</v>
      </c>
      <c r="C10" s="6" t="n">
        <v>118</v>
      </c>
      <c r="D10" s="6" t="n">
        <v>107</v>
      </c>
    </row>
    <row r="11">
      <c r="A11" s="3" t="inlineStr">
        <is>
          <t>Earnings (loss) per share:</t>
        </is>
      </c>
    </row>
    <row r="12">
      <c r="A12" s="4" t="inlineStr">
        <is>
          <t>Basic (in usd per share)</t>
        </is>
      </c>
      <c r="B12" s="8" t="n">
        <v>-0.39</v>
      </c>
      <c r="C12" s="8" t="n">
        <v>-0.22</v>
      </c>
      <c r="D12" s="8" t="n">
        <v>-9.140000000000001</v>
      </c>
    </row>
    <row r="13">
      <c r="A13" s="4" t="inlineStr">
        <is>
          <t>Diluted (in usd per share)</t>
        </is>
      </c>
      <c r="B13" s="8" t="n">
        <v>-0.39</v>
      </c>
      <c r="C13" s="8" t="n">
        <v>-0.22</v>
      </c>
      <c r="D13" s="8" t="n">
        <v>-9.140000000000001</v>
      </c>
    </row>
    <row r="14">
      <c r="A14" s="4" t="inlineStr">
        <is>
          <t>Potentially dilutive securities</t>
        </is>
      </c>
      <c r="B14" s="6" t="n">
        <v>5</v>
      </c>
      <c r="C14" s="6" t="n">
        <v>6</v>
      </c>
      <c r="D14" s="6" t="n">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21" customWidth="1" min="3" max="3"/>
    <col width="19" customWidth="1" min="4" max="4"/>
  </cols>
  <sheetData>
    <row r="1">
      <c r="A1" s="1" t="inlineStr">
        <is>
          <t>Related-party Transactions (Details) shares in Millions, $ in Millions</t>
        </is>
      </c>
      <c r="B1" s="2" t="inlineStr">
        <is>
          <t>12 Months Ended</t>
        </is>
      </c>
    </row>
    <row r="2">
      <c r="B2" s="2" t="inlineStr">
        <is>
          <t>Dec. 31, 2021USD ($)designeeshares</t>
        </is>
      </c>
      <c r="C2" s="2" t="inlineStr">
        <is>
          <t>Dec. 31, 2020USD ($)</t>
        </is>
      </c>
      <c r="D2" s="2" t="inlineStr">
        <is>
          <t>May 19, 2020shares</t>
        </is>
      </c>
    </row>
    <row r="3">
      <c r="A3" s="3" t="inlineStr">
        <is>
          <t>Related Party Transaction [Line Items]</t>
        </is>
      </c>
    </row>
    <row r="4">
      <c r="A4" s="4" t="inlineStr">
        <is>
          <t>Beneficial ownership, number of designations to Board of Directors | designee</t>
        </is>
      </c>
      <c r="B4" s="6" t="n">
        <v>2</v>
      </c>
    </row>
    <row r="5">
      <c r="A5" s="4" t="inlineStr">
        <is>
          <t>Distrivet | Distrivet</t>
        </is>
      </c>
    </row>
    <row r="6">
      <c r="A6" s="3" t="inlineStr">
        <is>
          <t>Related Party Transaction [Line Items]</t>
        </is>
      </c>
    </row>
    <row r="7">
      <c r="A7" s="4" t="inlineStr">
        <is>
          <t>Revenue from related parties | $</t>
        </is>
      </c>
      <c r="B7" s="7" t="n">
        <v>1</v>
      </c>
      <c r="C7" s="7" t="n">
        <v>0</v>
      </c>
    </row>
    <row r="8">
      <c r="A8" s="4" t="inlineStr">
        <is>
          <t>CD&amp;R VFC Holdings, L.P. | CD&amp;R VFC Holdings, L.P.</t>
        </is>
      </c>
    </row>
    <row r="9">
      <c r="A9" s="3" t="inlineStr">
        <is>
          <t>Related Party Transaction [Line Items]</t>
        </is>
      </c>
    </row>
    <row r="10">
      <c r="A10" s="4" t="inlineStr">
        <is>
          <t>Percentage ownership, noncontrolling interest</t>
        </is>
      </c>
      <c r="B10" s="4" t="inlineStr">
        <is>
          <t>24.40%</t>
        </is>
      </c>
    </row>
    <row r="11">
      <c r="A11" s="4" t="inlineStr">
        <is>
          <t>Shares outstanding, deemed a related party</t>
        </is>
      </c>
      <c r="B11" s="11" t="n">
        <v>33.7</v>
      </c>
    </row>
    <row r="12">
      <c r="A12" s="4" t="inlineStr">
        <is>
          <t>Right to designation advisor board member, beneficial ownership minimum threshold</t>
        </is>
      </c>
      <c r="D12" s="4" t="inlineStr">
        <is>
          <t>50.00%</t>
        </is>
      </c>
    </row>
    <row r="13">
      <c r="A13" s="4" t="inlineStr">
        <is>
          <t>Beneficial ownership minimum threshold (in shares)</t>
        </is>
      </c>
      <c r="D13" s="11" t="n">
        <v>16.8</v>
      </c>
    </row>
    <row r="14">
      <c r="A14" s="4" t="inlineStr">
        <is>
          <t>Right to designation advisor board member, beneficial ownership minimum threshold, percent</t>
        </is>
      </c>
      <c r="D14" s="4" t="inlineStr">
        <is>
          <t>25.00%</t>
        </is>
      </c>
    </row>
    <row r="15">
      <c r="A15" s="4" t="inlineStr">
        <is>
          <t>Right to designation investor board member, beneficial ownership minimum threshold (in shares)</t>
        </is>
      </c>
      <c r="D15" s="11" t="n">
        <v>8.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ummary of Redeemable Non-controlling Interest (Details) - USD ($) $ in Millions</t>
        </is>
      </c>
      <c r="B1" s="2" t="inlineStr">
        <is>
          <t>12 Months Ended</t>
        </is>
      </c>
    </row>
    <row r="2">
      <c r="B2" s="2" t="inlineStr">
        <is>
          <t>Dec. 31, 2021</t>
        </is>
      </c>
      <c r="C2" s="2" t="inlineStr">
        <is>
          <t>Dec. 31, 2020</t>
        </is>
      </c>
      <c r="D2" s="2" t="inlineStr">
        <is>
          <t>Dec. 31, 2019</t>
        </is>
      </c>
    </row>
    <row r="3">
      <c r="A3" s="3" t="inlineStr">
        <is>
          <t>Increase (Decrease) in Temporary Equity [Roll Forward]</t>
        </is>
      </c>
    </row>
    <row r="4">
      <c r="A4" s="4" t="inlineStr">
        <is>
          <t>Balance at beginning of period</t>
        </is>
      </c>
      <c r="B4" s="7" t="n">
        <v>36</v>
      </c>
      <c r="C4" s="7" t="n">
        <v>10</v>
      </c>
      <c r="D4" s="7" t="n">
        <v>92</v>
      </c>
    </row>
    <row r="5">
      <c r="A5" s="4" t="inlineStr">
        <is>
          <t>Decrease due to redemptions</t>
        </is>
      </c>
      <c r="B5" s="6" t="n">
        <v>-13</v>
      </c>
      <c r="C5" s="6" t="n">
        <v>-4</v>
      </c>
      <c r="D5" s="6" t="n">
        <v>-74</v>
      </c>
    </row>
    <row r="6">
      <c r="A6" s="4" t="inlineStr">
        <is>
          <t>Increase due to business acquisition</t>
        </is>
      </c>
      <c r="B6" s="6" t="n">
        <v>0</v>
      </c>
      <c r="C6" s="6" t="n">
        <v>24</v>
      </c>
      <c r="D6" s="6" t="n">
        <v>0</v>
      </c>
    </row>
    <row r="7">
      <c r="A7" s="4" t="inlineStr">
        <is>
          <t>Net income (loss) attributable to redeemable non-controlling interests</t>
        </is>
      </c>
      <c r="B7" s="6" t="n">
        <v>0</v>
      </c>
      <c r="C7" s="6" t="n">
        <v>2</v>
      </c>
      <c r="D7" s="6" t="n">
        <v>-3</v>
      </c>
    </row>
    <row r="8">
      <c r="A8" s="4" t="inlineStr">
        <is>
          <t>Dividends declared</t>
        </is>
      </c>
      <c r="B8" s="6" t="n">
        <v>-2</v>
      </c>
      <c r="C8" s="6" t="n">
        <v>0</v>
      </c>
      <c r="D8" s="6" t="n">
        <v>0</v>
      </c>
    </row>
    <row r="9">
      <c r="A9" s="4" t="inlineStr">
        <is>
          <t>Effect of foreign currency translation (gain) loss attributable to redeemable non-controlling interests</t>
        </is>
      </c>
      <c r="B9" s="6" t="n">
        <v>0</v>
      </c>
      <c r="C9" s="6" t="n">
        <v>-2</v>
      </c>
      <c r="D9" s="6" t="n">
        <v>1</v>
      </c>
    </row>
    <row r="10">
      <c r="A10" s="4" t="inlineStr">
        <is>
          <t>Change in redemption value</t>
        </is>
      </c>
      <c r="B10" s="6" t="n">
        <v>2</v>
      </c>
      <c r="C10" s="6" t="n">
        <v>6</v>
      </c>
      <c r="D10" s="6" t="n">
        <v>-6</v>
      </c>
    </row>
    <row r="11">
      <c r="A11" s="4" t="inlineStr">
        <is>
          <t>Balance at end of period</t>
        </is>
      </c>
      <c r="B11" s="7" t="n">
        <v>23</v>
      </c>
      <c r="C11" s="7" t="n">
        <v>36</v>
      </c>
      <c r="D11" s="7" t="n">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12 Months Ended</t>
        </is>
      </c>
    </row>
    <row r="2">
      <c r="B2" s="2" t="inlineStr">
        <is>
          <t>Dec. 31, 2021</t>
        </is>
      </c>
    </row>
    <row r="3">
      <c r="A3" s="3" t="inlineStr">
        <is>
          <t>Accounting Policies [Abstract]</t>
        </is>
      </c>
    </row>
    <row r="4">
      <c r="A4" s="4" t="inlineStr">
        <is>
          <t>Business Overview and Significant Accounting Policies</t>
        </is>
      </c>
      <c r="B4" s="4" t="inlineStr">
        <is>
          <t>1. BUSINESS OVERVIEW AND SIGNIFICANT ACCOUNTING POLICIES Business Overview Covetrus, Inc. is a global animal-health technology and services company dedicated to supporting the companion, equine, and large-animal veterinary markets. On February 7, 2019, Henry Schein completed the spin-off of its Animal Health Business and transferred the applicable assets, liabilities, and ownership interests to us and distributed all the shares of our common stock that were then owned by Henry Schein to its stockholders of record as of January 17, 2019. Also, on February 7, 2019 and prior to the Distribution, we sold $361 million in shares to accredited institutional investors (the “Share Sale”). The proceeds from the Share Sale were paid to us and distributed to Henry Schein. Concurrent with the Distribution, we paid a cash dividend of $1.2 billion from loan proceeds from our newly established credit facility (see Note 7 - Long-Term Debt and Other Borrowings, Net). We then acquired Vets First Choice in an all-stock transaction (the “Acquisition”). Immediately following the Share Sale, Distribution, and Acquisition, on a fully diluted basis, (i) approximately 63% of our outstanding common stock was owned by (a) shareholders of Henry Schein and the Share Sale investors, and (b) specific employees of the Animal Health Business who held certain equity awards, and (ii) approximately 37% was owned by (a) shareholders of Vets First Choice, and (b) certain employees of Vets First Choice who held certain equity awards. On February 8, 2019, our common stock began regular-way trading under the symbol “CVET” on the Nasdaq Global Select Market. Basis of Presentation and Principles of Consolidation The accompanying consolidated financial statements are prepared in accordance with GAAP. The accompanying consolidated financial statements include the operations of the Company as well as those of our wholly-owned and majority-owned subsidiaries from their respective dates of inception or acquisition. Intercompany transactions and balances are eliminated in consolidation. Investments in unconsolidated affiliates, which are 20% to 50% owned, or investments of less than 20% in which we could influence the operating or financial decisions, are accounted for under the equity method. The accompanying consolidated financial statements and notes hereto include the adjustments described below: Immaterial reclassifications from interim periods in 2021 that were corrected in the fourth quarter of 2021: During the fourth quarter of 2021, the Company identified and corrected classification errors related certain capitalized software development costs. Property and equipment, net was understated by $5 million, $7 million and $10 million, respectively as of March 31, June 30, and September 30 2021. Other non-current assets were overstated by the same amounts. We also reclassified the cash flows related to these development costs from operating to investing activities on the statements of cash flows. Immaterial corrections from a previous year: We identified and corrected our consolidated statements of cash flows for the year ended December 31, 2019 related to the revision to deferred tax assets associated with investment in partnerships that was identified in our Annual Report on Form 10-K for the year ended December 31, 2020, which we concluded was not material to any previously issued financial statements. The benefit for deferred income taxes was understated by $39 million and the change in other assets and liabilities was overstated by the same amount. Our cash flows from operating activities was unaffected by this reclassification. During the fourth quarter of 2021, the Company identified a calculation error in the fair value of vested shares presented in Note 18 - Share-based Compensation and Other Employee Benefits to the financial statements in our Annual Report on Form 10-K for the year ended December 31, 2020. The fair values of RSA/RSU vested shares were understated by $11 million and $22 million for the years ended December 31, 2020 and 2019, respectively. This error impacted only our footnote disclosures and did not misstate our financial statements for any period. We determined the corrections listed above to be immaterial, both individually and in aggregate, in the accompanying consolidated financial statements and the notes hereto. Use of Estimates Preparing financial statements in conformity with GAAP requires us to make estimates and assumptions that affect the amounts reported and disclosed in the financial statements and accompanying notes. Changes in circumstances could cause actual results to differ materially from these estimates. The most significant estimates include our evaluation of goodwill impairment, deferred taxes, contingencies, intangible assets acquired, fair value measurements, share-based compensation, and supplier rebates. Significant Accounting Policies Cash and Cash Equivalents We classify all highly liquid short-term instruments with an original maturity of three months or less as cash equivalents. We maintain cash depository accounts with high-quality banks throughout the world. Our cash on deposit in the U.S. generally exceeds federally insured limits. We have not incurred any related losses for the years ended December 31, 2021, 2020, and 2019. Customer Contract Balances Contract balances represent amounts presented in the consolidated balance sheets when we have either transferred goods or services to the customer or the customer has paid consideration to us under the contract. These contract balances include accounts receivable, contract assets, and contract liabilities. Accounts Receivable The carrying amount of accounts receivable is reduced by an allowance that reflects our best estimate of the amounts that are not expected to be collected. We estimate and reserve for our expected credit loss exposure based on our experience with past due accounts, write-off history, the aging of accounts receivable, our analysis of customer data, current economic conditions, and reasonable and supportable future forecasts. From time to time, we adjust our assumptions for anticipated changes in any of these or other factors expected to affect collectability. Accounts receivable balances are written off when it is probable that all contractual payments due will not be collected. Contract Assets Contract assets include amounts related to any conditional right to consideration for work completed as of the reporting date and generally represent amounts owed to us by customers, but not yet billed. Contract assets are transferred to accounts receivable when the right becomes unconditional. Current contract assets are included in prepaid expenses and other and non-current contract assets are included in Investments within the consolidated balance sheets. The contract assets primarily relate to the bundled arrangements for the sale of equipment and consumables and sales of term software licenses. Contract Liabilities The contract liabilities primarily relate to advance payments from customers and upfront payments for service arrangements provided over time. Contract liabilities are transferred to revenue once the performance obligation has been satisfied. Current contract liabilities are included in other current liabilities and non-current contract liabilities are included in other liabilities within the consolidated balance sheets. Inventories Inventories consist primarily of finished goods and are valued at the lower of cost or net realizable value. When inventory is adjusted to net realizable value, the corresponding adjustment is included in cost of sales. Cost is determined by the first-in, first-out method for merchandise or actual cost for large equipment and high-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 We record a liability for unconditional purchase commitments with contract suppliers for quantities greater than future demand forecasts consistent with excess and obsolete inventory valuations. As of December 31, 2021 and 2020, we did not record any liability related to excess unconditional purchase commitments. Concentration Risks We are subject to a concentration of risk with our suppliers, as five suppliers accounted for approximately 48% and 50% of our purchases for the years ended December 31, 2021 and 2020, respectively. Property and Equipment Property and equipment are stated at cost, net of accumulated depreciation and amortization. Depreciation is computed primarily under the straight-line method. Amortization of leasehold improvements is computed using the straight-line method over the lesser of the useful life of the assets or the lease terms. See Note 11 - Property and Equipment, Net. Capitalized software costs consist of costs to purchase and develop software for internal use. Costs incurred during the application development stage for software bought and further customized by outside suppliers, software developed by a supplier for proprietary use, and costs incurred for our own personnel who are directly associated with software development are capitalized. Leases We evaluate whether an arrangement is or contains a lease at contract inception. For all our leases, we determine the classification as either operating or financing. Leases with an initial term of 12 months or less are not recognized on the consolidated balance sheets. We have lease agreements with both lease and non-lease components, which are generally accounted for together as a single lease component. We recognize lease expense for these leases on a straight-line basis over the lease term. For purposes of calculating operating lease liabilities, lease terms may be deemed to include options to extend or terminate the lease when it is reasonably certain that we will exercise that option. Operating lease right-of-use assets and liabilities are recognized at commencement date based on the present value of lease payments over the lease term. As most of our leases do not provide an implicit rate, we use a rate that is based on similarly secured borrowings available to us at commencement date in determining the present value of future lease payments. We use the implicit rate when readily determinable. S ee Note 10 - Leases . Goodwill The net assets of businesses acquired are recorded at their fair value at the acquisition date and the consolidated financial statements include their results of operations from that date. Any excess of acquisition consideration over the fair value of identifiable net assets acquired is recorded as goodwill. Goodwill is not amortized, but the potential impairment of goodwill is assessed at least annually (on October 1st) and on an interim basis whenever events or changes in circumstances indicate that the carrying value of a reporting unit exceeds its fair value. Impairment analysis for goodwill requires a comparison of the fair value to the carrying value of a reporting unit. Some important factors that could trigger an interim impairment review include: • Significant underperformance relative to expected historical or projected future operating results, • Significant changes in the manner of the use of acquired assets or our overall business strategy (e.g., decision to divest a business), • Sustained decline in our share price and a resulting decrease in our market capitalization, or • Significant negative industry or economic trends. See Note 6 - Goodwill and Other Intangibles, Net. Long-lived Assets The estimated fair value of identifiable intangible assets is based on critical estimates, judgments, and assumptions derived from analysis of market conditions, discount rate, discounted cash flows, customer retention rates, and estimated useful lives. Definite-lived intangible assets consist primarily of non-compete agreements, trademarks, patents, customer relationships, and product development. Long-lived assets, other than goodwill, are evaluated for impairment whenever events or changes in circumstances indicate that the carrying amount of the assets may not be recoverable through the estimated undiscounted future cash flows derived from such assets. The carrying amount of long-lived assets is not recoverable if it exceeds the sum of undiscounted cash flows expected as a result from use and eventual disposition of the asset.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impairment exists, the related assets are written down to fair value. See Note 6 - Goodwill and Other Intangibles, Net. Equity Method Investments Equity investments are accounted for using the equity method of accounting if the investment gives us the ability to exercise significant influence, but not control, over an investee. Equity method investments are included within Investments on our consolidated balance sheets. Our share of the earnings or losses as reported by equity method investees, amortization of basis differences, related gains or losses, and impairments, if any, are recognized in equity in earnings of affiliates on our consolidated statements of operations. Each reporting period, we evaluate whether declines in fair value below carrying value are other-than-temporary and if so, we write down the investment to its estimated fair value. See Note 5 - Divestitures and Equity Method Investments. Fair Value GAAP defines fair value as the price that would be received from the sale of an asset or paid to transfer a liability in an orderly transaction between market participants at the measurement dat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See Note 14 - Fair Value. Income Taxes We account for income taxes under an asset and liability approach that requires the recognition of deferred income tax assets and liabilities for the expected future tax consequences of events that have been recognized in the financial statements or tax returns. In estimating future tax consequences, we generally consider all expected future events other than proposed changes in tax laws or rates. The effect on deferred income tax assets and liabilities of a change in tax rates is recognized as income or expense in the period of the enactment date. We recognize interest accrued and penalties on uncertain income tax positions as components of income tax (benefit) expense in the consolidated statement of operations. See Note 13 - Income Taxes . Loss Contingencies We are subject to loss contingencies, including claims with customers and vendors, pending and potential legal actions for damages, investigations relating to governmental laws and regulations, and other matters arising out of the normal course of our business. We record a liability when we believe that it is probable that a loss has been incurred and the amount can be reasonably estimated. If we determine that a loss is reasonably possible and the loss or range of loss can be estimated, we disclose the possible loss in the notes to our financial statements. Legal fees are expensed as incurred. See Note 8 - Commitments and Contingencies . Redeemable Non-Controlling Interests Some minority equity owners in certain of our subsidiaries have the right, at certain times, to require us to acquire their ownership interest in those entities. As a result of these redemption features, we record the non-controlling interests as redeemable and classify them as mezzanine equity on our consolidated balance sheets initially at their acquisition-date fair value. The non-controlling interests are adjusted each reporting period for income (or loss) attributable to the non-controlling interests. A measurement period adjustment, if any, is then made to adjust the non-controlling interests to the higher of redemption value or carrying value each reporting period. These adjustments are recognized through retained earnings and are not reflected in net income or net income attributable to Covetrus. See Note 19 - Redeemable Non-controlling Interests . Foreign Currency Translation and Transactions The financial position and results of operations of our foreign subsidiaries are determined using local currency as the functional currency with the exception of certain foreign holding companies, whose functional currency is USD. Assets and liabilities of our foreign subsidiaries are translated at the exchange rate in effect at each month of the year. Statement of operations accounts are translated at the average rate of exchange prevailing during the year. Translation adjustments arising from the use of differing exchange rates from period to period are included in accumulated other comprehensive loss in equity. Gains and losses resulting from foreign currency transactions are in other, net in our consolidated statements of operations. Derivatives Our global business exposes us to risks related to changes in foreign currency exchange rates and interest rates. Our financial risk management program is designed to manage the exposure arising from cash flow variability and uses derivative financial instruments to minimize this risk. We do not enter into derivative financial instruments for trading or speculative purposes. Our derivative instruments consisted of interest rate swap contracts, which matured in July 2021, and foreign currency forward exchange contracts. We entered into the foreign currency forward exchange contracts in December 2021. The forward exchange contracts are not designated for hedge accounting. Derivative instruments are recorded in the consolidated balance sheets either as other current assets/liabilities or other assets/liabilities. The changes in the fair values of these foreign currency forward exchange contracts and of the underlying hedged exposures are generally offsetting and are recorded immediately in other, net on the consolidated statement of operations. For the matured interest rate swap contracts, which were cash flow hedges, the changes in the fair value of the derivative were recorded as a component of accumulated other comprehensive income (loss) and subsequently reclassified into earnings in the period(s) during which the hedged transaction affected earnings. We classified the cash flows related to hedging activities in the same category on the consolidated statements of cash flows as the cash flows related to the hedged item. See Note 15 - Derivatives. At inception of the hedging contract, we used statistical regression to assess the effectiveness of the interest rate hedges. The hedging contracts were deemed highly effective throughout the hedge period. Therefore, we performed a qualitative assessment of the hedge effectiveness at each subsequent quarterly reporting date. Derivative gains and losses were initially reported as a component of other comprehensive (loss) income and subsequently recorded in the consolidated statement of operations when the hedged transaction was recognized in earnings. Revenue Recognition We recognize revenue when a customer obtains control of promised goods or services in an amount that reflects the consideration that we expect to receive for those goods or services. To recognize revenue, we do the following: • Identify the contract(s) with a customer • Identify the performance obligations in the contract • Determine the transaction price • Allocate the transaction price to the performance obligations in the contract • Recognize revenue when, or as, we satisfy a performance obligation Our revenue is generated from the following major product categories: • Supply Chain Services - primarily includes the sale of animal-health consumable products, including our own proprietary and Covetrus-branded products, small equipment, laboratory products, large equipment, equipment repair services, branded and generic pharmaceuticals, vaccines, surgical products, diagnostic tests, infection-control products, parasiticides, and vitamins and supplements to wholesale and retail customers. Our value-added practice solutions include equipment repair, inventory management, e-commerce, as well as continuing education services for practitioners. • Software Services - includes practice management software systems for veterinary practitioners and animal-health clinics, client communication services, reminders, data backup services, and hardware sales and support. • Prescription Management - includes the distribution of finished goods pharmacy products, specialty pharmaceutical compounding, e-commerce, shipping, manufacturer incentives, service fees, and data integration and support services. We estimate the transaction price at contract inception, including any variable consideration, and update the estimate each reporting period for any changes in circumstances. Variable consideration, including provisions for discounts, rebates to customers, customer returns, and other contra revenue adjustments is included in the transaction price at contract inception by estimating the most likely amount based upon historical data and estimates and is recorded in the period in which the related sales are recognized. Many of our contracts with customers require us to take possession of the inventory, provide the goods or services, and establish the price for the goods or services. Revenue and cost of sales from this type of contract are recognized on a gross basis. From time to time, certain contracts require us to arrange for the procurement of goods or services on behalf of our customer, but we do not purchase or take title of the product from the supplier before they are transferred to our customer. In this type of contract, we are acting as an agent, and revenue is recognized on a net basis (revenue less cost of sales is included in net sales) (“Net Agency Revenue”), as the supplier is the primary obligor, bears the inventory and credit risk, establishes the price, determines the product specifications, and the amount is fixed. For the years ended December 31, 2021 and 2020, Net Agency Revenue was not material. Payment terms differ by customer and jurisdiction and generally range from 30 to 60 days. Supply Chain Services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we have an enforceable right to payment. Revenue derived from the sale of equipment is recognized when control transfers to the customer. This generally occurs when the equipment is delivered. Such sales typically entail scheduled deliveries of large equipment primarily by equipment service technicians. Some equipment sales require minimal installation which is typically completed at the time of delivery. Our products generally carry standard warranty terms provided by the manufacturer, however, in instances where we provide warranty labor services, the warranty costs are accrued in the period the related revenue is recognized. Software Servic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is generally recognized over the life of the support period while revenue from training services is recognized over the period the services are provided. Prescription Management Revenue under this category is primarily generated from prescription management and pharmacy services (including the distribution of finished goods products, specialty pharmaceutical compounding, shipping, manufacturer incentives, and service fees), which is recognized when control transfers to the customer, typically upon shipment or delivery. Other Revenue Revenue derived from other sources, including freight charges and equipment repairs, is recognized when the related product revenue is recognized or when the services are provided. We applied the practical expedient to treat shipping and handling activities performed after the customer obtains control as fulfillment activities, rather than a separate performance obligation in the contract. Certain of our revenue is derived from bundled arrangements that include multiple distinct performance obligations that are accounted for separately. When we sell software products together with related services (e.g., training and technical support), we allocate revenue to software using the residual method, utilizing an estimate of our standalone selling price to estimate the fair value of the undelivered elements.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because we do not sell the goods or services separately, we use one of the following techniques to estimate the standalone selling price: (i) adjusted market approach, (ii) cost-plus approach, or (iii) the residual method. There is no specific hierarchy for the use of these methods, but the relative selling price reflects our best estimate of what the selling prices of each deliverable would be if it were sold regularly on a standalone basis, taking into consideration the cost structure of the business, technical skill required, customer location, and other market conditions. Sales, value-add, and other taxes we collect concurrently with revenue-producing activities are excluded from revenue, and are recorded as liabilities and included in accrued taxes. See Note 3 - Revenue from Contracts with Customers and Note 2 - Segment Data for additional disclosures. Cost of Sales The primary components of cost of sales include the cost of the product (net of purchase discounts, supplier chargebacks, and rebates) and inbound and outbound freight charges. Cost of sales also includes costs directly related to the design and production of software, distribution of licenses, hardware and costs related to services provided, and amortization of the capitalized costs for internally generated software for resale. Our distribution network costs, such as purchasing, receiving, inspections, warehousing, internal inventory transfers, and other related costs are included in selling, general and administrative along with other operating costs. We classify the following activities into either cost of sales or SG&amp;A: Amortization of intangibles Cost of Sales Costs and expenses related to specific class of intangible assets that are directly linked with revenue-generating activities. We include the amortization of our product formulas within cost of sales as these formulas are directly tied to the production of compounded products as alternatives to back-ordered solutions, patient-specific customized medications, and in-clinic use medications. SG&amp;A Amortization expense for intangible assets that are not directly related to sales-generating activities Shipping and handling Cost of Sales Freight and other direct shipping costs including payroll and related benefit costs of employees performing these activities SG&amp;A Direct handling costs, which represent primarily direct payroll costs of employees who pick, pack, and otherwise prepare, if necessary, merchandise for shipment to customers Advertising Cost of Sales Net amount of reimbursements received from vendors that are more than the cost of advertising SG&amp;A Advertising costs are charged to operations when incurred as part of Selling, general and administrative. Advertising expense was $19 million in 2021, $17 million in 2020, and $17 million in 2019. We receive reimbursements from certain vendors for advertising costs. Reimbursements for advertising costs are reported on a net basis within Selling, general and administrative. Additionally, advertising and promotional costs incurred in connection with direct marketing, including product catalogs and printed Supplier Rebates Cost of Sales We receive quarterly and annual performance rebates from suppliers based upon attainment of certain purchase or sales goals. Supplier rebates are included as a reduction of Cost of sales and are recognized over the period they are earned. SG&amp;A not applicable Share based compensation Cost of Sales not applicable SG&amp;A Share-based compensation represents the cost related to share-based awards granted to employees and non-employee directors, which are measured at the grant date fair value. We recognize share-based compensation expense, net of estimated expected forfeitures, on a straight-line basis over the requisite service period of the award. Earnings (loss) per Share Basic EPS is computed by dividing net income (loss) available to common shareholders by the weighted-average number of shares of common stock outstanding during the period. In addition, the shares of common stock issuable pursuant to restricted stock awards, restricted stock units, performance stock units, and stock options outstanding under our 2019 Omnibus Incentive Compensation Plan, and shares issuable under our Employee Stock Purchase Plan are included in the diluted EPS calculation to the extent they are dilutive. See Note 17 - Earnings (Loss) Per Share. Accounting Standards Update • As of January 1, 2021, we adopted ASU 2019-12, “Income Taxes (Topic 740): Simplifying the Accounting for Income Taxes,” which removes specific technical exceptions to general principles found in Topic 740, items that often produce information that investors have difficulty understanding, and simplifies the accounting for income taxes. The adoption of this ASU did not have a material impact on the results of our consolidated financial statements.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LIBOR. The standard is currently effective and upon adoption may be applied prospectively to contract modifications made on or before December 31, 2022. Our debt agreements that utilize LIBOR have not yet discontinued the use of LIBOR and, therefore, this ASU is not yet effective for us. The banking syndicate associated with our Credit Facilities ceased using the 1-week and 2-month USD LIBOR at the end of 2021. The other USD Tenors to cease June 30, 2023. We will continue to monitor, and, to the extent our Credit Facilities require amendment to reflect a replacement rate prior to December 31, 2022, we will evaluate the benefits of adopting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55:56Z</dcterms:created>
  <dcterms:modified xmlns:dcterms="http://purl.org/dc/terms/" xmlns:xsi="http://www.w3.org/2001/XMLSchema-instance" xsi:type="dcterms:W3CDTF">2022-02-28T21:55:56Z</dcterms:modified>
</cp:coreProperties>
</file>